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Rede" sheetId="9" state="visible" r:id="rId9"/>
    <sheet xmlns:r="http://schemas.openxmlformats.org/officeDocument/2006/relationships" name="Consolidated Statements of Re_2"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Other accrued expenses" sheetId="15" state="visible" r:id="rId15"/>
    <sheet xmlns:r="http://schemas.openxmlformats.org/officeDocument/2006/relationships" name="Income taxes" sheetId="16" state="visible" r:id="rId16"/>
    <sheet xmlns:r="http://schemas.openxmlformats.org/officeDocument/2006/relationships" name="Redeemable convertible preferre" sheetId="17" state="visible" r:id="rId17"/>
    <sheet xmlns:r="http://schemas.openxmlformats.org/officeDocument/2006/relationships" name="Common Stock, warrants, stock-b" sheetId="18" state="visible" r:id="rId18"/>
    <sheet xmlns:r="http://schemas.openxmlformats.org/officeDocument/2006/relationships" name="Commitments and contingencies" sheetId="19" state="visible" r:id="rId19"/>
    <sheet xmlns:r="http://schemas.openxmlformats.org/officeDocument/2006/relationships" name="Long term debt" sheetId="20" state="visible" r:id="rId20"/>
    <sheet xmlns:r="http://schemas.openxmlformats.org/officeDocument/2006/relationships" name="At-the-market offering" sheetId="21" state="visible" r:id="rId21"/>
    <sheet xmlns:r="http://schemas.openxmlformats.org/officeDocument/2006/relationships" name="Underwritten public offering" sheetId="22" state="visible" r:id="rId22"/>
    <sheet xmlns:r="http://schemas.openxmlformats.org/officeDocument/2006/relationships" name="Collaboration and license arran" sheetId="23" state="visible" r:id="rId23"/>
    <sheet xmlns:r="http://schemas.openxmlformats.org/officeDocument/2006/relationships" name="Employee benefit-plans" sheetId="24" state="visible" r:id="rId24"/>
    <sheet xmlns:r="http://schemas.openxmlformats.org/officeDocument/2006/relationships" name="Business combinations" sheetId="25" state="visible" r:id="rId25"/>
    <sheet xmlns:r="http://schemas.openxmlformats.org/officeDocument/2006/relationships" name="Goodwill and Acquired Intangibl" sheetId="26" state="visible" r:id="rId26"/>
    <sheet xmlns:r="http://schemas.openxmlformats.org/officeDocument/2006/relationships" name="Related party transactions" sheetId="27" state="visible" r:id="rId27"/>
    <sheet xmlns:r="http://schemas.openxmlformats.org/officeDocument/2006/relationships" name="Restricted Cash" sheetId="28" state="visible" r:id="rId28"/>
    <sheet xmlns:r="http://schemas.openxmlformats.org/officeDocument/2006/relationships" name="Quarterly Data (Unaudited)"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Other accrued expenses (Tables)" sheetId="35" state="visible" r:id="rId35"/>
    <sheet xmlns:r="http://schemas.openxmlformats.org/officeDocument/2006/relationships" name="Income taxes (Tables)" sheetId="36" state="visible" r:id="rId36"/>
    <sheet xmlns:r="http://schemas.openxmlformats.org/officeDocument/2006/relationships" name="Common Stock, warrants, stock_2" sheetId="37" state="visible" r:id="rId37"/>
    <sheet xmlns:r="http://schemas.openxmlformats.org/officeDocument/2006/relationships" name="Commitments and contingencies (" sheetId="38" state="visible" r:id="rId38"/>
    <sheet xmlns:r="http://schemas.openxmlformats.org/officeDocument/2006/relationships" name="Long term debt (Tables)" sheetId="39" state="visible" r:id="rId39"/>
    <sheet xmlns:r="http://schemas.openxmlformats.org/officeDocument/2006/relationships" name="Business combinations (Tables)" sheetId="40" state="visible" r:id="rId40"/>
    <sheet xmlns:r="http://schemas.openxmlformats.org/officeDocument/2006/relationships" name="Goodwill and Acquired Intangi_2" sheetId="41" state="visible" r:id="rId41"/>
    <sheet xmlns:r="http://schemas.openxmlformats.org/officeDocument/2006/relationships" name="Quarterly Data (Unaudited) (Tab" sheetId="42" state="visible" r:id="rId42"/>
    <sheet xmlns:r="http://schemas.openxmlformats.org/officeDocument/2006/relationships" name="Organization and operations (D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Significant accounting polic_16" sheetId="56" state="visible" r:id="rId56"/>
    <sheet xmlns:r="http://schemas.openxmlformats.org/officeDocument/2006/relationships" name="Significant accounting polic_17" sheetId="57" state="visible" r:id="rId57"/>
    <sheet xmlns:r="http://schemas.openxmlformats.org/officeDocument/2006/relationships" name="Significant accounting polic_18" sheetId="58" state="visible" r:id="rId58"/>
    <sheet xmlns:r="http://schemas.openxmlformats.org/officeDocument/2006/relationships" name="Inventory (Details)" sheetId="59" state="visible" r:id="rId59"/>
    <sheet xmlns:r="http://schemas.openxmlformats.org/officeDocument/2006/relationships" name="Property and equipment (Details" sheetId="60" state="visible" r:id="rId60"/>
    <sheet xmlns:r="http://schemas.openxmlformats.org/officeDocument/2006/relationships" name="Other accrued expenses - Other " sheetId="61" state="visible" r:id="rId61"/>
    <sheet xmlns:r="http://schemas.openxmlformats.org/officeDocument/2006/relationships" name="Other accrued expenses - Othe_2" sheetId="62" state="visible" r:id="rId62"/>
    <sheet xmlns:r="http://schemas.openxmlformats.org/officeDocument/2006/relationships" name="Income taxes - Components of in" sheetId="63" state="visible" r:id="rId63"/>
    <sheet xmlns:r="http://schemas.openxmlformats.org/officeDocument/2006/relationships" name="Income taxes - Provision for (b"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Other (Details)" sheetId="67" state="visible" r:id="rId67"/>
    <sheet xmlns:r="http://schemas.openxmlformats.org/officeDocument/2006/relationships" name="Redeemable convertible prefer_2" sheetId="68" state="visible" r:id="rId68"/>
    <sheet xmlns:r="http://schemas.openxmlformats.org/officeDocument/2006/relationships" name="Common Stock, warrants, stock_3" sheetId="69" state="visible" r:id="rId69"/>
    <sheet xmlns:r="http://schemas.openxmlformats.org/officeDocument/2006/relationships" name="Common Stock, warrants, stock_4" sheetId="70" state="visible" r:id="rId70"/>
    <sheet xmlns:r="http://schemas.openxmlformats.org/officeDocument/2006/relationships" name="Common Stock, warrants, stock_5" sheetId="71" state="visible" r:id="rId71"/>
    <sheet xmlns:r="http://schemas.openxmlformats.org/officeDocument/2006/relationships" name="Common Stock, warrants, stock_6" sheetId="72" state="visible" r:id="rId72"/>
    <sheet xmlns:r="http://schemas.openxmlformats.org/officeDocument/2006/relationships" name="Common Stock, warrants, stock_7" sheetId="73" state="visible" r:id="rId73"/>
    <sheet xmlns:r="http://schemas.openxmlformats.org/officeDocument/2006/relationships" name="Common Stock, warrants, stock_8" sheetId="74" state="visible" r:id="rId74"/>
    <sheet xmlns:r="http://schemas.openxmlformats.org/officeDocument/2006/relationships" name="Common Stock, warrants, stock_9"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Long term debt (Details)" sheetId="78" state="visible" r:id="rId78"/>
    <sheet xmlns:r="http://schemas.openxmlformats.org/officeDocument/2006/relationships" name="Long term debt - Debt payment o" sheetId="79" state="visible" r:id="rId79"/>
    <sheet xmlns:r="http://schemas.openxmlformats.org/officeDocument/2006/relationships" name="At-the-market offering (Details" sheetId="80" state="visible" r:id="rId80"/>
    <sheet xmlns:r="http://schemas.openxmlformats.org/officeDocument/2006/relationships" name="Underwritten public Offering (D" sheetId="81" state="visible" r:id="rId81"/>
    <sheet xmlns:r="http://schemas.openxmlformats.org/officeDocument/2006/relationships" name="Collaboration and license arr_2" sheetId="82" state="visible" r:id="rId82"/>
    <sheet xmlns:r="http://schemas.openxmlformats.org/officeDocument/2006/relationships" name="Employee benefit-plans (Details" sheetId="83" state="visible" r:id="rId83"/>
    <sheet xmlns:r="http://schemas.openxmlformats.org/officeDocument/2006/relationships" name="Business combinations (Details)" sheetId="84" state="visible" r:id="rId84"/>
    <sheet xmlns:r="http://schemas.openxmlformats.org/officeDocument/2006/relationships" name="Goodwill and Acquired Intangi_3" sheetId="85" state="visible" r:id="rId85"/>
    <sheet xmlns:r="http://schemas.openxmlformats.org/officeDocument/2006/relationships" name="Related party transactions (Det" sheetId="86" state="visible" r:id="rId86"/>
    <sheet xmlns:r="http://schemas.openxmlformats.org/officeDocument/2006/relationships" name="Restricted Cash (Details)" sheetId="87" state="visible" r:id="rId87"/>
    <sheet xmlns:r="http://schemas.openxmlformats.org/officeDocument/2006/relationships" name="Quarterly Data (Unaudited) (Det" sheetId="88" state="visible" r:id="rId88"/>
  </sheets>
  <definedNames/>
  <calcPr calcId="124519" fullCalcOnLoad="1"/>
</workbook>
</file>

<file path=xl/sharedStrings.xml><?xml version="1.0" encoding="utf-8"?>
<sst xmlns="http://schemas.openxmlformats.org/spreadsheetml/2006/main" uniqueCount="957">
  <si>
    <t>Document and Entity Information - USD ($) $ in Millions</t>
  </si>
  <si>
    <t>12 Months Ended</t>
  </si>
  <si>
    <t>Dec. 31, 2019</t>
  </si>
  <si>
    <t>Mar. 01, 2020</t>
  </si>
  <si>
    <t>Jun. 28, 2019</t>
  </si>
  <si>
    <t>Cover [Abstract]</t>
  </si>
  <si>
    <t>Document Type</t>
  </si>
  <si>
    <t>10-K</t>
  </si>
  <si>
    <t>Document Period End Date</t>
  </si>
  <si>
    <t>Dec. 31,
		2019</t>
  </si>
  <si>
    <t>Entity Registrant Name</t>
  </si>
  <si>
    <t>Quanterix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503274</t>
  </si>
  <si>
    <t>Current Fiscal Year End Date</t>
  </si>
  <si>
    <t>--12-31</t>
  </si>
  <si>
    <t>Document Fiscal Year Focus</t>
  </si>
  <si>
    <t>2019</t>
  </si>
  <si>
    <t>Document Fiscal Period Focus</t>
  </si>
  <si>
    <t>FY</t>
  </si>
  <si>
    <t>Amendment Flag</t>
  </si>
  <si>
    <t>Consolidated Balance Sheet - USD ($) $ in Thousands</t>
  </si>
  <si>
    <t>Dec. 31, 2018</t>
  </si>
  <si>
    <t>Current assets:</t>
  </si>
  <si>
    <t>Cash and cash equivalents</t>
  </si>
  <si>
    <t>Accounts receivable (less reserve for doubtful accounts of $162 and $36 as of December 31, 2019 and December 31, 2018, respectively; including $186 and $48 from related parties as of December 31, 2019 and December 31, 2018, respectively)</t>
  </si>
  <si>
    <t>Inventory</t>
  </si>
  <si>
    <t>Prepaid expenses and other current assets</t>
  </si>
  <si>
    <t>Total current assets</t>
  </si>
  <si>
    <t>Restricted cash</t>
  </si>
  <si>
    <t>Property and equipment, net</t>
  </si>
  <si>
    <t>Intangible assets, net</t>
  </si>
  <si>
    <t>Goodwill</t>
  </si>
  <si>
    <t>Other non-current assets</t>
  </si>
  <si>
    <t>Total assets</t>
  </si>
  <si>
    <t>Current liabilities:</t>
  </si>
  <si>
    <t>Accounts payable (including $36 to related parties as of December 31, 2019 and December 31, 2018)</t>
  </si>
  <si>
    <t>Accrued compensation and benefits</t>
  </si>
  <si>
    <t>Other accrued expenses (including $0 and $226 to related parties as of December 31, 2019 and December 31, 2018, respectively)</t>
  </si>
  <si>
    <t>Deferred revenue (including $55 and $33 with related parties as of December 31, 2019 and December 31, 2018, respectively)</t>
  </si>
  <si>
    <t>Current portion of long term debt</t>
  </si>
  <si>
    <t>Other current liabilities</t>
  </si>
  <si>
    <t>Total current liabilities</t>
  </si>
  <si>
    <t>Deferred revenue, net of current portion</t>
  </si>
  <si>
    <t>Long term debt, net of current portion</t>
  </si>
  <si>
    <t>Other non-current liabilities</t>
  </si>
  <si>
    <t>Total liabilities</t>
  </si>
  <si>
    <t>Commitments and contingencies (Note 9)</t>
  </si>
  <si>
    <t xml:space="preserve"> </t>
  </si>
  <si>
    <t>Stockholders’ equity:</t>
  </si>
  <si>
    <t>Common stock, $0.001 par value: Authorized - 120,000,000 shares as of December 31, 2019 and December 31, 2018; issued and outstanding - 28,112,201 and 22,369,036 shares as of December 31, 2019 and December 31, 2018, respectively</t>
  </si>
  <si>
    <t>Additional paid-in capital</t>
  </si>
  <si>
    <t>Accumulated other comprehensive loss</t>
  </si>
  <si>
    <t>Accumulated deficit</t>
  </si>
  <si>
    <t>Total stockholders’ equity</t>
  </si>
  <si>
    <t>Total liabilities and stockholders’ equity</t>
  </si>
  <si>
    <t>Consolidated Balance Sheet (Parenthetical) - USD ($) $ in Thousands</t>
  </si>
  <si>
    <t>Consolidated Balance Sheet</t>
  </si>
  <si>
    <t>Accounts receivable, reserve for doubtful accounts</t>
  </si>
  <si>
    <t>Accounts receivable, related parties</t>
  </si>
  <si>
    <t>Accounts payable, related parties</t>
  </si>
  <si>
    <t>Other accrued expenses, related parties</t>
  </si>
  <si>
    <t>Deferred revenue, current, related parties</t>
  </si>
  <si>
    <t>Share value</t>
  </si>
  <si>
    <t>Common stock, authorized shares</t>
  </si>
  <si>
    <t>Common stock, shares issued</t>
  </si>
  <si>
    <t>Common stock, shares outstanding</t>
  </si>
  <si>
    <t>Consolidated Statements of Operations - USD ($)</t>
  </si>
  <si>
    <t>Dec. 31, 2017</t>
  </si>
  <si>
    <t>Revenue</t>
  </si>
  <si>
    <t>Cost of goods sold:</t>
  </si>
  <si>
    <t>Total costs of goods sold and services</t>
  </si>
  <si>
    <t>Gross profit</t>
  </si>
  <si>
    <t>Operating expense:</t>
  </si>
  <si>
    <t>Research and development (including stock compensation of $718, $513, and $180 for the years ended December 31, 2019, 2018, and 2017, respectively)</t>
  </si>
  <si>
    <t>Selling, general and administrative (including stock compensation of $5,346, $4,143, and $1,912 for the years ended December 31, 2019, 2018, and 2017, respectively)</t>
  </si>
  <si>
    <t>Total operating expenses</t>
  </si>
  <si>
    <t>Loss from operations</t>
  </si>
  <si>
    <t>Interest income (expense), net</t>
  </si>
  <si>
    <t>Other income (expense), net</t>
  </si>
  <si>
    <t>Loss before income tax</t>
  </si>
  <si>
    <t>Income tax provision</t>
  </si>
  <si>
    <t>Net loss</t>
  </si>
  <si>
    <t>Reconciliation of net loss to net loss attributable to common stockholders:</t>
  </si>
  <si>
    <t>Accretion of preferred stock to redemption value</t>
  </si>
  <si>
    <t>Accrued dividends on preferred stock</t>
  </si>
  <si>
    <t>Net loss attributable to common stockholders</t>
  </si>
  <si>
    <t>Net loss per share, basic and diluted</t>
  </si>
  <si>
    <t>Weighted-average common shares outstanding, basic and diluted</t>
  </si>
  <si>
    <t>Product revenue</t>
  </si>
  <si>
    <t>Service and other revenue</t>
  </si>
  <si>
    <t>Collaboration and license revenue</t>
  </si>
  <si>
    <t>Consolidated Statements of Operations (Parenthetical) - USD ($) $ in Thousands</t>
  </si>
  <si>
    <t>Cost of product revenue, related party activity</t>
  </si>
  <si>
    <t>Stock compensation expense in cost of goods sold</t>
  </si>
  <si>
    <t>Stock compensation expense in research and development expenses</t>
  </si>
  <si>
    <t>Stock compensation expense in selling, general and administrative expenses</t>
  </si>
  <si>
    <t>Related party revenue</t>
  </si>
  <si>
    <t>Consolidated Statements of Comprehensive Loss - USD ($) $ in Thousands</t>
  </si>
  <si>
    <t>Consolidated Statements of Comprehensive Loss</t>
  </si>
  <si>
    <t>Net income</t>
  </si>
  <si>
    <t>Other comprehensive loss:</t>
  </si>
  <si>
    <t>Cumulative translation adjustment</t>
  </si>
  <si>
    <t>Total other comprehensive loss</t>
  </si>
  <si>
    <t>Comprehensive loss</t>
  </si>
  <si>
    <t>Consolidated Statements of Cash Flows - USD ($) $ in Thousands</t>
  </si>
  <si>
    <t>Operating activities</t>
  </si>
  <si>
    <t>Adjustments to reconcile net loss to net cash used in operating activities:</t>
  </si>
  <si>
    <t>Depreciation and amortization expense</t>
  </si>
  <si>
    <t>Inventory valuation adjustment amortization</t>
  </si>
  <si>
    <t>Stock-based compensation expense</t>
  </si>
  <si>
    <t>Non-cash interest expense</t>
  </si>
  <si>
    <t>Loss (gain) on disposal of fixed assets</t>
  </si>
  <si>
    <t>Change in fair value of preferred stock warrants</t>
  </si>
  <si>
    <t>Changes in operating assets and liabilities:</t>
  </si>
  <si>
    <t>Accounts receivable</t>
  </si>
  <si>
    <t>Prepaid expenses and other assets</t>
  </si>
  <si>
    <t>Accounts payable</t>
  </si>
  <si>
    <t>Accrued compensation and benefits, other accrued expenses and other current liabilities</t>
  </si>
  <si>
    <t>Contract acquisition costs</t>
  </si>
  <si>
    <t>Deferred revenue</t>
  </si>
  <si>
    <t>Net cash used in operating activities</t>
  </si>
  <si>
    <t>Investing activities</t>
  </si>
  <si>
    <t>Purchases of property and equipment</t>
  </si>
  <si>
    <t>Purchase of investments</t>
  </si>
  <si>
    <t>Acquisition of UmanDiagnostics AB, net of cash acquired</t>
  </si>
  <si>
    <t>Proceeds from sale of assets</t>
  </si>
  <si>
    <t>Net cash used in investing activities</t>
  </si>
  <si>
    <t>Financing activities</t>
  </si>
  <si>
    <t>Proceeds from sale of preferred stock, net of issuance costs</t>
  </si>
  <si>
    <t>Proceeds from sale of common stock, net of issuance costs</t>
  </si>
  <si>
    <t>Proceeds from exercise of stock warrants</t>
  </si>
  <si>
    <t>Proceeds from stock options exercised</t>
  </si>
  <si>
    <t>Proceeds from ESPP purchase</t>
  </si>
  <si>
    <t>Proceeds from the issuance of notes payable and warrants, net of issuance costs</t>
  </si>
  <si>
    <t>Payments on notes payable</t>
  </si>
  <si>
    <t>Net cash provided by (used in) financing activities</t>
  </si>
  <si>
    <t>Net increase (decrease) in cash and cash equivalents</t>
  </si>
  <si>
    <t>Effect of foreign currency exchange rate on cash</t>
  </si>
  <si>
    <t>Cash, restricted cash, and cash equivalents at beginning of period</t>
  </si>
  <si>
    <t>Cash, restricted cash, and cash equivalents at end of period</t>
  </si>
  <si>
    <t>Supplemental cash flow information</t>
  </si>
  <si>
    <t>Cash paid for interest</t>
  </si>
  <si>
    <t>Warrants issued to lenders</t>
  </si>
  <si>
    <t>Purchases of property and equipment included in accounts payable</t>
  </si>
  <si>
    <t>191,152 shares of common stock issued in connection with the acquisition of UmanDiagnostics AB</t>
  </si>
  <si>
    <t>Purchases of property and equipment included in other non-current liabilities</t>
  </si>
  <si>
    <t>Fair value of common stock warrants exercised and reclassified as shares of common stock</t>
  </si>
  <si>
    <t>Reconciliation of cash, cash equivalents, and restricted cash:</t>
  </si>
  <si>
    <t>Total cash, cash equivalents, and restricted cash</t>
  </si>
  <si>
    <t>At-the-market offering</t>
  </si>
  <si>
    <t>Underwritten public offering</t>
  </si>
  <si>
    <t>Consolidated Statements of Cash Flows (Parenthetical)</t>
  </si>
  <si>
    <t>Aug. 01, 2019shares</t>
  </si>
  <si>
    <t>UmanDiagnostics AB Acquisition</t>
  </si>
  <si>
    <t>Common stock shares consideration</t>
  </si>
  <si>
    <t>Consolidated Statements of Redeemable Convertible Preferred Stock and Stockholders’ (Deficit) Equity - USD ($) $ in Thousands</t>
  </si>
  <si>
    <t>Common stockInitial Public Offering</t>
  </si>
  <si>
    <t>Common stockUnderwritten public offering</t>
  </si>
  <si>
    <t>Common stockAt-the-market offering</t>
  </si>
  <si>
    <t>Common stock</t>
  </si>
  <si>
    <t>Additional paid-in capitalInitial Public Offering</t>
  </si>
  <si>
    <t>Additional paid-in capitalUnderwritten public offering</t>
  </si>
  <si>
    <t>Additional paid-in capitalAt-the-market offering</t>
  </si>
  <si>
    <t>Accumulated other comprehensive loss [Member]</t>
  </si>
  <si>
    <t>Series A Preferred Stock</t>
  </si>
  <si>
    <t>Series B Preferred Stock</t>
  </si>
  <si>
    <t>Series C Preferred Stock</t>
  </si>
  <si>
    <t>Series D Preferred Stock</t>
  </si>
  <si>
    <t>Initial Public Offering</t>
  </si>
  <si>
    <t>Total</t>
  </si>
  <si>
    <t>Beginning Balance at Dec. 31, 2016</t>
  </si>
  <si>
    <t>Beginning balance (in shares) at Dec. 31, 2016</t>
  </si>
  <si>
    <t>Increase (Decrease) in Stockholders' Equity</t>
  </si>
  <si>
    <t>Exercise of preferred stock warrants</t>
  </si>
  <si>
    <t>Exercise of preferred stock warrants (in shares)</t>
  </si>
  <si>
    <t>Exercise of common stock options and vesting restricted stock</t>
  </si>
  <si>
    <t>Exercise of common stock options and vesting restricted stock (in shares)</t>
  </si>
  <si>
    <t>Issue of common stock, net</t>
  </si>
  <si>
    <t>Issue of common stock, net (in shares)</t>
  </si>
  <si>
    <t>Conversion of preferred stock to common stock</t>
  </si>
  <si>
    <t>Conversion of preferred stock to common stock (in shares)</t>
  </si>
  <si>
    <t>Warrant Liability reclassified to equity upon IPO</t>
  </si>
  <si>
    <t>Ending Balance at Dec. 31, 2017</t>
  </si>
  <si>
    <t>Ending Balance (in shares) at Dec. 31, 2017</t>
  </si>
  <si>
    <t>Cumulative-effect adjustment for the adoption of ASC 606</t>
  </si>
  <si>
    <t>Common stock issuance offering costs</t>
  </si>
  <si>
    <t>Ending Balance at Dec. 31, 2018</t>
  </si>
  <si>
    <t>Ending Balance (in shares) at Dec. 31, 2018</t>
  </si>
  <si>
    <t>Issuance of shares for acquisition of Uman</t>
  </si>
  <si>
    <t>Issuance of shares for acquisition of Uman (in shares)</t>
  </si>
  <si>
    <t>ESPP stock purchase</t>
  </si>
  <si>
    <t>ESPP stock purchase (in shares)</t>
  </si>
  <si>
    <t>Ending Balance at Dec. 31, 2019</t>
  </si>
  <si>
    <t>Ending Balance (in shares) at Dec. 31, 2019</t>
  </si>
  <si>
    <t>Accumulated other comprehensive income</t>
  </si>
  <si>
    <t>Consolidated Statements of Redeemable Convertible Preferred Stock and Stockholders' (Deficit) Equity (Parenthetical) $ in Thousands</t>
  </si>
  <si>
    <t>Dec. 31, 2017USD ($)</t>
  </si>
  <si>
    <t>Consolidated Statements of Redeemable Convertible Preferred Stock and Stockholders’ (Deficit) Equity</t>
  </si>
  <si>
    <t>stock issuance cost</t>
  </si>
  <si>
    <t>Organization and operations</t>
  </si>
  <si>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is also developing its bead-based technology to detect nucleic acids in biological samples.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ahead of its original fourth quarter expectation.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The Company acquired UmanDiagnostics AB (Uman), a Swedish company located in Umeå , Sweden, in August 2019. The acquisition closed with respect to 95% of the outstanding shares of capital stock of Uman on July 1, 2019 and with respect to the remaining 5% of the outstanding shares of capital stock of Uman on August 1,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Initial Public Offering
In December 2017, the Company completed its initial public offering (IPO) in which the Company sold 4,916,480 shares of its common stock at the initial public offering price of $15.00 per share The Company’s common stock began trading on The Nasdaq Global Market on December 7, 2017. The aggregate net proceeds received from the IPO, net of underwriting discounts and commissions and offering expenses, was $65.6 million. Immediately prior to the completion of the IPO, all then outstanding shares of convertible preferred stock were converted into 14,185,744 shares of common stock. The related carrying value of shares of preferred stock and warrants in the aggregate amount of $143.3 million was reclassified as common stock and additional paid-in capital. Additionally, the Company filed an amended and restated certificate of incorporation with the Secretary of State of the State of Delaware, effective December 11, 2017 to, among other things, change the authorized number of shares of common stock to 120,000,000 and the authorized number of shares of preferred stock to 5,000,000.
Reverse Stock Split
On December 4, 2017, the Company effected a reverse stock split of its common stock at a ratio of 1‑for‑3.214. The shares of common stock subject to then outstanding stock options were adjusted accordingly to reflect the reverse stock split. All common stock and related per share amounts presented in these financial statements and related notes have been retroactively adjusted to reflect the 1‑for‑3.214 reverse stock split
“At-the-market offering”
On March 19, 2019, the Company entered into a Sales Agreement (the Sales Agreement) with Cowen and Company, LLC (Cowen) with respect to an “at-the-market” offering program under which the Company may offer and sell, from time to time at its sole discretion, shares of its common stock, par value $0.001 per share,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Underwritten public offering
On August 8, 2019, the Company entered into an underwriting agreement with J.P. Morgan Securities LLC and SVB Leerink LLC,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Liquidity
The Company has had recurring losses from operations since inception and has an accumulated deficit of $216.2 million at December 31, 2019 and the Company incurred a net loss of $40.8 million, $31.5 million, and $27.0 million for the years ended December 31, 2019, 2018, and 2017, respectively. Prior to the IPO the Company had funded its operations principally from issuances of preferred stock, debt financings, grants, product and service sales and development and license agreements. At December 31, 2019, the Company had $109.2 million of unrestricted cash and cash equivalents. The Company expects the current cash balance will be sufficient to fund operations for a period of at least one year from the date the consolidated financial statements are issued. There can be no assurances, however, that no additional funding will be required or that additional funding will be available on terms acceptable to the Company, or at all.</t>
  </si>
  <si>
    <t>Significant accounting policies</t>
  </si>
  <si>
    <t>2. Significant accounting policies
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ASC 606), on January 1, 2019, using the modified retrospective method for all contracts not completed as of the date of adoption. The reported results for 2019 reflect the application of ASC 606 guidance, while the reported results for 2018 were prepared under ASC 605, Revenue Recognition .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exceeds 730 customers and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a sales- or usage based royalties related to the Company’s licensing technology and intellectual property.
Payment terms
The Company’s payment terms vary by the type and location of customer and the products or services offered. Payment from customers is generally required in a term ranging from 30 to 45 days from date of shipment or satisfaction of the performance obligation with no discounts for early payment. Occasionally the Company provides extended payment terms or financing arrangements to customers.
Disaggregated Revenue
When disaggregating revenue, the Company considered all of the economic factors that may affect its revenues. The following tables disaggregate the Company's revenue from contracts with customers by revenue type:
Year Ended
December 31, 2019
(in thousands)
NA
EMEA
Asia Pacific
Total
Product revenues
Instruments
$
6,250
$
5,243
$
3,393
$
14,886
Consumable and other products
14,148
9,674
1,783
25,605
Totals
$
20,398
$
14,917
$
5,176
$
40,491
Service and other revenues
Service-type warranties
$
3,139
$
1,323
$
171
$
4,633
Research services
8,845
704
456
10,005
Other services
825
565
31
1,421
Totals
$
12,809
$
2,592
$
658
$
16,059
Collaboration and license revenue
Collaboration and license revenue
$
167
$
17
$
—
$
184
Totals
$
167
$
17
$
—
$
184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 ended December 31,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The aggregate amount of transaction price that is allocated to performance obligations that have not yet been satisfied or are partially satisfied as of December 31, 2019 is $5.2 million. Of the performance obligations not yet satisfied or are partially satisfied, $4.7 million is expected to be recognized as revenue in the next 12 months, with the remainder to be recognized within the 24 months thereafter. The $5.2 million principally consists of $3.0 million billed for undelivered services related to initial and extended service-type warranties and research services, as well as $1.7 million related to undelivered licenses of intellectual property for a diagnostics company.
Changes in deferred revenue from contracts with customers were as follows (in thousands):
Year Ended December 31, 2019
Balance at December 31, 2018
$
5,957
606 adoption adjustment
(86)
Deferral of revenue
3,925
Recognition of deferred revenue
(4,633)
Balance at December 31, 2019
$
5,163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Year Ended December 31, 2019
Balance at December 31, 2018
$
—
606 adoption adjustment
307
Deferral of costs to obtain a contract
848
Recognition of costs to obtain a contract
(820)
Balance at December 31, 2019
$
335
The Company has classified the balance of capitalized costs to obtain a contract as a component of prepaid expenses and other current assets as of December 31, 2019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The Company has elected to account for the shipping and handling as an activity to fulfill the promise to transfer the product, and therefore will not evaluate whether shipping and handling activities are promised services to its customers.
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related party consists of license fees that are the direct results of cash payments received related to license agreements.
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
Net loss per share
Basic net loss per common share attributable to common stockholders is calculated by dividing the net loss attributable to common stockholders by the weighted-average number of common shares. For purposes of the diluted net loss per share calculations, preferred stock, unvested restricted common stock, and common stock option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Year Ended December 31,
2019
2018
2017
Unvested restricted common stock and restricted stock units
409,929
361,468
177,192
Outstanding stock options
2,507,062
2,476,911
2,249,843
Outstanding common stock warrants
10,000
76,041
86,090
Total
2,926,991
2,914,420
2,513,125
As of December 31, 2019, 2018, and 2017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
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As of
December 31,
2019
2018
Cash
$
6,406
$
1,821
Money market funds invested in U.S. Treasury obligations
102,749
42,608
Total cash and cash equivalents
$
109,155
$
44,429
Restricted cash and deposits
Restricted cash represents collateral for a letter of credit issued as security for the lease for the Company’s new headquarters. The restricted cash is long term in nature as the Company will not have access to the funds until more than one year from December 31, 2019.
As of December 31, 2019 and 2018, the Company had $1.1 million and $1.4 million, respectively, in restricted cash and deposits related to amounts held for a line of credit, amounts held as a security deposit for the Company’s facility lease obligation, and a business registration application. As of December 31, 2019, $1.0 million of the $1.1 million was recorded on a separate line item as restricted cash. The remaining $0.1 million was included in noncurrent assets. As of December 31, 2018, $1.0 million of the $1.4 million was recorded on a separate line item as restricted cash. The remaining $0.4 million was included in current and noncurrent assets.
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
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
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Laboratory and manufacturing equipment
Five years
Computers and software
Three years
Office furniture and equipment
Seven years
Leasehold improvements
Shorter of the useful life of the asset or the remaining term of the lease
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
Investments
During 2016, the Company purchased a minority interest in preferred stock in a privately held company for $0.3 million. During 2018, the Company was issued a convertible note by a privately held company having a principal amount of $0.2 million.
The preferred stock investment is recorded on a cost basis in other non-current assets on the accompanying balance sheets as the Company does not have a controlling interest, does not have the ability to exercise significant influence over the privately held company, and the fair value of the equity investment is not readily determinable. The Company performs an impairment analysis at each reporting period to determine if there is any readily available fair value information that would indicate an impairment. The Company has determined there was no impairment during the year ended December 31, 2019 or in any prior period.
The convertible note is held as an available-for-sale investment, which is carried at fair market value, with the unrealized gains and losses included in the determination of comprehensive loss. When determining the estimated fair value of the convertible notes, the Company used a commonly accepted valuation methodology.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Fair value measurements as of December 31, 2019 are as follows (in thousands):
Quoted prices
Significant
in active
Significant other
unobservable
markets
observable
inputs
Description
Total
(Level 1)
inputs (Level 2)
(Level 3)
Financial assets
Cash equivalents
$
109,155
$
109,155
$
—
$
—
Note receivable
150
—
—
150
$
109,305
$
109,155
$
—
$
150
Fair value measurements as of December 31, 2018 are as follows (in thousands):
Quoted prices
Significant
in active
Significant other
unobservable
markets
observable
inputs
Description
Total
(Level 1)
inputs (Level 2)
(Level 3)
Financial assets
Cash equivalents
$
42,608
$
42,608
$
—
$
—
Note receivable
150
—
—
150
$
42,758
$
42,608
—
$
150
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id not have any significant uncertain tax positions.
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50% and 40% of the Company’s gross trade accounts receivable balance as of December 31, 2019 and 2018, respectively.
At December 31, 2019 and 2018, no single customer represented 10% of the Company’s aggregate accounts receivable, and no single customer represented 10% of the Company’s revenue for the year ended December 31, 2019 and 2018. At December 31, 2017, one customer represented 10% of the Company’s revenue for the year ended December 31, 2017.
Stock-based compensation
The Company accounts for stock-based compensation awards in accordance with ASC 718, Compensation—Stock Compensation . ASC 718 requires all stock-based payments to employees, including grants of employee stock options, to be recognized in the statement of operations based on their fair values. Stock-based compensation awards have historically consisted of stock options and restricted stock.
Effective January 1, 2017, the Company ceased utilizing an estimated forfeiture rate and began recognizing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Company recognizes compensation costs related to share-based payments granted to non-employees, which consists of directors for their services on the board of directors, based on the estimated fair value of the awards on the date of grant in the same manner as options for employees. There were no material non-employee awards outstanding during the years ended December 31, 2019, 2018, and 2017.
The fair value of stock options granted to employees and non-employees is estimated on the grant date using the Black-Scholes option-pricing model, based on the assumptions noted in the following table:
Year Ended December 31,
2019
2018
2017
Risk-free interest rate
1.4% - 2.6%
2.6% - 3.0%
1.8% - 2.1%
Expected dividend yield
None
None
None
Expected term (in years)
6.0
5.9
6.0
Expected volatility
33.5% - 39.7%
32.4% - 36.8%
46.0% - 52.0%
Using the Black-Scholes option-pricing model, the weighted-average grant date fair value of options granted for the years ended December 31, 2019, 2018, and 2017 was $9.09, $7.19, and $4.52 per share, respectively. Expected volatility was calculated based a propotional weighting of reported volatility data for a representative group of guideline publicly traded companies for which historical information was available and the Company’s stock. The risk-free interest rate is based on the U.S. Treasury yield curve in effect at the time of grant, commensurate with the expected life assumption. The Company estimates the expected life of options granted to employees utilizing the simplified method which calculates the expected life of an option as the average of the time to vesting and contractual life of the options. The expected life is applied to the stock option grant group as a whole, as the Company does not expect substantially different exercise or post-vesting termination behavior among its employee population. The Company uses the simplified method due to the lack of historical exercise data and the plain nature of the stock options. The Company uses the remaining contractual term for the expected life of non-employee awards. The expected dividend yield is assumed to be zero as the Company has never paid dividends and has no current plans to pay any dividends on common stock.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t>
  </si>
  <si>
    <t>3. Inventory
Inventory consists of the following (in thousands):
As of
December 31,
2019
2018
Raw materials
$
4,717
$
1,546
Work in process
2,573
2,331
Finished goods
3,173
2,068
Total
$
10,463
$
5,945
Inventory comprises commercial instruments, assays, and the materials required to manufacture assays.</t>
  </si>
  <si>
    <t>Property and equipment</t>
  </si>
  <si>
    <t>4. Property and equipment
Property and equipment consists of the following (in thousands):
As of
December 31,
2019
2018
Laboratory and manufacturing equipment
$
5,391
$
4,127
Office furniture and equipment
1,403
789
Computers and software
1,103
786
Leasehold improvements
8,489
244
16,386
5,946
Less: accumulated depreciation
(4,339)
(3,023)
Total
$
12,047
$
2,923
The Company incurred depreciation expense of $1.6 million and $0.7 million for the years ended December 31, 2019 and 2018, respectively. The Company has instruments included in laboratory and manufacturing equipment, which are used internally by the Company. The laboratory and manufacturing equipment balance includes $2.8 million of cost and $1.2 million of accumulated depreciation related to these instruments.</t>
  </si>
  <si>
    <t>Other accrued expenses</t>
  </si>
  <si>
    <t>5. Other accrued expenses
Other accrued expenses consist of the following (in thousands):
As of December 31,
2019
2018
Accrued inventory
$
459
$
599
Accrued royalties
476
323
Accrued professional services
655
723
Accrued development costs
151
795
Accrued other
757
689
Total accrued expenses
$
2,498
$
3,129
Other non-current liabilities consist of the following (in thousands):
As of December 31,
2019
2018
Leasehold obligation incentive
$
7,572
$
—
Deferred rent
3,009
265
Deferred tax liabilities
2,825
7
Other
1
6
Total non-current liabilities
$
13,407
$
278</t>
  </si>
  <si>
    <t>Income taxes</t>
  </si>
  <si>
    <t>6. Income taxes
The following table presents the components of loss before income taxes (in thousands):
Year Ended December 31,
2019
2018
2017
United States
$
(40,010)
$
(31,436)
$
(27,019)
Foreign
(973)
(75)
—
$
(40,983)
$
(31,511)
$
(27,019)
The following table summarizes income tax benefit (provision) (in thousands):
Year Ended
December 31,
2019
2018
2017
Current:
United States
Federal
$
—
$
—
$
—
State
(20)
(18)
—
Foreign
(93)
—
—
Total current income tax provision
(113)
(18)
—
Deferred
United States
Federal
(3)
(2)
—
State
(1)
(5)
—
Foreign
304
—
—
Total deferred income tax benefit (provision)
300
(7)
—
Total income tax benefit (provision)
$
187
$
(25)
$
—
During the years ended December 31, 2019, 2018, and 2017, the Company recorded an income tax benefit (provision) of $0.2 million, less than $(0.1) million, and $0, respectively.
A reconciliation of the federal statutory income tax rate to the effective tax rate is as follows:
Year Ended December 31,
2019
2018
Federal statutory income tax rate
21.0
%
21.0
%
Foreign tax rate differential
—
%
—
%
State taxes, net of federal benefit
3.2
%
6.0
%
Tax credits
2.3
%
2.7
%
Share-based compensation
2.3
%
1.1
%
Permanent items
(0.9)
%
(1.2)
%
Defereed tax rate changes
(1.4)
%
—
%
Change in valuation allowance
(24.6)
%
(29.9)
%
Other
(1.4)
%
0.2
%
Effective income tax rate
0.5
%
(0.1)
%
The effective tax rate of 1% differs from the U.S. Federal statutory rate of 21% primarily as a result of the valuation allowance maintained against our worldwide net deferred tax assets.
During 2018, the Company acquired Aushon. The Company analyzed the transaction from an income tax perspective and adjusted the deferred tax assets and liabilities related to the Aushon acquisition. Of the total goodwill recorded, approximately $0.4 million is amortizable related to historical tax basis that Aushon had related to a prior acquisition.
During 2019, the Company acquired Uman, a Swedish entity. The Company analyzed the transaction from an income tax perspective and found that there was no tax deductible goodwill or other identifiable intangible assets related to the transaction.
Deferred tax assets and liabilities reflect the net tax effects of net operating loss carryovers and temporary differences between the carrying amount of assets and liabilities for financial reporting and the amounts used for income tax purposes. Significant components of the Company’s deferred tax assets and liabilities were as follows (in thousands):
December 31,
2019
2018
Deferred tax assets:
Net operating loss carryforwards
$
43,814
$
35,623
Tax credits
5,518
4,678
Deferred revenue
1,247
1,614
Depreciation
—
86
Amortization
928
792
Stock-based compensation
973
541
Deferred Rent
727
—
Lease incentive obligation
1,828
—
Other deferred tax assets
1,325
1,378
Total deferred tax assets
56,360
44,712
Less: Valuation allowances
(54,137)
(44,033)
Net deferred tax assets
2,223
679
Deferred tax liabilities:
Section 481(a) adjustment - accrued bonus
—
(59)
Depreciation
(1,769)
—
Amortization of acquired intangibles
(3,031)
(610)
Inventory
(212)
—
Goodwill
(31)
(17)
Other deferred tax liabitlies
(5)
—
Net deferred tax assets (liabilities)
$
(2,825)
$
(7)
The valuation allowance increased by $10.1 million during the year ended December 31, 2019, primarily as a result of the U.S. operating losses incurred, the research and development tax credit carryforwards generated during the year.
In determining the need for a valuation allowance, the Company has given consideration to the cumulative book income and loss positions of each of its entities as well as its worldwide cumulative book loss position. The Company has assessed, on a jurisdictional basis, the available means of recovering deferred tax assets, including the ability to carryback net operating losses, the existence of reversing taxable temporary differences, the availability of tax planning strategies and forecasted future taxable income. At December 31, 2019, the Company maintains a full valuation allowance against its worldwide net deferred tax assets.
As of December 31, 2019, the Company had U.S. federal net operating loss carryforwards of approximately $174.8 million. U.S. federal net operating loss carryforwards generated through December 31, 2017 of approximately $108.5 million expire at various dates through 2037, and U.S. federal net operating loss carryforwards generated in the tax years beginning after December 31, 2017 of approximately $66.3 million do not expire. As of December 31, 2019 the Company had $111.9 million of state net operating loss carryforwards that expire at various dates through 2039. As of December 2019, the Company had U.S. federal tax carryforwards of approximately $4.3 million that expire at various dates through 2039. As of December 31, 2019, the Company had U.S. state tax credit carryforwards of approximately $1.6 million that expire at various dates through 2034.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et operating loss carryforwards, or other pre-change tax attributes, to offset U.S. federal and state taxable income and taxes may be subject to significant limitations.
The Company accounts for uncertain tax positions using a more likely than not threshold for recogniz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the level of the liability to reflect any subsequent changes in the relevant facts surrounding the uncertain positions. The Company accounts for interest and penalties related to uncertain tax positions as a component of its provision for income taxes. For the years ended December 31, 2019, 2018, and 2017, the Company had no tax reserves accrued for uncertain tax positions and there are no accrued interest or penalties in the consolidated statements of operations.
The Company is subject to taxation in the United States as well as the Netherlands, Sweden, and China. At December 31, 2019, the Company is generally no longer subject to examination by taxing authorities in the United States for years prior to 2016. However, net operating loss carryforwards and credits in the United States may be subject to adjustments by taxing authorities in future years in which they are utilized. The Company’s foreign subsidiaries remain open to examination by taxing authorities from 2014 onward.
As of December 31, 2019, the Company’s foreign subsidiaries had immaterial undistributed earnings and the tax payable on the earnings that are indefinitely reinvested would be immaterial.</t>
  </si>
  <si>
    <t>Redeemable convertible preferred stock</t>
  </si>
  <si>
    <t xml:space="preserve">7. Redeemable convertible preferred stock
The Company had authorized 47,015,449 shares of preferred stock, $0.001 par value per share, of which 3,972,415 shares were designated Series A‑1 redeemable convertible preferred stock (Series A‑1 Preferred Stock), 10,492,027 shares were designated Series A‑2 Preferred Stock, 2,000,000 shares were designated Series A‑3 Preferred Stock, 6,186,594 shares were designated Series B Preferred Stock, 9,247,089 shares were designated as Series C Preferred Stock, 544,332 shares were designated Series C‑1 redeemable convertible preferred stock (Series C‑1 Preferred Stock), 12,459,090 shares were designated Series D Preferred Stock and 2,113,902 were designated Series D‑1 redeemable convertible preferred stock (Series D‑1 Preferred Stock) as of immediately prior to the completion of the IPO.
In January 2017, the Company issued 700,000 shares of Series A‑3 Preferred Stock to a vendor (Note 8) upon the exercise of Series A‑3 Preferred Stock warrants at a purchase price of $0.001 per share. The fair value of the settled warrant was $2.1 million at the time of exercise which was reclassified from Preferred Stock Warrant Liability to Series A Preferred Stock.
In June 2017, the Company issued 2,113,902 shares of Series D‑1 Preferred Stock at a purchase price of $4.021 per share. The issuance resulted in cash proceeds of $8.4 million, net of issuance costs.
In November 2017, the Company issued 31,283 shares of Series C Preferred Stock upon exercise of Series C Preferred Stock warrants, which included 8,474 shares of Series C Preferred Stock at a purchase price of $3.3299 per share, and 22,809 shares of Series C Preferred Stock upon a cashless exercise of a warrant. The fair value of the settled warrants was $0.1 million at the time of exercise which was reclassified from Preferred Stock Warrant Liability to Series C Preferred Stock.
The Company had a Stock Purchase Agreement (SPA) with bioMérieux, a related party, which required the Company to issue additional shares of Series C Preferred Stock if certain milestones were met in exchange for $10.0 million in gross proceeds. The milestones were related to activities under a Joint Development and License Agreement (JDLA) (Note 13). bioMérieux also purchased Series C Preferred Stock when the JDLA was entered into in 2012. When the SPA was entered into, the Company evaluated whether the requirement to issue additional shares (‘Tranche Feature") required separate accounting. The Company determined that the Tranche Feature was not legally detachable and therefore was an embedded feature in the Series C Preferred Stock that bioMérieux purchased. All preferred stock automatically converted to common stock at the time of the Company’s IPO. </t>
  </si>
  <si>
    <t>Common Stock, warrants, stock-based compensation, stock options, restricted stock and restricted stock units</t>
  </si>
  <si>
    <t>8. Common Stock, warrants, stock-based compensation, stock options, restricted stock and restricted stock units
Common stock reserved
The Company reserved the following shares of common stock, on a common stock equivalent basis, for the conversion of shares of preferred stock, the exercise of warrants, the exercise of common stock options, and the vesting of restricted common stock.
As of December 31,
2019
2018
Common stock warrants
10,000
76,041
Common stock options and unvested restricted common stock
2,916,991
2,838,402
Shares reserved for future awards under compensation plan
882,715
2,433,999
3,809,706
5,348,442
Warrants
The following table summarizes the Company’s outstanding warrants as of December 31, 2019, and 2018:
Weighted
Issued and
Average
exercisable
Exercise Price
As of December 31, 2018
76,041
$
10.10
Issued
—
Exercised
(66,041)
10.90
Cancelled
—
As of December 31, 2019
10,000
$
4.83
The Company has an agreement with a vendor (Note 9) where the Company could be obligated to issue warrants to purchase an additional 93,341 shares of common stock to the vendor if the contract is terminated prior to a minimum purchase commitment being met. No shares have been reserved related to these potential obligations to issue warrants in the future. On January 30, 2018, the Company issued a warrant to purchase 10,000 of common stock to a consultation company for services rendered.
On July 2, 2019, 66,041 warrants were exercised by a holder on a net, non-cash, basis. Per terms of the warrant agreement, the Company issued 45,690 shares of common stock after giving effect to the holder’s net excercise.
Stock-based compensation
Share-based compensation expense for all stock awards consists of the following (in thousands):
December 31,
2019
2018
2017
Cost of product revenue
$
86
$
55
$
24
Cost of service and other revenue
238
173
52
Research and development
718
513
180
Selling, general, and administrative
5,346
4,143
1,912
Total
$
6,388
$
4,884
$
2,168
In June 2007, the Company adopted the 2007 Stock Option and Grant Plan (the 2007 Plan), under which it could grant incentive stock options, non-qualified options, restricted stock, and stock grants. At December 31, 2016, the 2007 Plan allowed for the issuance of up to 3,229,935 shares of common stock. During the three months ended March 31, 2017, the 2007 Plan was amended to allow for the issuance of an additional 622,227 shares of common stock for a total issuance of up to 3,852,213 shares of common stock at June 30, 2017. During the three months ended September 30, 2017 the 2007 Plan was further amended to allow for the issuance of an additional 497,822 shares of common stock for total issuance of up to 4,350,035 shares of common stock at September 30, 2017. As of December 31, 2017, under the 2007 Plan, options to purchase 2,249,843 shares of the Company’s common stock were outstanding, 571,838 shares of common stock had been issued and were outstanding pursuant to the exercise of options, 1,128,975 shares of common stock had been issued and were outstanding pursuant to restricted or unrestricted stock awards, and 399,379 shares of common stock were available for future awards. In connection with the completion of the IPO, the Company terminated the 2007 Plan. As of December 31, 2019, 1,221,746 shares were outstanding and no shares were available for future grant under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common stock represented by awards granted under the 2007 Plan that are forfeited, expire or are cancelled without delivery of shares or which result in the forfeiture of shares of common stock back to the Company on or after the date the 2017 Plan becomes effective. As of December 31, 2019 and 2018, there were shares available for grant under the 2017 Plan of 270,14 3 and 4,393, respectively.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On January 1, 2020, the number of shares of common stock available for issuance under the 2017 plan was automatically increased by 894,761 shares.
In December 2017, the Company adopted the 2017 Employee Stock Purchase Plan (the 2017 ESPP). As December 31, 2018, the 2017 ESPP allowed for the issuance of up to 425,533 shares of common stock. As of December 31, 2019, 612,572 shares were available for grant under the 2017 ESPP.
In addition,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2017 ESPP provides for six-month option periods commencing on March 1 and ending August 31 and commencing September 1 and ending February 28 of each calendar year. The first offering under the 2017 ESPP began on September 1, 2018.
Stock options
Under the 2007 and 2017 Plans,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Plan and the 2017 Plan were as follows:
Weighted-average
Remaining contractual
Aggregate intrinsic value
Options
exercise price
life (in years)
(in thousands)
Outstanding at December 31, 2018
2,476,911
$
9.65
7.73
$
22,108
Granted
882,959
$
24.20
Exercised
(414,672)
$
6.80
Cancelled
(438,136)
$
14.37
Outstanding at December 31, 2019
2,507,062
$
14.41
7.58
$
24,870
Vested and expected to vest at December 31, 2019
2,507,062
$
14.41
7.58
$
24,870
Exercisable at December 31, 2019
1,284,900
$
8.70
6.46
$
19,239
Using the Black-Scholes option pricing model, the weighted-average fair value of options granted to employees and directors during the years ended December 31, 2019, 2018, and 2017 was $9.09, $7.19, and $4.52 per share, respectively. The expense related to stock options granted to employees was $3.7 million, $2.7 million, and $1.5 million for the years ended December 31, 2019, 2018, and 2017, respectively. The intrinsic value of stock options exercised was $6.9 million, $5.3 million, and $1.1 million, for the years ended December 31, 2019, 2018, and 2017, respectively. Activity related to non-employee awards was not material to the years ended December 31, 2019, 2018, and 2017.
At December 31, 2019, there was $8.7 million of total unrecognized compensation cost related to unvested stock options, which is expected to be recognized over the remaining weighted-average vesting period of 2.77 years.
Restricted stock awards
In December 2014, the Company issued 78,912 shares of restricted common stock to a director of the Company under the 2007 Plan. Under the terms of the agreement, shares of common stock issued are subject to a four 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 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awards were granted during the years ended December 31, 2019, 2018, or 2017. As of December 31, 2019, the Company had 39,806 shares of unvested restricted common stock with a weighted average grant date fair value of $3.12 per share.
The expense related to restricted stock awards granted to employees and non-employees was $0.0 million, $0.4 million, and $0.6 million for the years ended December 31, 2019, 2018, and 2017, respectively.
At December 31, 2019, there was no unrecognized compensation cost related to unvested restricted stock.
The aggregate fair value of restricted stock awards that vested during the years ended December 31, 2019, 2018, and 2017, based on estimated fair values of the stock underlying the restricted stock awards on the day of vesting, was $0.0 million, $2.4 million and $1.9 million, respectively.
Restricted stock units
Restricted stock units (RSUs) represent the right to receive shares of common stock upon meeting specified vesting requirements. In the fiscal year ended December 31, 2019, the Company issued 246,588 RSUs to employees of the Company under the 2017 Plan. Under the terms of the agreements, 135,058 of the RSUs issued are subject to a four year vesting schedule with 25% vesting on the first anniversary and the remaining vesting 75% ratably on a monthly basis over the remaining three years, 40,846 of the RSUs are subject to a four year vesting schedule with 25% vesting on each anniversary, 15,890 of the RSUs vested on December 31, 2019, 10,194 of the RSUs vested with respect to 5/48th of the shares on the date of grant with the rest vesting ratably over the remaining 43 months; 31,732 of the RSUs vested with respect to 1,983 shares vesting on the grant date with the rest vesting ratably over the remaining 45 months; 4,540 of the RSUs vest equally over three years on the anniversary of the vesting start date; 3,000 of the RSUs vest upon the one year anniversary of the grant date; and 5,328 vested immediately upon grant. A summary of RSU activity is as follows:
Weighted-average
grant date
fair value
Shares
per share
Unvested RSUs as of December 31, 2018
321,662
$
15.84
Granted
246,588
$
24.22
Vested
(136,062)
$
17.11
Cancelled
(62,065)
$
18.82
Unvested RSUs as of December 31, 2019
370,123
$
20.48
The expense related to RSU awards granted to employees and directors was $2.7 million for the fiscal year ended December 31, 2019.
At December 31, 2019, there was $6.9 million of total unrecognized compensation cost related to unvested restricted stock, which is expected to be recognized over the remaining weighted-average vesting period of 2.78 years.</t>
  </si>
  <si>
    <t>Commitments and contingencies</t>
  </si>
  <si>
    <t>9. Commitments and contingencie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year ended December 31, 2016, the Company executed a license agreement with a diagnostic company and also amended the bioMérieux agreement (Note 13). During the years ended December 31, 2019, 2018 and 2017, the Company recorded royalty expense of $1.0 million, $0.7 million and $0.5 million, respectively, in cost of product revenue on the consolidated statements of operations.
Other licenses
During the year ended December 31, 2012, the Company entered into a license agreement for certain intellectual property with a third party. The non-exclusive, non-sublicense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 thousand. During the year ended December 31, 2019, 2018 and 2017, the Company recorded royalty expense of $0.8 million, $0.4 million, and $0.2 million, respectively, in cost of product revenue on the consolidated statements of operations.
Lease commitments
During the year ended December 31, 2014, the Company entered into a lease agreement for the Company’s former corporate headquarters with a lease term that expires in June 2020; however, in November 2018, the Company agreed to terminate the lease with the lessor effective May 2019. The termination of the lease was connected to the Company signing a new lease in Billerica, Massachusetts. On October 2, 2018, the Company entered into a 137-month operating lease for the Company’s new headquarters in Billerica, Massachusetts. The lease is for approximately 92,000 square feet of office and laboratory space, and commenced on or about April 1, 2019. The lease contains a period of free rent and escalating monthly rent payments. As part of the lease, the Company was required to enter into a $1.0 million Letter of Credit drawable by the lessor under specifically outlined conditions. The amount of the Letter of Credit will be reduced at 41 and 65 months after the commencement date of the lease to $750,000 and then $250,000, respectively. The $1.0 million Letter of Credit is recorded as restricted cash on the consolidated balance sheet.
In connection with the acquisition of Aushon in January 2018, the Company assumed the existing Aushon lease for facilities in Billerica, Massachusetts. In August 2018 the Company terminated the Aushon lease effective September 1, 2019. The Company paid a termination fee of $75,000 in February 2019 in consideration for the early termination.
In connection with the acquisition of Uman in August 2019, the Company assumed the existing Uman leases for the facilities in Umeå, Sweden.
Rent expense is recognized straight-line over the course of the lease term. As of December 31, 2019, $3.0 million of deferred rent expense was recorded in other non-current liabilities. The table below includes committed lease expenditures related to the new lease.
As of December 31, 2019, the minimum future rent payments under the lease agreements are as follows (in thousands):
2020
$
2,081
2021
3,322
2022
3,396
2023
3,480
2024 and Forward
25,760
$
38,039
The Company recorded $3.3 million, $1.6 million and $1.1 million in rent expense for the years ended December 31, 2019, 2018, and 2017, respectively.
Development and supply agreement
Through the Company’s development agreement with STRATEC Biomedical, as amended in December 2016, the parties agreed on additional development services for an additional fee, which is payable when the additional development is completed. A total of $11.7 million is payable to STRATEC Biomedical upon completion of the development activities. This amount is being recorded to research and development expense and accrued expenses as the services are performed. The services were completed during the year ended December 31, 2018. Substantive efforts related to these additional development activities started in the first quarter of 2019 and were completed in the third quarter of 2019.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December 31, 2019, assuming no additional commercial units were purchased, this fee would equal $9.6 million. The amount the Company could be obligated to pay under the minimum purchase commitment is reduced as each commercial unit is purchased.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December 31, 2019 and December 31, 2018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si>
  <si>
    <t>Long term debt</t>
  </si>
  <si>
    <t>Long Term Debt</t>
  </si>
  <si>
    <t>10. Long term debt
Loan agreement
On April 14, 2014, the Company executed a Loan Agreement with a lender,
Amendment 5 to loan agreement
In August 2018, the Company signed Amendment 5 to the Loan Agreement (Amendment 5). Amendment 5 instituted a 2018 End of Term Charge of $0.08 million. Additionally, the Term Loan Maturity Date extended until March 1, 2020. Amendment 5 additionally, changed the due date of the End of Term Charge to, the earlier of (i) the Term Loan Maturity Date, (ii) the date that Borrower prepays the outstanding Secured Obligations or (iii) the date that the Secured Obligations become due and payable. The Company incurred a cost of $0.05 million in relation to the execution of Amendment 5. In connection with the extension of the due date of the Loan, the deferral of principal payments (Amendment 3) was further deferred until the new Term Loan Maturity Date.
Amendment 6 to loan agreement
In October 2018, the Company signed Amendment 6 to the Loan agreement, which amended the Loan Agreement’s collateral clause to exclude the $1 million certificate of deposit associated with the lease on the Company’s new headquarters in Billerica, MA.
Amendment 7 to loan agreement
On April 15, 2019, the Company signed Amendment 7 to the Loan Agreement, which extended the interest only payment period through July 1, 2021 and also extended the maturity date until October 1, 2021. As part of this Amendment 7, a “2019 End of Term Fee” for $50,000 was added to the Loan Agreement due on the earliest to occur of (i) the Term Loan Maturity Date, (ii) the date that the Company prepays the outstanding Secured Obligations and (iii) the date that the Secured Obligations become due and payable. In addition, the Company is required to pay the loan principal in five equal installments starting July 1, 2021 with the final principal payment to be made on October 1, 2021. As of December 31, 2019, the remaining loan balance is classified as a long term liability since all principal payments are due greater than twelve months after the balance sheet date.
No end of term charges related to the facility or principal payments were paid during the fiscal year ended December 31, 2019. Under the terms of the April 2019 amended agreement, principal payments were delayed until July 2021. The Company accounted for the April 2019 amendment as a modification as it was determined that no material change occurred as a result of the amendment. Under the amended Loan Agreement, the remaining outstanding principal will be paid equally from July 2021 through October 2021. As of December 31, 2019, the remaining loan balance is classified as a long term liability since all principal payments are due greater than twelve months after the balance sheet date.
As of December 31, 2019, debt payment obligations due based on principal payments are as follows (in thousands):
2020
$
—
2021
7,688
$
7,688
Non-cash interest expense related to debt discount amortization and accretion of end of term fees was $0.1 million, $0.2 million, and $0.2 million for the year ended December 31, 2019, 2018, and 2017, respectively.
The Company assessed all terms and features of the Loan Agreement and the subsequent amendments in order to identify any potential embedded features that would require bifurcation. As part of this analysis, the Company assessed the economic characteristics and risks of the debt. The Company determined that all features of the Loan Agreement and the subsequent amendments are either clearly and closely associated with a debt host or have a de minimis fair value and, as such, do not require separate accounting as a derivative liability. The Company assessed each amendment under ASC 470‑50 Debt – Modifications and Extinguishments and concluded that all of the amendments constituted modifications. The Company also assessed whether the amendments represented a troubled debt restructuring and concluded they did not. The Company accounted for each of the amendments to the Loan Agreement as a modification of its debt and the unamortized discount and issuance costs related to the prior debt are amortized over the modified term of the new debt.
The Loan Agreement and the subsequent amendments contain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Loan Agreement and the subsequent amendments. The obligations under the Loan Agreement and subsequent amendments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not probable and therefore has classified the outstanding principal in current and long-term liabilities based on scheduled principal payments.</t>
  </si>
  <si>
    <t>11. “At-the-market offering”
On March 19, 2019, the Company entered into the Sales Agreement with Cowen with respect to an “at-the-market” offering program under which the Company may offer and sell, from time to time at its sole discretion, shares of its common stock,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t>
  </si>
  <si>
    <t>12. Underwritten public Offering
On August 8, 2019, the Company entered into an underwriting agreement with J.P. Morgan Securities LLC and SVB Leerink LLC,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t>
  </si>
  <si>
    <t>Collaboration and license arrangements</t>
  </si>
  <si>
    <t>13. Collaboration and license arrangements
In November 2012, the Company entered into the JDLA with bioMérieux, a related party. As discussed below, the JDLA has been subsequently amended. Under the terms the JDLA, the Company granted bioMérieux an exclusive, royalty-bearing license, without right to sublicense, to manufacture and sell instruments and assays using the Company’s Simoa technology exclusively for in vitro diagnoses used in clinical lab applications, food quality control testing, and pharma quality control testing, and co-exclusively in certain related fields, as defined in the contract. As part of the JDLA, the Company was also to develop and manufacture instruments to bioMérieux’s specifications for bioMérieux’s use or for sale by bioMérieux. The Company retained rights to sell the instrument in the co-exclusive fields and any other fields not licensed exclusively to bioMérieux. bioMérieux was to develop and sell diagnostic assays to be used in conjunction with the Company’s instruments.
Upon execution of the JDLA, the Company received $10.0 million in consideration and was entitled to receive two additional payments of $5.0 million each upon the achievement of certain developmental criteria. Neither of these criteria have been achieved. The Company was also entitled to receive royalty payments on the sale of assays and payments for the manufacture and delivery of instruments based on a contractual rate subject to future adjustments.
At the inception of the JDLA, the Company determined that the deliverables were as follows: (1) licenses to the Company’s technology and trademarks, training, completion and delivery of a prototype instrument per contractual specifications (License and Prototype), (2) various activities to assist bioMérieux in the development of the initial assay and an instrument that is IVD compliant (Initial Assay Assistance), (3) various activities to assist bioMérieux in the development of a benchtop instrument (Benchtop Assistance), and (4) joint steering committee participation (JSC). Each of these deliverables were considered separate units of accounting, and the License and Prototype unit of accounting was determined to have standalone value as the License and Prototype unit of accounting could be utilized by bioMérieux without the related services included in the other units of accounting.
The Company allocated the allocable arrangement consideration based on the relative selling price of each unit of accounting. For all units of accounting, the Company determined the selling price using the standalone selling price (SSP). Management’s best estimate of the selling price of the License and Prototype unit of accounting was based on a discounted cash flow analysis to support the estimated selling price of the license. The Company determined the SSP of the other units of accounting based on internal estimates of the costs to perform the services, adjusted to reflect a reasonable profit margin as well as based on market prices for similar instruments and services.
Revenue related to the License and Prototype unit of accounting of $8.3 million was recognized in 2013 upon delivery of both the license which was delivered at inception, and the first prototype instrument, which was required for bioMérieux to make use of the license. Prior to the effect of the 2016 Amendment described below, revenue for the other units of accounting were recognized over an estimated period of performance.
Amendments to the JDLA
In May 2014 and January 2015, the parties executed a First and Second Amendment to the JLDA, respectively. These amendments addressed revised timelines related to completing the development activities under the JDLA and enacted additional governance protocols to monitor those activities.
These amendments did not change the deliverables under the JDLA or the total arrangement consideration. The Company revised its estimates of the remaining period of performance for the remaining undelivered units of accounting and these revisions did not have a material effect on revenue recognition.
On December 22, 2016, the Company entered into the 2016 Amendment which ended the ongoing joint development efforts between the parties, and modified the rights and obligations of both parties accordingly, as follows:
·
For a period of not more than three years from the date of the 2016 Amendment bioMérieux had the ability to evaluate independently whether it would develop a new, smaller in vitro diagnostic instrument using the Simoa technology for use in clinical lab applications, food quality control testing, and pharmaceutical quality control testing benchtop (the "Feasibility Period") and had the sole right to determine whether or not to develop such a new instrument during the Feasibility Period. If bioMérieux elected to pursue development of such a new instrument, they would have a set number of years to complete development within a specified period, which contains various development milestones which must be accomplished.
·
bioMérieux received a license to the source and object code of the Company’s Level 1 Data Reduction (L1DR) software. The L1DR software the Company’s proprietary image processing algorithms that convert images of microscopic beads associated with biomarker molecules in microwells. Also, the Company agreed to provide to bioMérieux access to any know how and intellectual property associated with the L1DR software, including any updates and upgrades to the L1DR software during the Feasibility Period. If bioMéreiux exercised its right to develop an instrument independently, this right would continue throughout the development period to the end of the term of the agreement related to independently developed instruments.
·
It was clarified that the Company can engage a collaboration partner (IVD Partner), subject to restrictions as to the particular parties with which the Company could elect to partner and the assays that can be developed, in the field of in vitro diagnostics used in Clinical Lab Applications. The Company agreed to pay bioMérieux a mid-double-digit percentage of royalties received from the IVD Partner based on assays sales by the IVD Partner.
·
bioMérieux’s licenses included all patents and know-how owned or controlled by the Company related to the Company’s Simoa technology and upgrades thereto that are necessary for the development, manufacture, use or sale of instruments and assays or consumables on such instruments over the Feasibility Period. If bioMérieux exercised its right to develop an instrument independently, this right would continue throughout the development period to the end of the term of the 2016 Amendment related to independently developed instruments.
·
bioMérieux retained an option (the Option) to obtain worldwide distribution rights to the HD‑1 floor standing instrument in the applicable fields. The Option was exercisable over a three year period and upon exercise, the Company and bioMérieux were required to negotiate, in good faith, a distribution agreement that would include a specified upfront payment.
The 2016 Amendment included a cash payment of $2.0 million from bioMérieux which was paid in January 2017.
On September 6, 2018, bioMérieux notified the Company that it was terminating the Amended JDLA, forfeiting any future IVD licensing rights to the Company’s Simoa technology and enabling the Company to consolidate and regain control of all Simoa IVD licensing and intellectual property rights.
Accounting assessment
Prior to the execution of the 2016 Amendment, the Company was recognizing revenue over the estimated period of performance of the ongoing units of accounting (Initial Assay Assistance, Benchtop Assistance, and JSC). As a result, the Company recognized $0.2 million and $0.2 million in revenue for the years ended December 31, 2016 and 2015, respectively. At the date of the execution of the 2016 Amendment, the Company had $1.2 million in deferred revenue related to the JDLA. Upon the execution of the 2016 Amendment, all undelivered elements and contingent consideration of the JDLA were cancelled. The Company determined the 2016 Amendment should be accounted for as a modification to the JDLA and the balance of deferred revenue prior to the 2016 Amendment should be included as allocable consideration under the 2016 Amendment resulting in total allocable consideration of $3.2 million. The Company recorded an increase to deferred revenue upon receipt of the $2.0 million during the three months ended March 31, 2017.
The Company has determined that the deliverables included under the 2016 Amendment are rights to the L1DR software, training and rights to future technology improvements for L1DR Software, rights to all future technological improvements related to the Simoa technology, and participation on joint committees.
The Company determined that the L1DR and rights to unspecified technology improvements (the "L1DR Unit of Accounting") includes the sale of software and software related elements and therefore should be accounted for under ASC 985‑605 —Software Revenue Recognition . The Company cannot demonstrate Vendor Specific Objective Evidence (VSOE) of fair value for the ongoing obligation to provide unspecified technology improvements. Therefore, the deliverables in the L1DR Unit of Accounting cannot be separated. The Company has applied the combined service approach and the consideration allocated to this unit of accounting is being recognized ratably over the estimated period of performance, which has initially been determined to be estimated to be the three year Feasibility Period. This will be reevaluated each period to determine if there are any changes to the estimated period of performance.
The Company concluded that the rights to future technology improvements for the Simoa technology and the participation on joint committees represented a second unit of accounting (the "Instrument Know How Unit of Accounting"). The deliverables in the Instrument Know How Unit of Accounting are considered non-software deliverables that are subject to ASC 605‑25 and will be delivered over time on a when and if available basis. Revenue is being recognized on a straight line basis over the estimated period of performance, which has initially been determined to be the three year Feasibility Period. This period will be reevaluated each period to determine if there are any changes to the period of performance.
The Option is considered substantive as the Company is at risk with regard to whether bioMérieux will exercise the Option. In addition, the Option exercise payment payable by bioMérieux upon exercise is not priced at a significant and incremental discount. Accordingly, the Option is not considered a deliverable at the inception of the arrangement and the associated Option exercise payment is not included in allocable arrangement consideration.
Under the 2016 Agreement the Company is eligible to receive royalties on net sales of assays sold by bioMérieux in the mid to high single digits, and to receive low double digit royalties on sales of instruments by bioMérieux based on manufactured cost. No royalties have been recognized through December 31, 2019.
Upon termination of the agreement, the Company no longer held an obligation to bioMérieux related to the initial agreement or the amendment to the agreement. As such, the Company immediately recognized all remaining deferred revenue related to the agreements as of the date of termination.
Uman has entered into certain licenses with other companies for use of Uman’s technology. These licenses have royalty components from which the Company earns and recognizes royalty revenue throughout the year. The Company recognized revenue of $0.2 million and $2.1 million for the years ended December 31, 2019 and 2018, respectively, as collaboration revenue.
Evaluation and option agreements and license agreement
In 2015, the Company entered into three agreements, for three separate fields, with a diagnostic company for the evaluation of the Company’s Simoa technology. These agreements each allowed for the option to negotiate a license agreement. In return, the Company received non-refundable payments totaling $2.0 million. In December 2016, the diagnostic company exercised one of its options and the parties entered into a license agreement in one of the fields. This agreement has a one-time non-refundable license fee of $1.0 million and the right to receive running low single digit royalties on licensed products. The negotiation periods for the other two agreements were extended and the negotiations remain ongoing.
For each of the three fields, the right to evaluate the technology, the right to negotiate a license to the technology, and the undelivered license to the technology represents a combined unit of accounting, and the licenses to each of the three fields each have standalone value. The Company has allocated the allocable arrangement consideration based on the relative selling price of each unit of accounting. The best estimated selling price of each of the three options was determined to be representative of the contractual amount paid for each option. The Company defers the amounts allocated to each of the three options until the corresponding license is delivered or, if no license agreement is executed and delivered, when the negotiations for each option terminates.
Upon execution of the license in one of the fields in December 2016, the $1.0 million license fee, in addition to the $0.8 million allocated to the option for this field, resulted in a total of $1.8 million of consideration being recognized as revenue as there were no remaining undelivered performance obligations. Because the negotiations remain ongoing with respect to the other two fields, the consideration allocated to these options of $1.2 million has been deferred and is recorded as deferred revenue as of December 31, 2019.
In December 2018 the Company entered into an option agreement for the rights to negotiate an exclusive agreement with the diagnostic company. In exchange for the rights to negotiate an exclusive agreement, the Company will receive $0.5 million in consideration. As the right to negotiate with the Company has not been executed, the consideration from this agreement is deferred until the sooner of the execution of the contract or the end of the option period. As the option has not been exercised as of December 31, 2019, the $0.5 million is recorded as deferred revenue.
As of December 31, 2019 the Company has $1.7 million of deferred revenue related to ongoing negotiations with the diagnostics company.</t>
  </si>
  <si>
    <t>Employee benefit-plans</t>
  </si>
  <si>
    <t>Employee benefit plans</t>
  </si>
  <si>
    <t>14. Employee benefit-plans
The Company sponsors a 401(k) savings plan for employees. The Company may make discretionary contributions for each 401(k) plan year. During the years ended December 31, 2019 and 2018 the Company made contributions of $0.5 million and $0.1 million, respectively. During the year ended December 31, 2017, the Company did not make any contributions.</t>
  </si>
  <si>
    <t>Business combinations</t>
  </si>
  <si>
    <t>15. Business combinations
Aushon BioSystems,Inc.
On January 30, 2018, the Company completed the acquisition of Aushon pursuant to an Agreement and Plan of Merger dated January 30, 2018. The Company acquired Aushon to complement its existing product line, improve its existing research and development capabilities in assay development and software engineering, and expand its customer base. The acquisition of Aushon was accounted for as a business combination and the Company has recorded the assets acquired and liabilities assumed at their respective fair values as of the acquisition date.
The following table presents the allocation of the purchase consideration for the transaction as of January 30, 2018 including the allocation of the purchase consideration (in thousands):
Fair value of consideration transferred:
Cash
$
3,200
Obligation to issue cash
800
Total acquisition consideration
$
4,000
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
The intangible assets identified in the purchase price allocation discussed above include developed technology, tradenames and customer relationships. Tradenames are amortized over the useful life on a straight-line basis, while developed technology and customer relationships are amortized over their respective useful lives on an accelerated basis reflecting the period of expected derived benefits of the underlying assets. Developed technology consists of products that have reached technological feasibility and trade names represent acquired company and product names. To value the developed technology and trade name assets, the Company utilized a relief from 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represent the underlying relationships with certain customers to provide ongoing services and continued product sale opportunities. The Company utilized excess earnings methodology to derive the fair value of the customer relationships. Key assumptions included expected attrition of customer's rates, operating income margins and discount rate. The Company used a risk-adjusted discount rate of 14.4% in determining the fair value of the intangible assets.
The goodwill recorded as a result of the acquisition of Aushon represents the strategic benefits of growing the Company's product portfolio and the expected revenue growth from increased market penetration from future products and customers. None of the goodwill recorded is tax deductible for income tax purposes.
The Company incurred a total of $0.1 million in transaction costs in connection with the transaction, which were included in selling, general and administrative expense within the consolidated statement of operations for the year ended December 31, 2018.
UmanDiagnostics AB
On August 1, 2019, the Company completed its acquisition of Uman for an aggregate purchase price of $21.2 million, comprised of (i) $15.7 million in cash plus (ii) 191,152 shares of common stock (representing $5.5 million based on the closing prices of the Company’s common stock on the Nasdaq Global Market on July 1, 2019 and August 1, 2019, the dates of issuance). The acquisition of Uman closed with respect to 95% of the outstanding shares of capital stock of Uman on July 1, 2019 and with respect to the remaining 5% of the outstanding shares of capital stock of Uman on August 1, 2019.
Uman supplies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This acquisition was considered a business acquisition for accounting purposes.
The Company has accounted for the acquisition of Uman as a purchase of a business under U.S. GAAP. Under the acquisition method of accounting, the assets and liabilities of Uman are recorded as of the acquisition date of July 1, 2019, at their respective fair values, and consolidated with those of the Company.
The Company has preliminarily allocated the purchase price to the net tangible and intangible assets based on their estimated fair values as of July 1, 2019. As such, the fair value of the assets acquired and liabilities assumed, including intangible assets, presented in the table below are provisional and will be finalized in a later period once the fair value procedures are completed. Goodwill established as a result of the Uman acquisition is not tax deductible in any taxing jurisdiction.
The following table summarizes the preliminary purchase price allocation, net of $1.2 million in cash and cash equivalents acquired (in thousands):
Purchase price:
Cash and stock paid
$
21,217
Cash and cash equivalents acquired
1,221
Purchase price, net
19,996
Assets (liabilities) acquired:
Accounts receivable
$
638
Inventory
1,680
Prepaids and other current assets
114
Property and equipment
33
Intangibles
13,450
Goodwill
8,111
Accounts payable
(20)
Accrued expense and other current liabilities
(871)
Deferred tax liabilities
(3,139)
Total
$
19,996
Revenue and net income related to Uman’s operations were $1.1 million and less than $0.1 million, respectively, for the six months following the July 1, 2019 acquisition date, and is included in the Company’s consolidated statements of operations for the year ended December 31, 2019.
The following unaudited pro forma information presents the condensed consolidated results of operations of the Company and Uman for the years ended December 31, 2019 and 2018 as if the acquisition of Uman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increased cost of sales related to the inventory valuation adjustment, and adjustments relating to the tax effect of combining the Company and Uman businesses.
The unaudited pro forma results do not reflect any operating efficiencies or potential cost savings which may result from the consolidation of the operations of the Company and Uman.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Years ended December 31,
2019
2018
Revenue (unaudited)
$
57,597
$
38,753
Pre-tax loss (unaudited)
$
(38,636)
$
(33,894)
During the year ended December 31, 2019, the Company incurred $1.9 million in costs associated with the acquisition of Uman. Costs associated with the acquisition of Uman are recorded as selling, general, and administrative expenses within the consolidated statements of operations.</t>
  </si>
  <si>
    <t>Goodwill and Acquired Intangible Assets</t>
  </si>
  <si>
    <t>16. Goodwill and intangible assets
As of December 31, 2019 the carrying amount of goodwill was $9.4 million. The following is a rollforward of the Company’s goodwill balance (in thousands):
Goodwill
Balance as of December 31, 2018
$
1,308
Goodwill acquired
8,111
Cumulative translation adjustment
(66)
Balance as of December 31, 2019
$
9,353
Acquired intangible assets consist of the following (dollars in thousands):
December 31, 2019
Gross
Cumulative
Net
Weighted
Estimated Useful
Carrying
Accumulated
Translation
Carrying
Average
Life (in years)
Value
Amortization
Adjustment
Value
Life R emaining
Know-how
8.5
$
13,000
$
(767)
$
(99)
$
12,134
8.00
Developed technology
7
1,650
(737)
—
913
5.09
Customer relationships
8.5 - 10
1,360
(421)
(1)
938
8.08
Non-compete agreements
5.5
340
(34)
(2)
304
5.00
Trade names
3
50
(32)
—
18
1.09
Total
$
16,400
$
(1,991)
$
(102)
$
14,307
December 31, 2018
Gross
Cumulative
Net
Weighted
Estimated Useful
Carrying
Accumulated
Translation
Carrying
Average
Life (in years)
Value
Amortization
Adjustment
Value
Life R emaining
Developed technology
7
$
1,650
$
(378)
$
—
$
1,272
6.08
Customer relationships
10
1,250
(209)
—
1,041
9.08
Trade names
3
50
(15)
—
35
2.08
Total
$
2,950
$
(602)
$
—
$
2,348
The Company acquired $13.5 million of intangible assets in the Uman acquisition, of which $13.0 million was assigned to know-how, $0.4 million was assigned to non-compete agreements, and $0.1 million was assigned to customer relationships. The know-how and customer relationships intangible assets are being amortized on a straight-line basis over an 8.5 year amortization period, and the non-compete agreement intangible asset is being amortized on a straight-line basis over a 5.5 year amortization period. In total, the weighted-average amortization period for these intangible assets is 8.4 years.
The Company is currently evaluating the fair value of assets acquired and liabilities assumed from the Uman acquisition, including intangible assets and their related amortization periods. As such, the $13.5 million in intangible assets presented in the table above are provisional and will be finalized in a later period once the fair value procedures are completed.
Know-how consists of the processes and procedures to produce Uman’s products. Customer relationships represent the underlying relationships with certain customers to provide continued product sale opportunities. The Company utilized excess earnings methodology to derive the fair value of the customer relationships. The Company is currently evaluating the fair value of assets acquired and liabilities assumed from the Uman acquisition, including intangible assets and their related amortization periods.
The Company recorded amortization expense of $1.4 million and $0.6 million for the years ended December 31, 2019 and 2018, respectively. No amortization expense was recognized in the year ended December 31, 2017 as the intangible assets are a result of the purchase of Aushon in January 2018 and Uman in July 2019. Amortization of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goods sold.
Future estimated amortization expense of acquired intangible assets as of December 31, 2019 is as follows (amounts in thousands):
For the Years Ended December 31,
Estimated Amortization Expense
2020
$
2,110
2021
2,013
2022
1,930
2023
1,848
2024
1,733
Thereafter
4,673
$</t>
  </si>
  <si>
    <t>Related party transactions</t>
  </si>
  <si>
    <t>17. Related party transactions
bioMérieux is a customer through its Joint Development and License Agreement and also a holder of the Company’s common stock. bioMérieux formerly also had a designee on the Company’s Board of Directors. On September 6, 2018, bioMérieux notified the Company that it was terminating the Amended JDLA. The termination of the agreement resulted in the immediate recognition of the remaining deferred revenue. The Company recognized revenue from bioMérieux related to the Amended JDLA of less than $0.1 million, $2.1 million, and $1.1 million in the years ended December 31 2019, 2018, and 2017, respectively.
As described in Note 9, in June 2007, the Company entered into a license agreement for certain intellectual property with Tufts. Tufts is a related party to the Company due to Tuft’s equity ownership in the Company and because a board member of the Company’s Board of Directors was affiliated with Tufts. During the years ended December 31, 2019, 2018, and 2017 the Company recorded royalty expense of $1.0 million, $0.7 million, and $0.5 million, respectively, in cost of product revenue on the consolidated statements of operations.
During the year ended December 31, 2017, Harvard University became a related party because a member of the Company’s Board of Directors is affiliated with Harvard University. Revenue recorded from sales to Harvard University was $0.1 million for the year ended December 31, 2019, and less than $0.1 million for each of the years ended December 31, 2018 and December 31, 2017.
On November 28, 2018, the Company entered into a sponsor agreement with Powering Precision Health (PPH), a 501(c)6 not-for-profit entity of which an executive of the Company is a board member, through December 31, 2018. The agreement committed a maximum of $120,000 in funds and services to be provided to PPH for the term of the agreement. On November 14, 2019, the Company entered into the first amendment to the PPH sponsorship agreement. The agreement amended the $120,000 annual committed maximum amount to $200,000 for the annual committed amount. The agreement is terminable by either party and does not bind the Company to beyond the term of the agreement. For the years ended December 31, 2019 and 2018, the Company had total contributions of $0.1 million and less than $0.1 million, respectively.</t>
  </si>
  <si>
    <t>Restricted Cash</t>
  </si>
  <si>
    <t>18. Restricted cash
The Company’s restricted cash consists of cash that the Company is contractually obligated to maintain in accordance the terms of the Letter of Credit in the lease agreement. The $1.0 million Letter of Credit drawable by the lessor under specifically outlined conditions within the lease, which are primarily related to rent payments. The amount of the Letter of Credit will be reduced at 41 and 65 months after the commencement date of the lease to $750,000 and then $250,000, respectively.
The Company had $1.0 million of restricted cash as of December 31, 2019 and 2018, respectively.</t>
  </si>
  <si>
    <t>Quarterly Data (Unaudited)</t>
  </si>
  <si>
    <t>19. Quarterly data (Unaudited)
(Amounts in thousands, except share and per share data)
2019
Q1
Q2
Q3
Q4
Total Year
Product revenue
$
9,547
$
8,776
$
10,737
$
11,431
$
40,491
Service and other revenue
2,790
4,760
4,207
4,302
16,059
Collaboration and license revenue
—
—
—
184
184
Total revenue
12,337
13,536
14,944
15,917
56,734
Costs of goods sold:
Cost of product revenue
4,248
4,455
5,513
6,684
20,900
Cost of services and other revenue
2,082
2,150
2,398
2,368
8,998
Total costs of goods sold and services
6,330
6,605
7,911
9,052
29,898
Gross profit
6,007
6,931
7,033
6,865
26,836
Operating expenses:
Research and development
3,852
4,016
3,924
4,398
16,190
Selling, general and administrative
11,512
13,429
13,352
13,953
52,246
Total operating expenses
15,364
17,445
17,276
18,351
68,436
Loss from operations
(9,357)
(10,514)
(10,243)
(11,486)
(41,600)
Interest income (expense), net
21
42
282
282
627
Other income (expense), net
(47)
(68)
(34)
139
(10)
Income tax benefit (provision)
(22)
(23)
125
107
187
Net loss
$
(9,405)
$
(10,563)
$
(9,870)
$
(10,958)
$
(40,796)
Net loss per share, basic and diluted
$
(0.42)
$
(0.46)
$
(0.37)
$
(0.39)
$
(1.63)
Weighted-average common shares outstanding, basic and diluted
22,422,960
23,213,653
26,627,831
28,021,957
25,090,708
2018
Q1
Q2
Q3
Q4
Total Year
Product revenue
$
4,745
$
5,200
$
5,962
$
7,458
$
23,365
Service and other revenue
2,507
3,174
3,017
3,419
12,117
Collaboration and license revenue
269
269
1,612
—
2,150
Total revenue
7,521
8,643
10,591
10,877
37,632
Costs of goods sold:
Cost of product revenue
2,773
2,945
3,277
3,734
12,729
Cost of services and other revenue
1,576
1,725
1,719
1,935
6,955
Total costs of goods sold and services
4,349
4,670
4,996
5,669
19,684
Gross profit
3,172
3,973
5,595
5,208
17,948
Operating expenses:
Research and development
3,644
3,705
4,411
4,045
15,805
Selling, general and administrative
6,691
7,579
8,846
10,577
33,693
Total operating expenses
10,335
11,284
13,257
14,622
49,498
Loss from operations
(7,163)
(7,311)
(7,662)
(9,414)
(31,550)
Interest income (expense), net
(24)
16
30
24
46
Other income (expense), net
(15)
(48)
(25)
81
(7)
Income tax benefit (provision)
—
—
—
(25)
(25)
Net loss
$
(7,202)
$
(7,343)
$
(7,657)
$
(9,334)
$
(31,536)
Net loss per share, basic and diluted
$
(0.33)
$
(0.34)
$
(0.35)
$
(0.42)
$
(1.43)
Weighted-average common shares outstanding, basic and diluted
21,788,605
21,890,978
22,670,786
22,221,305
21,994,317</t>
  </si>
  <si>
    <t>Subsequent events</t>
  </si>
  <si>
    <t>20. Subsequent events
The Company had no significant subsequent events for the period December 31, 2019 through the filing date of this Annual Report on Form 10-K.</t>
  </si>
  <si>
    <t>Significant accounting policies (Policies)</t>
  </si>
  <si>
    <t>Principles of consolidation</t>
  </si>
  <si>
    <t xml:space="preserve">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t>
  </si>
  <si>
    <t>Revenue recognition</t>
  </si>
  <si>
    <t>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ASC 606), on January 1, 2019, using the modified retrospective method for all contracts not completed as of the date of adoption. The reported results for 2019 reflect the application of ASC 606 guidance, while the reported results for 2018 were prepared under ASC 605, Revenue Recognition .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exceeds 730 customers and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a sales- or usage based royalties related to the Company’s licensing technology and intellectual property.
Payment terms
The Company’s payment terms vary by the type and location of customer and the products or services offered. Payment from customers is generally required in a term ranging from 30 to 45 days from date of shipment or satisfaction of the performance obligation with no discounts for early payment. Occasionally the Company provides extended payment terms or financing arrangements to customers.
Disaggregated Revenue
When disaggregating revenue, the Company considered all of the economic factors that may affect its revenues. The following tables disaggregate the Company's revenue from contracts with customers by revenue type:
Year Ended
December 31, 2019
(in thousands)
NA
EMEA
Asia Pacific
Total
Product revenues
Instruments
$
6,250
$
5,243
$
3,393
$
14,886
Consumable and other products
14,148
9,674
1,783
25,605
Totals
$
20,398
$
14,917
$
5,176
$
40,491
Service and other revenues
Service-type warranties
$
3,139
$
1,323
$
171
$
4,633
Research services
8,845
704
456
10,005
Other services
825
565
31
1,421
Totals
$
12,809
$
2,592
$
658
$
16,059
Collaboration and license revenue
Collaboration and license revenue
$
167
$
17
$
—
$
184
Totals
$
167
$
17
$
—
$
184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 ended December 31,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The aggregate amount of transaction price that is allocated to performance obligations that have not yet been satisfied or are partially satisfied as of December 31, 2019 is $5.2 million. Of the performance obligations not yet satisfied or are partially satisfied, $4.7 million is expected to be recognized as revenue in the next 12 months, with the remainder to be recognized within the 24 months thereafter. The $5.2 million principally consists of $3.0 million billed for undelivered services related to initial and extended service-type warranties and research services, as well as $1.7 million related to undelivered licenses of intellectual property for a diagnostics company.
Changes in deferred revenue from contracts with customers were as follows (in thousands):
Year Ended December 31, 2019
Balance at December 31, 2018
$
5,957
606 adoption adjustment
(86)
Deferral of revenue
3,925
Recognition of deferred revenue
(4,633)
Balance at December 31, 2019
$
5,163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Year Ended December 31, 2019
Balance at December 31, 2018
$
—
606 adoption adjustment
307
Deferral of costs to obtain a contract
848
Recognition of costs to obtain a contract
(820)
Balance at December 31, 2019
$
335
The Company has classified the balance of capitalized costs to obtain a contract as a component of prepaid expenses and other current assets as of December 31, 2019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The Company has elected to account for the shipping and handling as an activity to fulfill the promise to transfer the product, and therefore will not evaluate whether shipping and handling activities are promised services to its customers.</t>
  </si>
  <si>
    <t>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si>
  <si>
    <t>Cost of revenue</t>
  </si>
  <si>
    <t>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related party consists of license fees that are the direct results of cash payments received related to license agreements.</t>
  </si>
  <si>
    <t>Research and development expenses</t>
  </si>
  <si>
    <t>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t>
  </si>
  <si>
    <t>Selling, general, and administrative expense</t>
  </si>
  <si>
    <t>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t>
  </si>
  <si>
    <t>Net loss per share</t>
  </si>
  <si>
    <t>Net loss per share
Basic net loss per common share attributable to common stockholders is calculated by dividing the net loss attributable to common stockholders by the weighted-average number of common shares. For purposes of the diluted net loss per share calculations, preferred stock, unvested restricted common stock, and common stock option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Year Ended December 31,
2019
2018
2017
Unvested restricted common stock and restricted stock units
409,929
361,468
177,192
Outstanding stock options
2,507,062
2,476,911
2,249,843
Outstanding common stock warrants
10,000
76,041
86,090
Total
2,926,991
2,914,420
2,513,125
As of December 31, 2019, 2018, and 2017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t>
  </si>
  <si>
    <t>Cash and Cash equivalents</t>
  </si>
  <si>
    <t>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As of
December 31,
2019
2018
Cash
$
6,406
$
1,821
Money market funds invested in U.S. Treasury obligations
102,749
42,608
Total cash and cash equivalents
$
109,155
$
44,429</t>
  </si>
  <si>
    <t>Restricted cash and deposits</t>
  </si>
  <si>
    <t>Restricted cash and deposits
Restricted cash represents collateral for a letter of credit issued as security for the lease for the Company’s new headquarters. The restricted cash is long term in nature as the Company will not have access to the funds until more than one year from December 31, 2019.
As of December 31, 2019 and 2018, the Company had $1.1 million and $1.4 million, respectively, in restricted cash and deposits related to amounts held for a line of credit, amounts held as a security deposit for the Company’s facility lease obligation, and a business registration application. As of December 31, 2019, $1.0 million of the $1.1 million was recorded on a separate line item as restricted cash. The remaining $0.1 million was included in noncurrent assets. As of December 31, 2018, $1.0 million of the $1.4 million was recorded on a separate line item as restricted cash. The remaining $0.4 million was included in current and noncurrent assets.</t>
  </si>
  <si>
    <t>Accounts Receivable and allowance for doubtful accounts</t>
  </si>
  <si>
    <t>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t>
  </si>
  <si>
    <t>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t>
  </si>
  <si>
    <t>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Laboratory and manufacturing equipment
Five years
Computers and software
Three years
Office furniture and equipment
Seven years
Leasehold improvements
Shorter of the useful life of the asset or the remaining term of the lease</t>
  </si>
  <si>
    <t>Software development costs</t>
  </si>
  <si>
    <t>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t>
  </si>
  <si>
    <t>Investments</t>
  </si>
  <si>
    <t>Investments
During 2016, the Company purchased a minority interest in preferred stock in a privately held company for $0.3 million. During 2018, the Company was issued a convertible note by a privately held company having a principal amount of $0.2 million.
The preferred stock investment is recorded on a cost basis in other non-current assets on the accompanying balance sheets as the Company does not have a controlling interest, does not have the ability to exercise significant influence over the privately held company, and the fair value of the equity investment is not readily determinable. The Company performs an impairment analysis at each reporting period to determine if there is any readily available fair value information that would indicate an impairment. The Company has determined there was no impairment during the year ended December 31, 2019 or in any prior period.
The convertible note is held as an available-for-sale investment, which is carried at fair market value, with the unrealized gains and losses included in the determination of comprehensive loss. When determining the estimated fair value of the convertible notes, the Company used a commonly accepted valuation methodology.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Fair value measurements as of December 31, 2019 are as follows (in thousands):
Quoted prices
Significant
in active
Significant other
unobservable
markets
observable
inputs
Description
Total
(Level 1)
inputs (Level 2)
(Level 3)
Financial assets
Cash equivalents
$
109,155
$
109,155
$
—
$
—
Note receivable
150
—
—
150
$
109,305
$
109,155
$
—
$
150
Fair value measurements as of December 31, 2018 are as follows (in thousands):
Quoted prices
Significant
in active
Significant other
unobservable
markets
observable
inputs
Description
Total
(Level 1)
inputs (Level 2)
(Level 3)
Financial assets
Cash equivalents
$
42,608
$
42,608
$
—
$
—
Note receivable
150
—
—
150
$
42,758
$
42,608
—
$
150</t>
  </si>
  <si>
    <t>Warranties</t>
  </si>
  <si>
    <t>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t>
  </si>
  <si>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the Company did not have any significant uncertain tax positions.</t>
  </si>
  <si>
    <t>Credit, product and supplier concentrations and off-balance-sheet risk</t>
  </si>
  <si>
    <t>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50% and 40% of the Company’s gross trade accounts receivable balance as of December 31, 2019 and 2018, respectively.
At December 31, 2019 and 2018, no single customer represented 10% of the Company’s aggregate accounts receivable, and no single customer represented 10% of the Company’s revenue for the year ended December 31, 2019 and 2018. At December 31, 2017, one customer represented 10% of the Company’s revenue for the year ended December 31, 2017.</t>
  </si>
  <si>
    <t>Stock-based compensation</t>
  </si>
  <si>
    <t>Stock-based compensation
The Company accounts for stock-based compensation awards in accordance with ASC 718, Compensation—Stock Compensation . ASC 718 requires all stock-based payments to employees, including grants of employee stock options, to be recognized in the statement of operations based on their fair values. Stock-based compensation awards have historically consisted of stock options and restricted stock.
Effective January 1, 2017, the Company ceased utilizing an estimated forfeiture rate and began recognizing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Company recognizes compensation costs related to share-based payments granted to non-employees, which consists of directors for their services on the board of directors, based on the estimated fair value of the awards on the date of grant in the same manner as options for employees. There were no material non-employee awards outstanding during the years ended December 31, 2019, 2018, and 2017.
The fair value of stock options granted to employees and non-employees is estimated on the grant date using the Black-Scholes option-pricing model, based on the assumptions noted in the following table:
Year Ended December 31,
2019
2018
2017
Risk-free interest rate
1.4% - 2.6%
2.6% - 3.0%
1.8% - 2.1%
Expected dividend yield
None
None
None
Expected term (in years)
6.0
5.9
6.0
Expected volatility
33.5% - 39.7%
32.4% - 36.8%
46.0% - 52.0%
Using the Black-Scholes option-pricing model, the weighted-average grant date fair value of options granted for the years ended December 31, 2019, 2018, and 2017 was $9.09, $7.19, and $4.52 per share, respectively. Expected volatility was calculated based a propotional weighting of reported volatility data for a representative group of guideline publicly traded companies for which historical information was available and the Company’s stock. The risk-free interest rate is based on the U.S. Treasury yield curve in effect at the time of grant, commensurate with the expected life assumption. The Company estimates the expected life of options granted to employees utilizing the simplified method which calculates the expected life of an option as the average of the time to vesting and contractual life of the options. The expected life is applied to the stock option grant group as a whole, as the Company does not expect substantially different exercise or post-vesting termination behavior among its employee population. The Company uses the simplified method due to the lack of historical exercise data and the plain nature of the stock options. The Company uses the remaining contractual term for the expected life of non-employee awards. The expected dividend yield is assumed to be zero as the Company has never paid dividends and has no current plans to pay any dividends on common stock.</t>
  </si>
  <si>
    <t>Recent accounting pronouncements</t>
  </si>
  <si>
    <t xml:space="preserve">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On January 1, 2019, the Company adopted ASC 606 using the modified retrospective method. Under ASC 606, revenue is recognized upon the transfer of control of goods or services to customers and reflects the amount of consideration to which an entity expects to be entitled in exchange for those goods or services. The adoption of ASC 606 has been applied to customer contracts that were not completed as of January 1, 2019, and did not materially change the pattern of revenue recognition for its current customer contracts.
The Company's consolidated financial statements for the prior-year period have not been revised and are reflective of the revenue recognition requirements which were in effect for that period.
The Company recorded an adjustment to the accumulated deficit of $0.4 million as of January 1, 2019 for the cumulative effect primarily related to the deferral of sales commissions.
In accordance with the reporting requirements of ASC 606, the disclosure of the impact on the Company's consolidated balance sheet and statement of operations, as a result of adopting the provisions of ASC 606, was as follows (in thousands):
Prior to
adoption of
As
Adjusted under
As reported
ASC 606
reported
ASC 606
December 31,
December 31,
December 31, 2018
Adjustments
January 1, 2019
2019
Adjustments
2019
Assets:
Accounts receivable
$
6,792
$
47
$
6,839
$
10,906
$
—
$
10,906
Prepaid expenses and other current assets
2,330
288
2,618
2,137
335
1,802
Other non-current assets
536
19
555
557
—
557
Liabilities:
Deferred revenue
5,437
43
5,394
4,697
(209)
4,488
Deferred revenue, net of current portion
520
43
477
466
14
480
Stockholders’ equity:
Accumulated deficit
$
(175,888)
$
(440)
$
(175,448)
$
(216,244)
$
(140)
$
(216,104)
For the Year Ended December 31, 2019
Under ASC
Under ASC 606
Adjustment
605
Product revenue
$
40,491
$
55
$
40,546
Service revenue
16,059
273
16,332
Costs of goods sold and services
29,898
1
29,899
Gross profit
26,836
327
27,163
Selling general and administrative expenses
52,246
27
52,273
Net loss
$
(40,796)
$
300
$
(40,496)
In January of 2019, the Company adopted accounting standards update (ASU) 2016-01, which requires equity investments (except those accounted for under the equity method of accounting or those that result in consolidation of the investee) to be measured at fair value with changes in fair value recognized in net income.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The adoption of this standard did not have a material effect on the Company’s consolidated financial statements.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new standard is effective for the Company on January 1, 2020, with early adoption permitted. The Company expects to adopt the new standard on January 1, 2020 and use the effective date as the date of initial application.
In June 2016, the FASB issued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In April 2019 the FASB issued ASU 2019-04, Codification Improvements to Topic 326, Financial Instruments - Credit Losses, in May 2019, the FASB issued ASU 2019-05, Financial Instruments - Credit Losses (ASC 326) Targeted Relief, and in November 2019, the FASB issued ASU 2019-11, Codification Improvements to Topic 326, Financial Instruments - Credit Losses. These recently issued ASUs do not change the core principle of the guidance in ASU 2016-13 but rather are intended to clarify and improve operability of certain topics included within ASU 2016-13. ASU 2018-19, ASU 2019-04, ASU 2019-05 and ASU 2019-11 have the same effective date and transition requirements as ASU 2016-13.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
In January 2017, the FASB issued ASU No. 2017‑04 Intangibles—Goodwill and Other (Topic 350)—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The Company does not expect adoption of this ASU to be material to its financial statements on known trends, demands, uncertainties and events in its business. The Company plans to adopt ASU 2017-04 as of January 1, 2020 and does not expect that the adoption of this guidance will have a material effect on its consolidated financial statements.
In August 2018, the FASB issued ASU No. 2018‑13, “Fair Value Measurement (Topic 820), Disclosure Framework—Changes to the Disclosure Requirements for Fair Value Measurement” . This ASU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fiscal years beginning after December 15, 2019 with early adoption permitted. As of December 31, 2019, the Company has not elected to early adopt this guidance but does not expect that the adoption of this guidance will have a material effect on its consolidated financial statements.
In November 2019, the FASB issued ASU 2019-08, Compensation ‒ Stock Compensation (Topic 718) and Revenue from Contracts with Customers (Topic 606), which requires entities to measure and classify share based payments to a customer, in accordance with the guidance in ASC 718, Compensation ‒ Stock Compensation. The amendments in that ASU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 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ASU 2018-07, the amendments in this ASU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ASU 2018-07, the amendments in this ASU are effective in fiscal years beginning after December 15, 2019, and interim periods within those fiscal years. An entity may early adopt the amendments in this ASU, but not before it adopts the amendments in ASU 2018-07. The Company is currently evaluating the impact the adoption of the standard will have on the Company’s financial position or results of operations.
In December 2019, the FASB issued </t>
  </si>
  <si>
    <t>Significant accounting policies (Tables)</t>
  </si>
  <si>
    <t>Schedule of disaggregated revenue</t>
  </si>
  <si>
    <t>Year Ended
December 31, 2019
(in thousands)
NA
EMEA
Asia Pacific
Total
Product revenues
Instruments
$
6,250
$
5,243
$
3,393
$
14,886
Consumable and other products
14,148
9,674
1,783
25,605
Totals
$
20,398
$
14,917
$
5,176
$
40,491
Service and other revenues
Service-type warranties
$
3,139
$
1,323
$
171
$
4,633
Research services
8,845
704
456
10,005
Other services
825
565
31
1,421
Totals
$
12,809
$
2,592
$
658
$
16,059
Collaboration and license revenue
Collaboration and license revenue
$
167
$
17
$
—
$
184
Totals
$
167
$
17
$
—
$
184</t>
  </si>
  <si>
    <t>Schedule of changes in deferred revenue from contracts with customers</t>
  </si>
  <si>
    <t>Changes in deferred revenue from contracts with customers were as follows (in thousands):
Year Ended December 31, 2019
Balance at December 31, 2018
$
5,957
606 adoption adjustment
(86)
Deferral of revenue
3,925
Recognition of deferred revenue
(4,633)
Balance at December 31, 2019
$
5,163</t>
  </si>
  <si>
    <t>Schedule of costs to obtain a contract</t>
  </si>
  <si>
    <t>The change in the balance of costs to obtain a contract are as follows (in thousands):
Year Ended December 31, 2019
Balance at December 31, 2018
$
—
606 adoption adjustment
307
Deferral of costs to obtain a contract
848
Recognition of costs to obtain a contract
(820)
Balance at December 31, 2019
$
335</t>
  </si>
  <si>
    <t>Schedule of outstanding potentially dilutive securities that have been excluded in the calculation of diluted net loss per share</t>
  </si>
  <si>
    <t>Year Ended December 31,
2019
2018
2017
Unvested restricted common stock and restricted stock units
409,929
361,468
177,192
Outstanding stock options
2,507,062
2,476,911
2,249,843
Outstanding common stock warrants
10,000
76,041
86,090
Total
2,926,991
2,914,420
2,513,125</t>
  </si>
  <si>
    <t>Schedule of cash and cash equivalents</t>
  </si>
  <si>
    <t>Cash and cash equivalents consist of the following (in thousands):
As of
December 31,
2019
2018
Cash
$
6,406
$
1,821
Money market funds invested in U.S. Treasury obligations
102,749
42,608
Total cash and cash equivalents
$
109,155
$
44,429</t>
  </si>
  <si>
    <t>Schedule of estimated useful lives</t>
  </si>
  <si>
    <t>Laboratory and manufacturing equipment
Five years
Computers and software
Three years
Office furniture and equipment
Seven years
Leasehold improvements
Shorter of the useful life of the asset or the remaining term of the lease</t>
  </si>
  <si>
    <t>Schedule of fair value measurements</t>
  </si>
  <si>
    <t>Fair value measurements as of December 31, 2019 are as follows (in thousands):
Quoted prices
Significant
in active
Significant other
unobservable
markets
observable
inputs
Description
Total
(Level 1)
inputs (Level 2)
(Level 3)
Financial assets
Cash equivalents
$
109,155
$
109,155
$
—
$
—
Note receivable
150
—
—
150
$
109,305
$
109,155
$
—
$
150
Fair value measurements as of December 31, 2018 are as follows (in thousands):
Quoted prices
Significant
in active
Significant other
unobservable
markets
observable
inputs
Description
Total
(Level 1)
inputs (Level 2)
(Level 3)
Financial assets
Cash equivalents
$
42,608
$
42,608
$
—
$
—
Note receivable
150
—
—
150
$
42,758
$
42,608
—
$
150</t>
  </si>
  <si>
    <t>Summary of fair value assumptions of stock options granted to employees and directors for their services on the Company’s Board of Directors</t>
  </si>
  <si>
    <t>Year Ended December 31,
2019
2018
2017
Risk-free interest rate
1.4% - 2.6%
2.6% - 3.0%
1.8% - 2.1%
Expected dividend yield
None
None
None
Expected term (in years)
6.0
5.9
6.0
Expected volatility
33.5% - 39.7%
32.4% - 36.8%
46.0% - 52.0%</t>
  </si>
  <si>
    <t>ASU 2014-09</t>
  </si>
  <si>
    <t>Schedule of impact on consolidated balance sheet and statement of operations due to adoption of ASU 606</t>
  </si>
  <si>
    <t>In accordance with the reporting requirements of ASC 606, the disclosure of the impact on the Company's consolidated balance sheet and statement of operations, as a result of adopting the provisions of ASC 606, was as follows (in thousands):
Prior to
adoption of
As
Adjusted under
As reported
ASC 606
reported
ASC 606
December 31,
December 31,
December 31, 2018
Adjustments
January 1, 2019
2019
Adjustments
2019
Assets:
Accounts receivable
$
6,792
$
47
$
6,839
$
10,906
$
—
$
10,906
Prepaid expenses and other current assets
2,330
288
2,618
2,137
335
1,802
Other non-current assets
536
19
555
557
—
557
Liabilities:
Deferred revenue
5,437
43
5,394
4,697
(209)
4,488
Deferred revenue, net of current portion
520
43
477
466
14
480
Stockholders’ equity:
Accumulated deficit
$
(175,888)
$
(440)
$
(175,448)
$
(216,244)
$
(140)
$
(216,104)
For the Year Ended December 31, 2019
Under ASC
Under ASC 606
Adjustment
605
Product revenue
$
40,491
$
55
$
40,546
Service revenue
16,059
273
16,332
Costs of goods sold and services
29,898
1
29,899
Gross profit
26,836
327
27,163
Selling general and administrative expenses
52,246
27
52,273
Net loss
$
(40,796)
$
300
$
(40,496)</t>
  </si>
  <si>
    <t>Inventory (Tables)</t>
  </si>
  <si>
    <t>Summary of inventory</t>
  </si>
  <si>
    <t>Inventory consists of the following (in thousands):
As of
December 31,
2019
2018
Raw materials
$
4,717
$
1,546
Work in process
2,573
2,331
Finished goods
3,173
2,068
Total
$
10,463
$
5,945</t>
  </si>
  <si>
    <t>Property and equipment (Tables)</t>
  </si>
  <si>
    <t>Schedule of Property and equipment</t>
  </si>
  <si>
    <t>Property and equipment consists of the following (in thousands):
As of
December 31,
2019
2018
Laboratory and manufacturing equipment
$
5,391
$
4,127
Office furniture and equipment
1,403
789
Computers and software
1,103
786
Leasehold improvements
8,489
244
16,386
5,946
Less: accumulated depreciation
(4,339)
(3,023)
Total
$
12,047
$
2,923</t>
  </si>
  <si>
    <t>Other accrued expenses (Tables)</t>
  </si>
  <si>
    <t>Summary of other accrued expenses</t>
  </si>
  <si>
    <t>Other accrued expenses consist of the following (in thousands):
As of December 31,
2019
2018
Accrued inventory
$
459
$
599
Accrued royalties
476
323
Accrued professional services
655
723
Accrued development costs
151
795
Accrued other
757
689
Total accrued expenses
$
2,498
$
3,129</t>
  </si>
  <si>
    <t>Summary of other non-current liabilities</t>
  </si>
  <si>
    <t>Other non-current liabilities consist of the following (in thousands):
As of December 31,
2019
2018
Leasehold obligation incentive
$
7,572
$
—
Deferred rent
3,009
265
Deferred tax liabilities
2,825
7
Other
1
6
Total non-current liabilities
$
13,407
$
278</t>
  </si>
  <si>
    <t>Income taxes (Tables)</t>
  </si>
  <si>
    <t>Schedule of components of income (loss) before income taxes</t>
  </si>
  <si>
    <t>Year Ended December 31,
2019
2018
2017
United States
$
(40,010)
$
(31,436)
$
(27,019)
Foreign
(973)
(75)
—
$
(40,983)
$
(31,511)
$
(27,019)</t>
  </si>
  <si>
    <t>Schedule of provision for (benefit from) income taxes</t>
  </si>
  <si>
    <t>Year Ended
December 31,
2019
2018
2017
Current:
United States
Federal
$
—
$
—
$
—
State
(20)
(18)
—
Foreign
(93)
—
—
Total current income tax provision
(113)
(18)
—
Deferred
United States
Federal
(3)
(2)
—
State
(1)
(5)
—
Foreign
304
—
—
Total deferred income tax benefit (provision)
300
(7)
—
Total income tax benefit (provision)
$
187
$
(25)
$
—</t>
  </si>
  <si>
    <t>Schedule of reconciliation of the federal statutory income tax rate to the effective tax rate</t>
  </si>
  <si>
    <t>Year Ended December 31,
2019
2018
Federal statutory income tax rate
21.0
%
21.0
%
Foreign tax rate differential
—
%
—
%
State taxes, net of federal benefit
3.2
%
6.0
%
Tax credits
2.3
%
2.7
%
Share-based compensation
2.3
%
1.1
%
Permanent items
(0.9)
%
(1.2)
%
Defereed tax rate changes
(1.4)
%
—
%
Change in valuation allowance
(24.6)
%
(29.9)
%
Other
(1.4)
%
0.2
%
Effective income tax rate
0.5
%
(0.1)
%</t>
  </si>
  <si>
    <t>Schedule of deferred tax assets and liabilities</t>
  </si>
  <si>
    <t>December 31,
2019
2018
Deferred tax assets:
Net operating loss carryforwards
$
43,814
$
35,623
Tax credits
5,518
4,678
Deferred revenue
1,247
1,614
Depreciation
—
86
Amortization
928
792
Stock-based compensation
973
541
Deferred Rent
727
—
Lease incentive obligation
1,828
—
Other deferred tax assets
1,325
1,378
Total deferred tax assets
56,360
44,712
Less: Valuation allowances
(54,137)
(44,033)
Net deferred tax assets
2,223
679
Deferred tax liabilities:
Section 481(a) adjustment - accrued bonus
—
(59)
Depreciation
(1,769)
—
Amortization of acquired intangibles
(3,031)
(610)
Inventory
(212)
—
Goodwill
(31)
(17)
Other deferred tax liabitlies
(5)
—
Net deferred tax assets (liabilities)
$
(2,825)
$
(7)</t>
  </si>
  <si>
    <t>Common Stock, warrants, stock-based compensation, stock options, restricted stock and restricted stock units (Tables)</t>
  </si>
  <si>
    <t>Schedule of common stock reserved</t>
  </si>
  <si>
    <t>As of December 31,
2019
2018
Common stock warrants
10,000
76,041
Common stock options and unvested restricted common stock
2,916,991
2,838,402
Shares reserved for future awards under compensation plan
882,715
2,433,999
3,809,706
5,348,442</t>
  </si>
  <si>
    <t>Summary of warrant activity</t>
  </si>
  <si>
    <t>Weighted
Issued and
Average
exercisable
Exercise Price
As of December 31, 2018
76,041
$
10.10
Issued
—
Exercised
(66,041)
10.90
Cancelled
—
As of December 31, 2019
10,000
$
4.83</t>
  </si>
  <si>
    <t>Summary of share-based compensation expense for all stock awards</t>
  </si>
  <si>
    <t>December 31,
2019
2018
2017
Cost of product revenue
$
86
$
55
$
24
Cost of service and other revenue
238
173
52
Research and development
718
513
180
Selling, general, and administrative
5,346
4,143
1,912
Total
$
6,388
$
4,884
$
2,168</t>
  </si>
  <si>
    <t>Summary of stock option activity</t>
  </si>
  <si>
    <t>Weighted-average
Remaining contractual
Aggregate intrinsic value
Options
exercise price
life (in years)
(in thousands)
Outstanding at December 31, 2018
2,476,911
$
9.65
7.73
$
22,108
Granted
882,959
$
24.20
Exercised
(414,672)
$
6.80
Cancelled
(438,136)
$
14.37
Outstanding at December 31, 2019
2,507,062
$
14.41
7.58
$
24,870
Vested and expected to vest at December 31, 2019
2,507,062
$
14.41
7.58
$
24,870
Exercisable at December 31, 2019
1,284,900
$
8.70
6.46
$
19,239</t>
  </si>
  <si>
    <t>Summary of restricted stock units activity</t>
  </si>
  <si>
    <t>Weighted-average
grant date
fair value
Shares
per share
Unvested RSUs as of December 31, 2018
321,662
$
15.84
Granted
246,588
$
24.22
Vested
(136,062)
$
17.11
Cancelled
(62,065)
$
18.82
Unvested RSUs as of December 31, 2019
370,123
$
20.48</t>
  </si>
  <si>
    <t>Commitments and contingencies (Tables)</t>
  </si>
  <si>
    <t>Schedule of minimum future rent payments under the lease agreement</t>
  </si>
  <si>
    <t>As of December 31, 2019, the minimum future rent payments under the lease agreements are as follows (in thousands):
2020
$
2,081
2021
3,322
2022
3,396
2023
3,480
2024 and Forward
25,760
$
38,039</t>
  </si>
  <si>
    <t>Long term debt (Tables)</t>
  </si>
  <si>
    <t>Schedule of debt payment obligations due based on principal payments</t>
  </si>
  <si>
    <t>As of December 31, 2019, debt payment obligations due based on principal payments are as follows (in thousands):
2020
$
—
2021
7,688
$
7,688</t>
  </si>
  <si>
    <t>Business combinations (Tables)</t>
  </si>
  <si>
    <t>Aushon acquisition</t>
  </si>
  <si>
    <t>Schedule of fair value of consideration transferred</t>
  </si>
  <si>
    <t>The following table presents the allocation of the purchase consideration for the transaction as of January 30, 2018 including the allocation of the purchase consideration (in thousands):
Fair value of consideration transferred:
Cash
$
3,200
Obligation to issue cash
800
Total acquisition consideration
$
4,000
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t>
  </si>
  <si>
    <t>The following table summarizes the preliminary purchase price allocation, net of $1.2 million in cash and cash equivalents acquired (in thousands):
Purchase price:
Cash and stock paid
$
21,217
Cash and cash equivalents acquired
1,221
Purchase price, net
19,996
Assets (liabilities) acquired:
Accounts receivable
$
638
Inventory
1,680
Prepaids and other current assets
114
Property and equipment
33
Intangibles
13,450
Goodwill
8,111
Accounts payable
(20)
Accrued expense and other current liabilities
(871)
Deferred tax liabilities
(3,139)
Total
$
19,996</t>
  </si>
  <si>
    <t>Schedule of fair value of assets acquired and liabilities assumed</t>
  </si>
  <si>
    <t>Years ended December 31,
2019
2018
Revenue (unaudited)
$
57,597
$
38,753
Pre-tax loss (unaudited)
$
(38,636)
$
(33,894)</t>
  </si>
  <si>
    <t>Goodwill and Acquired Intangible Assets (Tables)</t>
  </si>
  <si>
    <t>Rollforward of goodwill balance</t>
  </si>
  <si>
    <t>The following is a rollforward of the Company’s goodwill balance (in thousands):
Goodwill
Balance as of December 31, 2018
$
1,308
Goodwill acquired
8,111
Cumulative translation adjustment
(66)
Balance as of December 31, 2019
$
9,353</t>
  </si>
  <si>
    <t>Summary of intangible assets</t>
  </si>
  <si>
    <t>Acquired intangible assets consist of the following (dollars in thousands):
December 31, 2019
Gross
Cumulative
Net
Weighted
Estimated Useful
Carrying
Accumulated
Translation
Carrying
Average
Life (in years)
Value
Amortization
Adjustment
Value
Life R emaining
Know-how
8.5
$
13,000
$
(767)
$
(99)
$
12,134
8.00
Developed technology
7
1,650
(737)
—
913
5.09
Customer relationships
8.5 - 10
1,360
(421)
(1)
938
8.08
Non-compete agreements
5.5
340
(34)
(2)
304
5.00
Trade names
3
50
(32)
—
18
1.09
Total
$
16,400
$
(1,991)
$
(102)
$
14,307
December 31, 2018
Gross
Cumulative
Net
Weighted
Estimated Useful
Carrying
Accumulated
Translation
Carrying
Average
Life (in years)
Value
Amortization
Adjustment
Value
Life R emaining
Developed technology
7
$
1,650
$
(378)
$
—
$
1,272
6.08
Customer relationships
10
1,250
(209)
—
1,041
9.08
Trade names
3
50
(15)
—
35
2.08
Total
$
2,950
$
(602)
$
—
$
2,348</t>
  </si>
  <si>
    <t>Schedule of future estimated amortization expense of acquired intangible assets</t>
  </si>
  <si>
    <t>Future estimated amortization expense of acquired intangible assets as of December 31, 2019 is as follows (amounts in thousands):
For the Years Ended December 31,
Estimated Amortization Expense
2020
$
2,110
2021
2,013
2022
1,930
2023
1,848
2024
1,733
Thereafter
4,673
$</t>
  </si>
  <si>
    <t>Quarterly Data (Unaudited) (Tables)</t>
  </si>
  <si>
    <t>(Amounts in thousands, except share and per share data)
2019
Q1
Q2
Q3
Q4
Total Year
Product revenue
$
9,547
$
8,776
$
10,737
$
11,431
$
40,491
Service and other revenue
2,790
4,760
4,207
4,302
16,059
Collaboration and license revenue
—
—
—
184
184
Total revenue
12,337
13,536
14,944
15,917
56,734
Costs of goods sold:
Cost of product revenue
4,248
4,455
5,513
6,684
20,900
Cost of services and other revenue
2,082
2,150
2,398
2,368
8,998
Total costs of goods sold and services
6,330
6,605
7,911
9,052
29,898
Gross profit
6,007
6,931
7,033
6,865
26,836
Operating expenses:
Research and development
3,852
4,016
3,924
4,398
16,190
Selling, general and administrative
11,512
13,429
13,352
13,953
52,246
Total operating expenses
15,364
17,445
17,276
18,351
68,436
Loss from operations
(9,357)
(10,514)
(10,243)
(11,486)
(41,600)
Interest income (expense), net
21
42
282
282
627
Other income (expense), net
(47)
(68)
(34)
139
(10)
Income tax benefit (provision)
(22)
(23)
125
107
187
Net loss
$
(9,405)
$
(10,563)
$
(9,870)
$
(10,958)
$
(40,796)
Net loss per share, basic and diluted
$
(0.42)
$
(0.46)
$
(0.37)
$
(0.39)
$
(1.63)
Weighted-average common shares outstanding, basic and diluted
22,422,960
23,213,653
26,627,831
28,021,957
25,090,708
2018
Q1
Q2
Q3
Q4
Total Year
Product revenue
$
4,745
$
5,200
$
5,962
$
7,458
$
23,365
Service and other revenue
2,507
3,174
3,017
3,419
12,117
Collaboration and license revenue
269
269
1,612
—
2,150
Total revenue
7,521
8,643
10,591
10,877
37,632
Costs of goods sold:
Cost of product revenue
2,773
2,945
3,277
3,734
12,729
Cost of services and other revenue
1,576
1,725
1,719
1,935
6,955
Total costs of goods sold and services
4,349
4,670
4,996
5,669
19,684
Gross profit
3,172
3,973
5,595
5,208
17,948
Operating expenses:
Research and development
3,644
3,705
4,411
4,045
15,805
Selling, general and administrative
6,691
7,579
8,846
10,577
33,693
Total operating expenses
10,335
11,284
13,257
14,622
49,498
Loss from operations
(7,163)
(7,311)
(7,662)
(9,414)
(31,550)
Interest income (expense), net
(24)
16
30
24
46
Other income (expense), net
(15)
(48)
(25)
81
(7)
Income tax benefit (provision)
—
—
—
(25)
(25)
Net loss
$
(7,202)
$
(7,343)
$
(7,657)
$
(9,334)
$
(31,536)
Net loss per share, basic and diluted
$
(0.33)
$
(0.34)
$
(0.35)
$
(0.42)
$
(1.43)
Weighted-average common shares outstanding, basic and diluted
21,788,605
21,890,978
22,670,786
22,221,305
21,994,317</t>
  </si>
  <si>
    <t>Organization and operations (Details) $ / shares in Units, $ in Thousands</t>
  </si>
  <si>
    <t>Aug. 08, 2019USD ($)$ / sharesshares</t>
  </si>
  <si>
    <t>Jun. 05, 2019USD ($)$ / sharesshares</t>
  </si>
  <si>
    <t>Dec. 04, 2017</t>
  </si>
  <si>
    <t>Dec. 31, 2017USD ($)$ / sharesshares</t>
  </si>
  <si>
    <t>Dec. 31, 2019USD ($)$ / sharesshares</t>
  </si>
  <si>
    <t>Sep. 30, 2019USD ($)</t>
  </si>
  <si>
    <t>Jun. 30, 2019USD ($)</t>
  </si>
  <si>
    <t>Mar. 31, 2019USD ($)</t>
  </si>
  <si>
    <t>Dec. 31, 2018USD ($)$ / sharesshares</t>
  </si>
  <si>
    <t>Sep. 30, 2018USD ($)</t>
  </si>
  <si>
    <t>Jun. 30, 2018USD ($)</t>
  </si>
  <si>
    <t>Mar. 31, 2018USD ($)</t>
  </si>
  <si>
    <t>Aug. 01, 2019</t>
  </si>
  <si>
    <t>Jul. 01, 2019</t>
  </si>
  <si>
    <t>Mar. 19, 2019USD ($)$ / shares</t>
  </si>
  <si>
    <t>Jan. 01, 2019USD ($)</t>
  </si>
  <si>
    <t>Shares issued | shares</t>
  </si>
  <si>
    <t>Common stock, authorized shares | shares</t>
  </si>
  <si>
    <t>Preferred stock authorized (in shares) | shares</t>
  </si>
  <si>
    <t>Share value | $ / shares</t>
  </si>
  <si>
    <t>Common stock, aggregate offering price</t>
  </si>
  <si>
    <t>Net proceeds from issuance of common shares</t>
  </si>
  <si>
    <t>Unrestricted cash and cash equivalents</t>
  </si>
  <si>
    <t>Conversion of preferred stock to common stock (in shares) | shares</t>
  </si>
  <si>
    <t>Reverse stock split ratio</t>
  </si>
  <si>
    <t>Shares issued price (in dollars per share) | $ / shares</t>
  </si>
  <si>
    <t>Aggregate net proceeds from IPO</t>
  </si>
  <si>
    <t>Carrying value of preferred stock, notes and warrants reclassified as common stock and additional paid-in capital</t>
  </si>
  <si>
    <t>Initial Public Offering | Common stock</t>
  </si>
  <si>
    <t>Gross Proceeds From Issuance Of Common Stock</t>
  </si>
  <si>
    <t>Underwritten public offering | Common stock</t>
  </si>
  <si>
    <t>At-the-market offering | Maximum</t>
  </si>
  <si>
    <t>At-the-market offering | Common stock</t>
  </si>
  <si>
    <t>Capital stock shares outstanding, percent</t>
  </si>
  <si>
    <t>95.00%</t>
  </si>
  <si>
    <t>5.00%</t>
  </si>
  <si>
    <t>Significant accounting policies - Revenue recognition - Customers (Details)</t>
  </si>
  <si>
    <t>Dec. 31, 2019customer</t>
  </si>
  <si>
    <t>Minimum number of customers</t>
  </si>
  <si>
    <t>Minimum</t>
  </si>
  <si>
    <t>Period of payment</t>
  </si>
  <si>
    <t>30 days</t>
  </si>
  <si>
    <t>Maximum</t>
  </si>
  <si>
    <t>45 days</t>
  </si>
  <si>
    <t>Significant accounting policies - Revenue recognition - Disaggregated revenue (Details) - USD ($) $ in Thousands</t>
  </si>
  <si>
    <t>3 Months Ended</t>
  </si>
  <si>
    <t>Sep. 30, 2019</t>
  </si>
  <si>
    <t>Jun. 30, 2019</t>
  </si>
  <si>
    <t>Mar. 31, 2019</t>
  </si>
  <si>
    <t>Sep. 30, 2018</t>
  </si>
  <si>
    <t>Jun. 30, 2018</t>
  </si>
  <si>
    <t>Mar. 31, 2018</t>
  </si>
  <si>
    <t>Product revenue | NA</t>
  </si>
  <si>
    <t>Product revenue | EMEA</t>
  </si>
  <si>
    <t>Product revenue | Asia Pacific</t>
  </si>
  <si>
    <t>Instruments</t>
  </si>
  <si>
    <t>Instruments | NA</t>
  </si>
  <si>
    <t>Instruments | EMEA</t>
  </si>
  <si>
    <t>Instruments | Asia Pacific</t>
  </si>
  <si>
    <t>Consumable and other products</t>
  </si>
  <si>
    <t>Consumable and other products | NA</t>
  </si>
  <si>
    <t>Consumable and other products | EMEA</t>
  </si>
  <si>
    <t>Consumable and other products | Asia Pacific</t>
  </si>
  <si>
    <t>Service and other revenue | NA</t>
  </si>
  <si>
    <t>Service and other revenue | EMEA</t>
  </si>
  <si>
    <t>Service and other revenue | Asia Pacific</t>
  </si>
  <si>
    <t>Service-type warranties</t>
  </si>
  <si>
    <t>Service-type warranties | NA</t>
  </si>
  <si>
    <t>Service-type warranties | EMEA</t>
  </si>
  <si>
    <t>Service-type warranties | Asia Pacific</t>
  </si>
  <si>
    <t>Research services</t>
  </si>
  <si>
    <t>Research services | NA</t>
  </si>
  <si>
    <t>Research services | EMEA</t>
  </si>
  <si>
    <t>Research services | Asia Pacific</t>
  </si>
  <si>
    <t>Other services</t>
  </si>
  <si>
    <t>Other services | NA</t>
  </si>
  <si>
    <t>Other services | EMEA</t>
  </si>
  <si>
    <t>Other services | Asia Pacific</t>
  </si>
  <si>
    <t>Collaboration and license revenue | NA</t>
  </si>
  <si>
    <t>Collaboration and license revenue | EMEA</t>
  </si>
  <si>
    <t>Significant accounting policies - Revenue recognition - Future performance obligations (Details) $ in Millions</t>
  </si>
  <si>
    <t>Dec. 31, 2019USD ($)</t>
  </si>
  <si>
    <t>Transaction Price Allocated to Future Performance Obligations</t>
  </si>
  <si>
    <t>Amount of transaction price allocated to performance obligations</t>
  </si>
  <si>
    <t>Service-type warranties and research services</t>
  </si>
  <si>
    <t>Undelivered licenses of intellectual property</t>
  </si>
  <si>
    <t>Revenue, Remaining Performance Obligation, Expected Timing of Satisfaction, Start Date [Axis]: 2020-01-01</t>
  </si>
  <si>
    <t>Revenue recognition period for remaining performance obligation</t>
  </si>
  <si>
    <t>12 years</t>
  </si>
  <si>
    <t>Significant accounting policies - Revenue recognition - Changes in deferred revenue from contracts with customers (Details) $ in Thousands</t>
  </si>
  <si>
    <t>Changes in deferred revenue from contracts with customers</t>
  </si>
  <si>
    <t>Balance at beginning of period</t>
  </si>
  <si>
    <t>606 adoption adjustment</t>
  </si>
  <si>
    <t>Deferral of revenue</t>
  </si>
  <si>
    <t>Recognition of deferred revenue</t>
  </si>
  <si>
    <t>Balance at end of period</t>
  </si>
  <si>
    <t>Significant accounting policies - Revenue recognition - Costs to obtain a contract (Details) $ in Thousands</t>
  </si>
  <si>
    <t>Change in the balance of costs to obtain a contract</t>
  </si>
  <si>
    <t>Deferral of costs to obtain a contract</t>
  </si>
  <si>
    <t>Recognition of costs to obtain a contract</t>
  </si>
  <si>
    <t>Significant accounting policies - Revenue recognition - Practical expedients (Details)</t>
  </si>
  <si>
    <t>Revenue, Practical Expedient, Financing Component [true false]</t>
  </si>
  <si>
    <t>Revenue, Remaining Performance Obligation, Optional Exemption, Performance Obligation [true false]</t>
  </si>
  <si>
    <t>Significant accounting policies - Net loss per share (Details) - shares</t>
  </si>
  <si>
    <t>Outstanding potentially dilutive securities that have been excluded in the calculation of diluted net loss per share</t>
  </si>
  <si>
    <t>Number of dilutive securities excluded in the calculation of diluted net loss per share</t>
  </si>
  <si>
    <t>Unvested restricted common stock and restricted stock units</t>
  </si>
  <si>
    <t>Outstanding stock options</t>
  </si>
  <si>
    <t>Obligation to issue warrants, in shares</t>
  </si>
  <si>
    <t>Significant accounting policies - Cash and Cash equivalents and Restricted cash and deposits (Details) - USD ($) $ in Thousands</t>
  </si>
  <si>
    <t>Cash</t>
  </si>
  <si>
    <t>Money Market funds invested in U.S. Treasury obligations</t>
  </si>
  <si>
    <t>Other current and noncurrent assets</t>
  </si>
  <si>
    <t>Other noncurrent assets</t>
  </si>
  <si>
    <t>Significant accounting policies - Property and equipment (Details)</t>
  </si>
  <si>
    <t>Laboratory and manufacturing equipment</t>
  </si>
  <si>
    <t>Estimated useful life (in years)</t>
  </si>
  <si>
    <t>5 years</t>
  </si>
  <si>
    <t>Computers and software</t>
  </si>
  <si>
    <t>3 years</t>
  </si>
  <si>
    <t>Office furniture and equipment</t>
  </si>
  <si>
    <t>7 years</t>
  </si>
  <si>
    <t>Significant accounting policies - Investments (Details) - USD ($) $ in Millions</t>
  </si>
  <si>
    <t>Dec. 31, 2016</t>
  </si>
  <si>
    <t>Impairment on investments</t>
  </si>
  <si>
    <t>Minority interest in preferred stock in privately held company</t>
  </si>
  <si>
    <t>Purchase price of investment</t>
  </si>
  <si>
    <t>Investment in a convertible notes of a privately held company</t>
  </si>
  <si>
    <t>Investment principle amount</t>
  </si>
  <si>
    <t>Significant accounting policies - Fair value of financial instruments (Details) - USD ($) $ in Thousands</t>
  </si>
  <si>
    <t>Cash equivalents</t>
  </si>
  <si>
    <t>Note receivable</t>
  </si>
  <si>
    <t>Level 1</t>
  </si>
  <si>
    <t>Level 3</t>
  </si>
  <si>
    <t>Significant accounting policies - Warranties (Details)</t>
  </si>
  <si>
    <t>Warranty period (in years)</t>
  </si>
  <si>
    <t>1 year</t>
  </si>
  <si>
    <t>Significant accounting policies - Credit, product and supplier concentrations and off-balance-sheet risk (Details)</t>
  </si>
  <si>
    <t>Accounts Receivable Concentration</t>
  </si>
  <si>
    <t>Concentration Risk</t>
  </si>
  <si>
    <t>Concentration risk (in percent)</t>
  </si>
  <si>
    <t>50.00%</t>
  </si>
  <si>
    <t>40.00%</t>
  </si>
  <si>
    <t>Revenue Concentration</t>
  </si>
  <si>
    <t>Percentage of aggregate accounts receivable accounted by one customer</t>
  </si>
  <si>
    <t>10.00%</t>
  </si>
  <si>
    <t>Customer Concentration Risk | One customer</t>
  </si>
  <si>
    <t>Significant accounting policies - Stock-based compensation (Details) - USD ($) $ / shares in Units, $ in Thousands</t>
  </si>
  <si>
    <t>Jan. 01, 2019</t>
  </si>
  <si>
    <t>New Accounting Pronouncement, Early Adoption</t>
  </si>
  <si>
    <t>Expected dividend yield</t>
  </si>
  <si>
    <t>0.00%</t>
  </si>
  <si>
    <t>Expected term (in years)</t>
  </si>
  <si>
    <t>6 years</t>
  </si>
  <si>
    <t>5 years 10 months 24 days</t>
  </si>
  <si>
    <t>Weighted-average fair value of options granted</t>
  </si>
  <si>
    <t>Risk-free interest rate</t>
  </si>
  <si>
    <t>1.40%</t>
  </si>
  <si>
    <t>2.60%</t>
  </si>
  <si>
    <t>1.80%</t>
  </si>
  <si>
    <t>Expected volatility</t>
  </si>
  <si>
    <t>33.50%</t>
  </si>
  <si>
    <t>32.40%</t>
  </si>
  <si>
    <t>46.00%</t>
  </si>
  <si>
    <t>3.00%</t>
  </si>
  <si>
    <t>2.10%</t>
  </si>
  <si>
    <t>39.70%</t>
  </si>
  <si>
    <t>36.80%</t>
  </si>
  <si>
    <t>52.00%</t>
  </si>
  <si>
    <t>Significant accounting policies - Recent accounting pronouncements (Details) - USD ($) $ in Thousands</t>
  </si>
  <si>
    <t>Assets:</t>
  </si>
  <si>
    <t>Liabilities:</t>
  </si>
  <si>
    <t>Selling, general and administrative</t>
  </si>
  <si>
    <t>Adjustments</t>
  </si>
  <si>
    <t>Adjustments | Product revenue</t>
  </si>
  <si>
    <t>Adjustments | Service and other revenue</t>
  </si>
  <si>
    <t>Balances without adoption of ASU 606</t>
  </si>
  <si>
    <t>Balances without adoption of ASU 606 | Product revenue</t>
  </si>
  <si>
    <t>Balances without adoption of ASU 606 | Service and other revenue</t>
  </si>
  <si>
    <t>Inventory (Details) - USD ($) $ in Thousands</t>
  </si>
  <si>
    <t>Raw Materials</t>
  </si>
  <si>
    <t>Work in process</t>
  </si>
  <si>
    <t>Finished goods</t>
  </si>
  <si>
    <t>Property and equipment (Details) - USD ($) $ in Thousands</t>
  </si>
  <si>
    <t>Property and equipment, gross</t>
  </si>
  <si>
    <t>Less: accumulated depreciation</t>
  </si>
  <si>
    <t>Depreciation expense</t>
  </si>
  <si>
    <t>Laboratory and manufacturing instruments used internally</t>
  </si>
  <si>
    <t>Leasehold improvements</t>
  </si>
  <si>
    <t>Other accrued expenses - Other accrued expenses (Details) - USD ($) $ in Thousands</t>
  </si>
  <si>
    <t>Accrued inventory</t>
  </si>
  <si>
    <t>Accrued royalties</t>
  </si>
  <si>
    <t>Accrued professional services</t>
  </si>
  <si>
    <t>Accrued development costs</t>
  </si>
  <si>
    <t>Accrued other</t>
  </si>
  <si>
    <t>Total accrued expenses</t>
  </si>
  <si>
    <t>Other accrued expenses - Other non-current liabilities (Details) - USD ($) $ in Thousands</t>
  </si>
  <si>
    <t>Leasehold obligation incentive</t>
  </si>
  <si>
    <t>Deferred Rent</t>
  </si>
  <si>
    <t>Deferred tax liabilities</t>
  </si>
  <si>
    <t>Other</t>
  </si>
  <si>
    <t>Total non-current liabilities</t>
  </si>
  <si>
    <t>Income taxes - Components of income (loss) before income taxes (Details) - USD ($) $ in Thousands</t>
  </si>
  <si>
    <t>Components of income (loss) before income taxes</t>
  </si>
  <si>
    <t>United States</t>
  </si>
  <si>
    <t>Foreign</t>
  </si>
  <si>
    <t>Income taxes - Provision for (benefit from) income taxes (Details) - USD ($)</t>
  </si>
  <si>
    <t>Current:</t>
  </si>
  <si>
    <t>State</t>
  </si>
  <si>
    <t>Total current income tax provision</t>
  </si>
  <si>
    <t>Deferred</t>
  </si>
  <si>
    <t>Federal</t>
  </si>
  <si>
    <t>Total deferred income tax provision (benefit)</t>
  </si>
  <si>
    <t>Total income tax provision (benefit)</t>
  </si>
  <si>
    <t>Income taxes - Reconciliation of the federal statutory income tax rate to the effective tax rate (Details) - USD ($) $ in Millions</t>
  </si>
  <si>
    <t>Reconciliation of the federal statutory income tax rate to the effective tax rate</t>
  </si>
  <si>
    <t>Federal statutory income tax rate (in percent)</t>
  </si>
  <si>
    <t>21.00%</t>
  </si>
  <si>
    <t>State taxes, net of federal benefit (in percent)</t>
  </si>
  <si>
    <t>3.20%</t>
  </si>
  <si>
    <t>6.00%</t>
  </si>
  <si>
    <t>Tax credits (in percent)</t>
  </si>
  <si>
    <t>2.30%</t>
  </si>
  <si>
    <t>2.70%</t>
  </si>
  <si>
    <t>Share-based compensation (in percent)</t>
  </si>
  <si>
    <t>1.10%</t>
  </si>
  <si>
    <t>Permanent items (in percent)</t>
  </si>
  <si>
    <t>(0.90%)</t>
  </si>
  <si>
    <t>(1.20%)</t>
  </si>
  <si>
    <t>Defereed tax rate changes</t>
  </si>
  <si>
    <t>(1.40%)</t>
  </si>
  <si>
    <t>Change in valuation allowance (in percent)</t>
  </si>
  <si>
    <t>(24.60%)</t>
  </si>
  <si>
    <t>(29.90%)</t>
  </si>
  <si>
    <t>Other (in percent)</t>
  </si>
  <si>
    <t>0.20%</t>
  </si>
  <si>
    <t>Effective income tax rate (in percent)</t>
  </si>
  <si>
    <t>0.50%</t>
  </si>
  <si>
    <t>(0.10%)</t>
  </si>
  <si>
    <t>Income Taxes</t>
  </si>
  <si>
    <t>Amortizable goodwill</t>
  </si>
  <si>
    <t>Income taxes - Deferred tax assets and liabilities (Details) - USD ($) $ in Thousands</t>
  </si>
  <si>
    <t>Deferred tax assets:</t>
  </si>
  <si>
    <t>Net operating loss carryforwards</t>
  </si>
  <si>
    <t>Tax Credits</t>
  </si>
  <si>
    <t>Depreciation</t>
  </si>
  <si>
    <t>Amortization</t>
  </si>
  <si>
    <t>Deferred rent</t>
  </si>
  <si>
    <t>Lease incentive obligation</t>
  </si>
  <si>
    <t>Other deferred tax assets</t>
  </si>
  <si>
    <t>Total deferred tax assets</t>
  </si>
  <si>
    <t>Valuation allowance</t>
  </si>
  <si>
    <t>Net Deferred tax assets</t>
  </si>
  <si>
    <t>Section 481(a) Adjustment - Accrued Bonus</t>
  </si>
  <si>
    <t>Amortization of acquired intangibles</t>
  </si>
  <si>
    <t>Other deferred tax liabilities</t>
  </si>
  <si>
    <t>Net deferred tax assets (liability)</t>
  </si>
  <si>
    <t>Income taxes - Other (Details) - USD ($)</t>
  </si>
  <si>
    <t>Increase (decrease) in Valuation allowance</t>
  </si>
  <si>
    <t>Net operating loss (NOL) carryforwards</t>
  </si>
  <si>
    <t>Tax credit carryforwards</t>
  </si>
  <si>
    <t>Cumulative change in ownership related to percentage points</t>
  </si>
  <si>
    <t>Percentage Points Related To Ownership Change</t>
  </si>
  <si>
    <t>Rolling Period Duration Of Ownership Change</t>
  </si>
  <si>
    <t>Tax reserves accrued for uncertain tax positions</t>
  </si>
  <si>
    <t>Accrued interest or penalties</t>
  </si>
  <si>
    <t>Operating Loss Carryforwards, Subject To Expiry</t>
  </si>
  <si>
    <t>Operating Loss Carryforwards, Not Subject To Expiry</t>
  </si>
  <si>
    <t>Federal | Through Tax Year 2039 [Member]</t>
  </si>
  <si>
    <t>State | Through Tax Year 2039 [Member]</t>
  </si>
  <si>
    <t>Redeemable convertible preferred stock (Details) $ / shares in Units, $ in Millions</t>
  </si>
  <si>
    <t>Nov. 30, 2017USD ($)$ / sharesshares</t>
  </si>
  <si>
    <t>Jun. 30, 2017USD ($)$ / sharesshares</t>
  </si>
  <si>
    <t>Jan. 31, 2017USD ($)$ / sharesshares</t>
  </si>
  <si>
    <t>Dec. 31, 2017shares</t>
  </si>
  <si>
    <t>Redeemable convertible preferred stock prior to IPO</t>
  </si>
  <si>
    <t>Preferred stock, authorized shares</t>
  </si>
  <si>
    <t>Preferred stock, par value (in dollars per share) | $ / shares</t>
  </si>
  <si>
    <t>Preferred stock conversion ratio</t>
  </si>
  <si>
    <t>Series A-1 Preferred Stock</t>
  </si>
  <si>
    <t>Series A-2 Preferred Stock</t>
  </si>
  <si>
    <t>Series A-3 Preferred Stock</t>
  </si>
  <si>
    <t>Preferred stock, shares issued</t>
  </si>
  <si>
    <t>Purchase price | $ / shares</t>
  </si>
  <si>
    <t>Fair value of preferred warrants | $</t>
  </si>
  <si>
    <t>Warrants to purchase shares in cashless</t>
  </si>
  <si>
    <t>Milestone Amount | $</t>
  </si>
  <si>
    <t>Series C Preferred Stock ,purchase price $3.3299 per share</t>
  </si>
  <si>
    <t>Series C-1 Preferred Stock</t>
  </si>
  <si>
    <t>Series D-1 Preferred Stock</t>
  </si>
  <si>
    <t>Cash proceeds | $</t>
  </si>
  <si>
    <t>Common Stock, warrants, stock-based compensation, stock options, restricted stock and restricted stock units- Common stock reserved (Details) - shares</t>
  </si>
  <si>
    <t>Warrants, stock-based compensation, stock options, restricted stock and restricted stock units</t>
  </si>
  <si>
    <t>Shares reserved for future awards under compensation plan</t>
  </si>
  <si>
    <t>Common stock reserved</t>
  </si>
  <si>
    <t>Outstanding warrants</t>
  </si>
  <si>
    <t>Common stock options and unvested restricted common stock</t>
  </si>
  <si>
    <t>Common Stock, warrants, stock-based compensation, stock options, restricted stock and restricted stock units - Warrants (Details) - $ / shares</t>
  </si>
  <si>
    <t>Jul. 02, 2019</t>
  </si>
  <si>
    <t>Jan. 30, 2018</t>
  </si>
  <si>
    <t>Number outstanding</t>
  </si>
  <si>
    <t>Issued (in shares)</t>
  </si>
  <si>
    <t>Weighted Average Exercise Price</t>
  </si>
  <si>
    <t>Warrants And Rights, Exercised</t>
  </si>
  <si>
    <t>Exercise of common stock warrants (in shares)</t>
  </si>
  <si>
    <t>Outstanding at the beginning of the period (in shares)</t>
  </si>
  <si>
    <t>Exercised (in shares)</t>
  </si>
  <si>
    <t>Outstanding at the end of the period (in shares)</t>
  </si>
  <si>
    <t>Outstanding at the beginning of the period (in dollars per share)</t>
  </si>
  <si>
    <t>Exercised (in dollars per share)</t>
  </si>
  <si>
    <t>Outstanding at the end of the period (in dollars per share)</t>
  </si>
  <si>
    <t>Obligation To Issue Warrants, In Shares</t>
  </si>
  <si>
    <t>Common Stock, warrants, stock-based compensation, stock options, restricted stock and restricted stock units - Share-based compensation expense (Details) - USD ($) $ in Thousands</t>
  </si>
  <si>
    <t>Share-based compensation expense</t>
  </si>
  <si>
    <t>Cost of product revenue</t>
  </si>
  <si>
    <t>Cost of service and other revenue</t>
  </si>
  <si>
    <t>Research and development</t>
  </si>
  <si>
    <t>General and administrative</t>
  </si>
  <si>
    <t>Common Stock, warrants, stock-based compensation, stock options, restricted stock and restricted stock units - Stock-based award plans (Details) - shares</t>
  </si>
  <si>
    <t>Jan. 01, 2020</t>
  </si>
  <si>
    <t>Sep. 30, 2017</t>
  </si>
  <si>
    <t>Mar. 31, 2017</t>
  </si>
  <si>
    <t>Jun. 30, 2017</t>
  </si>
  <si>
    <t>Common stock available for future awards (in shares)</t>
  </si>
  <si>
    <t>2007 Plan</t>
  </si>
  <si>
    <t>Shares authorized under the plan (in shares)</t>
  </si>
  <si>
    <t>Additional shares authorized</t>
  </si>
  <si>
    <t>Shares available for grant under the plan (in shares)</t>
  </si>
  <si>
    <t>Annual increase in the shares available for grant under the plan (as a percent of shares of common stock outstanding)</t>
  </si>
  <si>
    <t>4.00%</t>
  </si>
  <si>
    <t>2017 Plan</t>
  </si>
  <si>
    <t>2017 ESPP</t>
  </si>
  <si>
    <t>1.00%</t>
  </si>
  <si>
    <t>Options outstanding (in shares)</t>
  </si>
  <si>
    <t>Outstanding stock options | 2007 Plan</t>
  </si>
  <si>
    <t>Common stock issued and outstanding pursuant to the exercise of options (in shares)</t>
  </si>
  <si>
    <t>Restricted and unrestricted stock awards | 2007 Plan</t>
  </si>
  <si>
    <t>Common stock issued and outstanding pursuant to restricted or unrestricted stock awards (in shares)</t>
  </si>
  <si>
    <t>Common Stock, warrants, stock-based compensation, stock options, restricted stock and restricted stock units - Stock options (Details) - USD ($) $ / shares in Units, $ in Thousands</t>
  </si>
  <si>
    <t>Aggregate intrinsic value</t>
  </si>
  <si>
    <t>Options expiration period (in years)</t>
  </si>
  <si>
    <t>10 years</t>
  </si>
  <si>
    <t>Granted (in shares)</t>
  </si>
  <si>
    <t>Cancelled or forfeited (in shares)</t>
  </si>
  <si>
    <t>Vested and expected to vest at the end of the period (in shares)</t>
  </si>
  <si>
    <t>Exercisable at the end of the period (in shares)</t>
  </si>
  <si>
    <t>Weighted-average exercise price</t>
  </si>
  <si>
    <t>Granted (in dollars per share)</t>
  </si>
  <si>
    <t>Cancelled or forfeited (in dollars per share)</t>
  </si>
  <si>
    <t>Vested and expected to vest at the end of the period (in dollars per share)</t>
  </si>
  <si>
    <t>Exercisable at the end of the period (in dollars per share)</t>
  </si>
  <si>
    <t>Remaining contractual life</t>
  </si>
  <si>
    <t>Outstanding (in years)</t>
  </si>
  <si>
    <t>7 years 6 months 29 days</t>
  </si>
  <si>
    <t>7 years 8 months 23 days</t>
  </si>
  <si>
    <t>Vested and expected to vest at the end of the period (in years)</t>
  </si>
  <si>
    <t>Exercisable at the end of the period (in years)</t>
  </si>
  <si>
    <t>6 years 5 months 16 days</t>
  </si>
  <si>
    <t>Outstanding at the beginning of the period</t>
  </si>
  <si>
    <t>Exercised</t>
  </si>
  <si>
    <t>Outstanding at the end of the period</t>
  </si>
  <si>
    <t>Vested and expected to vest at the end of the period</t>
  </si>
  <si>
    <t>Exercisable at the end of the period</t>
  </si>
  <si>
    <t>Intrinsic value of stock options exercised</t>
  </si>
  <si>
    <t>Total unrecognized compensation cost related to unvested stock options</t>
  </si>
  <si>
    <t>Period of recognition of unrecognized compensation cost</t>
  </si>
  <si>
    <t>2 years 9 months 7 days</t>
  </si>
  <si>
    <t>Outstanding stock options | Subject to a four year vesting schedule with 25% vesting on the first anniversary and the remaining vesting ratably on a monthly basis over the remaining three years</t>
  </si>
  <si>
    <t>Vesting period (in years)</t>
  </si>
  <si>
    <t>4 years</t>
  </si>
  <si>
    <t>Vesting percentage 1 (as a percent)</t>
  </si>
  <si>
    <t>25.00%</t>
  </si>
  <si>
    <t>Outstanding stock options | Subject to vesting with 50% vesting on December 31, 2018 and December 31, 2019</t>
  </si>
  <si>
    <t>75.00%</t>
  </si>
  <si>
    <t>Common Stock, warrants, stock-based compensation, stock options, restricted stock and restricted stock units - Restricted stock (Details) - Restricted stock - shares</t>
  </si>
  <si>
    <t>1 Months Ended</t>
  </si>
  <si>
    <t>Jan. 31, 2015</t>
  </si>
  <si>
    <t>Dec. 31, 2014</t>
  </si>
  <si>
    <t>Share-based Compensation Arrangement by Share-based Payment Award [Line Items]</t>
  </si>
  <si>
    <t>2007 Plan | Director</t>
  </si>
  <si>
    <t>2007 Plan | Executive</t>
  </si>
  <si>
    <t>2007 Plan | Executive | Subject to a four year vesting schedule with 25% vesting on the first anniversary and the remaining vesting ratably on a monthly basis over the remaining three years</t>
  </si>
  <si>
    <t>2007 Plan | Executive | Subject to vesting with 50% vesting on December 31, 2018 and December 31, 2019</t>
  </si>
  <si>
    <t>Common Stock, warrants, stock-based compensation, stock options, restricted stock and restricted stock units - Restricted stock units (Details) - USD ($) $ / shares in Units, $ in Thousands</t>
  </si>
  <si>
    <t>Weighted-average grant date fair value per share</t>
  </si>
  <si>
    <t>Restricted stock units</t>
  </si>
  <si>
    <t>Restricted common stock issued (in shares)</t>
  </si>
  <si>
    <t>Number of restricted stock units</t>
  </si>
  <si>
    <t>Unvested restricted common stock at the beginning of the period (in shares)</t>
  </si>
  <si>
    <t>Vested (in shares)</t>
  </si>
  <si>
    <t>Cancelled (in shares)</t>
  </si>
  <si>
    <t>Unvested restricted common stock at the end of the period (in shares)</t>
  </si>
  <si>
    <t>Unvested restricted common stock at the beginning of the period (in dollars per share)</t>
  </si>
  <si>
    <t>Vested (in dollars per share)</t>
  </si>
  <si>
    <t>Cancelled (in dollars per share)</t>
  </si>
  <si>
    <t>Unvested restricted common stock at the end of the period (in dollars per share)</t>
  </si>
  <si>
    <t>Total unrecognized compensation cost related to unvested stock awards</t>
  </si>
  <si>
    <t>2 years 9 months 11 days</t>
  </si>
  <si>
    <t>Restricted stock</t>
  </si>
  <si>
    <t>Aggregate fair value of restricted stock awards</t>
  </si>
  <si>
    <t>2017 Plan | Restricted stock units</t>
  </si>
  <si>
    <t>2017 Plan | Restricted stock units | Subject to a four year vesting schedule with 25% vesting on the first anniversary and the remaining vesting ratably on a monthly basis over the remaining three years</t>
  </si>
  <si>
    <t>Vesting period 1</t>
  </si>
  <si>
    <t>Vesting period 2</t>
  </si>
  <si>
    <t>Vesting percentage 2 (as a percent)</t>
  </si>
  <si>
    <t>2017 Plan | Restricted stock units | Subject to a four year vesting schedule with 25% vesting on each anniversary</t>
  </si>
  <si>
    <t>2017 Plan | Restricted stock units | Vesting on December 31, 2019</t>
  </si>
  <si>
    <t>2017 Plan | Restricted stock units | Vested in equal amounts annually over four years</t>
  </si>
  <si>
    <t>43 months</t>
  </si>
  <si>
    <t>2017 Plan | Restricted stock units | Vested in equal amounts annually over three years</t>
  </si>
  <si>
    <t>2017 Plan | Restricted stock units | Vesting equally over four years</t>
  </si>
  <si>
    <t>Percentage of shares (as a percent)</t>
  </si>
  <si>
    <t>10.42%</t>
  </si>
  <si>
    <t>2017 Plan | Restricted stock units | Vested immediately upon grant</t>
  </si>
  <si>
    <t>2017 Plan | Restricted stock units | Vesting ratably over the remaining 45 months</t>
  </si>
  <si>
    <t>Vesting period 3</t>
  </si>
  <si>
    <t>45 months</t>
  </si>
  <si>
    <t>2017 Plan | Restricted stock units | Vesting ratably over the remaining 43 months</t>
  </si>
  <si>
    <t>2017 Plan | Restricted stock units | Vest upon the one year</t>
  </si>
  <si>
    <t>Commitments and contingencies - License agreements and Lease commitments (Details)</t>
  </si>
  <si>
    <t>Dec. 31, 2018USD ($)</t>
  </si>
  <si>
    <t>Jul. 01, 2019USD ($)</t>
  </si>
  <si>
    <t>Oct. 02, 2018USD ($)ft²</t>
  </si>
  <si>
    <t>License agreements</t>
  </si>
  <si>
    <t>Drawing capacity</t>
  </si>
  <si>
    <t>Letter of credit will be reduced at 41 months after the commencement date</t>
  </si>
  <si>
    <t>Letter of credit will be reduced at 65 months after the commencement date</t>
  </si>
  <si>
    <t>Minimum future rent payments under the lease agreement</t>
  </si>
  <si>
    <t>2020</t>
  </si>
  <si>
    <t>2021</t>
  </si>
  <si>
    <t>2022</t>
  </si>
  <si>
    <t>2023</t>
  </si>
  <si>
    <t>2024 and Forward</t>
  </si>
  <si>
    <t>Rent expense</t>
  </si>
  <si>
    <t>Other licenses</t>
  </si>
  <si>
    <t>Royalty expense</t>
  </si>
  <si>
    <t>Annual minimum royalty to be paid under the license agreement</t>
  </si>
  <si>
    <t>Tufts | License agreements</t>
  </si>
  <si>
    <t>Lease for facilities in Billerica, Massachusetts | Aushon</t>
  </si>
  <si>
    <t>Lease commitments</t>
  </si>
  <si>
    <t>Consideration for the early termination</t>
  </si>
  <si>
    <t>Company headquarters</t>
  </si>
  <si>
    <t>Term of operating lease</t>
  </si>
  <si>
    <t>137 months</t>
  </si>
  <si>
    <t>Square footage of office and laboratory space | ft²</t>
  </si>
  <si>
    <t>Other non-current liabilities [Member]</t>
  </si>
  <si>
    <t>Deferred rent expense</t>
  </si>
  <si>
    <t>Commitments and contingencies - Development and supply agreement and Legal contingencies (Details) $ / shares in Units, $ in Millions</t>
  </si>
  <si>
    <t>Amount payable to counterparty</t>
  </si>
  <si>
    <t>Period to purchase minimum number of commercial units</t>
  </si>
  <si>
    <t>Fee payable on shortfall of commercial units purchase</t>
  </si>
  <si>
    <t>Issuance of supply warrants on termination of agreement, number (in shares) | shares</t>
  </si>
  <si>
    <t>Issuance of supply warrants on termination of agreement, value per share (in dollars per share) | $ / shares</t>
  </si>
  <si>
    <t>Long term debt (Details)</t>
  </si>
  <si>
    <t>Apr. 15, 2019installment</t>
  </si>
  <si>
    <t>Apr. 14, 2014</t>
  </si>
  <si>
    <t>Aug. 31, 2018USD ($)</t>
  </si>
  <si>
    <t>Oct. 31, 2018USD ($)</t>
  </si>
  <si>
    <t>Oct. 02, 2018USD ($)</t>
  </si>
  <si>
    <t>Debt Instrument [Line Items]</t>
  </si>
  <si>
    <t>Amount borrowed under the loan facility</t>
  </si>
  <si>
    <t>End Of Term Fee</t>
  </si>
  <si>
    <t>Loan principal payment installment | installment</t>
  </si>
  <si>
    <t>Loan agreement</t>
  </si>
  <si>
    <t>Additional amounts available to borrow</t>
  </si>
  <si>
    <t>Amendment 5 to loan agreement</t>
  </si>
  <si>
    <t>Term fee</t>
  </si>
  <si>
    <t>Cost incurred upon execution</t>
  </si>
  <si>
    <t>Amendment 6 to loan agreement</t>
  </si>
  <si>
    <t>Certificate of deposit associated with the lease</t>
  </si>
  <si>
    <t>Prime rate | Loan agreement</t>
  </si>
  <si>
    <t>Margin on variable interest rate (as a percent)</t>
  </si>
  <si>
    <t>5.25%</t>
  </si>
  <si>
    <t>Minimum | Loan agreement</t>
  </si>
  <si>
    <t>Interest rate (as a percent)</t>
  </si>
  <si>
    <t>8.00%</t>
  </si>
  <si>
    <t>Long term debt - Debt payment obligations (Details) - USD ($) $ in Thousands</t>
  </si>
  <si>
    <t>Debt payment obligations due based on principal payments</t>
  </si>
  <si>
    <t>Debt payment obligations</t>
  </si>
  <si>
    <t>At-the-market offering (Details) - USD ($) $ / shares in Units, $ in Thousands, shares in Millions</t>
  </si>
  <si>
    <t>Aug. 08, 2019</t>
  </si>
  <si>
    <t>Jun. 05, 2019</t>
  </si>
  <si>
    <t>Mar. 19, 2019</t>
  </si>
  <si>
    <t>Shares issued</t>
  </si>
  <si>
    <t>Shares issued price (in dollars per share)</t>
  </si>
  <si>
    <t>Gross proceeds</t>
  </si>
  <si>
    <t>Underwritten public Offering (Details) - USD ($) $ / shares in Units, $ in Thousands, shares in Millions</t>
  </si>
  <si>
    <t>Subsidiary or Equity Method Investee [Line Items]</t>
  </si>
  <si>
    <t>Collaboration and license arrangements (Details) $ in Thousands</t>
  </si>
  <si>
    <t>Dec. 22, 2016USD ($)</t>
  </si>
  <si>
    <t>Jan. 31, 2017USD ($)</t>
  </si>
  <si>
    <t>Dec. 31, 2016USD ($)</t>
  </si>
  <si>
    <t>Nov. 30, 2012USD ($)</t>
  </si>
  <si>
    <t>Mar. 31, 2017USD ($)</t>
  </si>
  <si>
    <t>Dec. 31, 2015USD ($)</t>
  </si>
  <si>
    <t>Dec. 31, 2013USD ($)</t>
  </si>
  <si>
    <t>Revenue related to the License and prototype unit</t>
  </si>
  <si>
    <t>Increase to deferred revenue</t>
  </si>
  <si>
    <t>Joint development and license agreement</t>
  </si>
  <si>
    <t>Consideration on collaboration activities</t>
  </si>
  <si>
    <t>Number of additional payments</t>
  </si>
  <si>
    <t>Amount of additional payment</t>
  </si>
  <si>
    <t>Evaluation and option agreements and license agreement</t>
  </si>
  <si>
    <t>Number of agreements</t>
  </si>
  <si>
    <t>Number of fields for which the agreements were entered</t>
  </si>
  <si>
    <t>Non-refundable license fee</t>
  </si>
  <si>
    <t>Amount allocated to the option of the related field</t>
  </si>
  <si>
    <t>Amount allocated to the option of the specific field</t>
  </si>
  <si>
    <t>Exclusive agreement</t>
  </si>
  <si>
    <t>2016 Amendment</t>
  </si>
  <si>
    <t>Total allocable consideration</t>
  </si>
  <si>
    <t>Royalties</t>
  </si>
  <si>
    <t>2016 Amendment | Maximum</t>
  </si>
  <si>
    <t>Feasibility Period</t>
  </si>
  <si>
    <t>2016 Amendment | bioMerieux</t>
  </si>
  <si>
    <t>Cash received</t>
  </si>
  <si>
    <t>Employee benefit-plans (Details) - USD ($) $ in Millions</t>
  </si>
  <si>
    <t>Contribution made to the 401 (k) Plan</t>
  </si>
  <si>
    <t>Business combinations (Details) - USD ($) $ in Thousands</t>
  </si>
  <si>
    <t>Fair value of consideration transferred:</t>
  </si>
  <si>
    <t>Purchase price, net</t>
  </si>
  <si>
    <t>Assets (liabilities) acquired:</t>
  </si>
  <si>
    <t>Revenue (unaudited)</t>
  </si>
  <si>
    <t>Pre-tax loss (unaudited)</t>
  </si>
  <si>
    <t>Obligation to issue cash</t>
  </si>
  <si>
    <t>Cash and cash equivalents acquired</t>
  </si>
  <si>
    <t>Prepaids and other current assets</t>
  </si>
  <si>
    <t>Property and equipment and other non-current assets</t>
  </si>
  <si>
    <t>Intangibles</t>
  </si>
  <si>
    <t>Total assets acquired</t>
  </si>
  <si>
    <t>Contractual obligations</t>
  </si>
  <si>
    <t>Accounts payable and accrued liabilities</t>
  </si>
  <si>
    <t>Risk-adjusted discount rate used to determine fair value of intangible assets</t>
  </si>
  <si>
    <t>14.40%</t>
  </si>
  <si>
    <t>Transaction costs</t>
  </si>
  <si>
    <t>Cash and stock paid</t>
  </si>
  <si>
    <t>Accrued expense and other current liabilities</t>
  </si>
  <si>
    <t>Goodwill and Acquired Intangible Assets (Details) - USD ($) $ in Thousands</t>
  </si>
  <si>
    <t>Balance as of beginning of period</t>
  </si>
  <si>
    <t>Goodwill acquired</t>
  </si>
  <si>
    <t>Balance as of end of period</t>
  </si>
  <si>
    <t>Purchased intangible assets</t>
  </si>
  <si>
    <t>Gross Carrying Value</t>
  </si>
  <si>
    <t>Accumulated Amortization</t>
  </si>
  <si>
    <t>Cumulative Translation Adjustment</t>
  </si>
  <si>
    <t>Net Carrying Value</t>
  </si>
  <si>
    <t>Amortization expense</t>
  </si>
  <si>
    <t>Estimated amortization expense</t>
  </si>
  <si>
    <t>2024</t>
  </si>
  <si>
    <t>Thereafter</t>
  </si>
  <si>
    <t>Estimated Amortization Expenses</t>
  </si>
  <si>
    <t>Estimated Useful Life</t>
  </si>
  <si>
    <t>8 years 4 months 24 days</t>
  </si>
  <si>
    <t>Developed technology</t>
  </si>
  <si>
    <t>Weighted average life remaining</t>
  </si>
  <si>
    <t>5 years 1 month 2 days</t>
  </si>
  <si>
    <t>6 years 29 days</t>
  </si>
  <si>
    <t>Customer relationships</t>
  </si>
  <si>
    <t>8 years 6 months</t>
  </si>
  <si>
    <t>8 years 29 days</t>
  </si>
  <si>
    <t>9 years 29 days</t>
  </si>
  <si>
    <t>Customer relationships | UmanDiagnostics AB Acquisition</t>
  </si>
  <si>
    <t>Trade names</t>
  </si>
  <si>
    <t>1 year 1 month 2 days</t>
  </si>
  <si>
    <t>2 years 29 days</t>
  </si>
  <si>
    <t>Know How</t>
  </si>
  <si>
    <t>8 years</t>
  </si>
  <si>
    <t>Know How | UmanDiagnostics AB Acquisition</t>
  </si>
  <si>
    <t>Noncompete Agreements</t>
  </si>
  <si>
    <t>5 years 6 months</t>
  </si>
  <si>
    <t>Noncompete Agreements | UmanDiagnostics AB Acquisition</t>
  </si>
  <si>
    <t>Maximum | Customer relationships</t>
  </si>
  <si>
    <t>Minimum | Customer relationships</t>
  </si>
  <si>
    <t>Related party transactions (Details) - USD ($)</t>
  </si>
  <si>
    <t>Nov. 14, 2019</t>
  </si>
  <si>
    <t>Nov. 13, 2019</t>
  </si>
  <si>
    <t>Nov. 28, 2018</t>
  </si>
  <si>
    <t>Commitment to sponsor agreement</t>
  </si>
  <si>
    <t>bioMerieux | Joint development and license agreement</t>
  </si>
  <si>
    <t>Tufts | License Agreement</t>
  </si>
  <si>
    <t>Royalty Expense</t>
  </si>
  <si>
    <t>Harvard University</t>
  </si>
  <si>
    <t>Harvard University | Maximum</t>
  </si>
  <si>
    <t>PPH | Maximum</t>
  </si>
  <si>
    <t>Total contributions to sponsor agreement</t>
  </si>
  <si>
    <t>Restricted Cash (Details) - USD ($)</t>
  </si>
  <si>
    <t>Oct. 02, 2018</t>
  </si>
  <si>
    <t>Quarterly Data (Unaudited) (Details) - USD ($)</t>
  </si>
  <si>
    <t>Income tax benefit (provis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 &quot;#,##0.0000_);_(&quot;$ &quot;(#,##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547</v>
      </c>
    </row>
    <row r="17" spans="1:4">
      <c r="A17" s="4" t="s">
        <v>27</v>
      </c>
      <c r="C17" s="6" t="n">
        <v>2822565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214</v>
      </c>
    </row>
    <row r="4" spans="1:2">
      <c r="A4" s="4" t="s">
        <v>215</v>
      </c>
      <c r="B4" s="5" t="n">
        <v>8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2</v>
      </c>
      <c r="B1" s="2" t="s">
        <v>1</v>
      </c>
    </row>
    <row r="2" spans="1:2">
      <c r="B2" s="2" t="s">
        <v>2</v>
      </c>
    </row>
    <row r="3" spans="1:2">
      <c r="A3" s="3" t="s">
        <v>42</v>
      </c>
    </row>
    <row r="4" spans="1:2">
      <c r="A4" s="4" t="s">
        <v>42</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9155</v>
      </c>
      <c r="C3" s="5" t="n">
        <v>44429</v>
      </c>
    </row>
    <row r="4" spans="1:3">
      <c r="A4" s="4" t="s">
        <v>41</v>
      </c>
      <c r="B4" s="6" t="n">
        <v>10906</v>
      </c>
      <c r="C4" s="6" t="n">
        <v>6792</v>
      </c>
    </row>
    <row r="5" spans="1:3">
      <c r="A5" s="4" t="s">
        <v>42</v>
      </c>
      <c r="B5" s="6" t="n">
        <v>10463</v>
      </c>
      <c r="C5" s="6" t="n">
        <v>5945</v>
      </c>
    </row>
    <row r="6" spans="1:3">
      <c r="A6" s="4" t="s">
        <v>43</v>
      </c>
      <c r="B6" s="6" t="n">
        <v>2137</v>
      </c>
      <c r="C6" s="6" t="n">
        <v>2330</v>
      </c>
    </row>
    <row r="7" spans="1:3">
      <c r="A7" s="4" t="s">
        <v>44</v>
      </c>
      <c r="B7" s="6" t="n">
        <v>132661</v>
      </c>
      <c r="C7" s="6" t="n">
        <v>59496</v>
      </c>
    </row>
    <row r="8" spans="1:3">
      <c r="A8" s="4" t="s">
        <v>45</v>
      </c>
      <c r="B8" s="6" t="n">
        <v>1026</v>
      </c>
      <c r="C8" s="6" t="n">
        <v>1000</v>
      </c>
    </row>
    <row r="9" spans="1:3">
      <c r="A9" s="4" t="s">
        <v>46</v>
      </c>
      <c r="B9" s="6" t="n">
        <v>12047</v>
      </c>
      <c r="C9" s="6" t="n">
        <v>2923</v>
      </c>
    </row>
    <row r="10" spans="1:3">
      <c r="A10" s="4" t="s">
        <v>47</v>
      </c>
      <c r="B10" s="6" t="n">
        <v>14307</v>
      </c>
      <c r="C10" s="6" t="n">
        <v>2348</v>
      </c>
    </row>
    <row r="11" spans="1:3">
      <c r="A11" s="4" t="s">
        <v>48</v>
      </c>
      <c r="B11" s="6" t="n">
        <v>9353</v>
      </c>
      <c r="C11" s="6" t="n">
        <v>1308</v>
      </c>
    </row>
    <row r="12" spans="1:3">
      <c r="A12" s="4" t="s">
        <v>49</v>
      </c>
      <c r="B12" s="6" t="n">
        <v>557</v>
      </c>
      <c r="C12" s="6" t="n">
        <v>536</v>
      </c>
    </row>
    <row r="13" spans="1:3">
      <c r="A13" s="4" t="s">
        <v>50</v>
      </c>
      <c r="B13" s="6" t="n">
        <v>169951</v>
      </c>
      <c r="C13" s="6" t="n">
        <v>67611</v>
      </c>
    </row>
    <row r="14" spans="1:3">
      <c r="A14" s="3" t="s">
        <v>51</v>
      </c>
    </row>
    <row r="15" spans="1:3">
      <c r="A15" s="4" t="s">
        <v>52</v>
      </c>
      <c r="B15" s="6" t="n">
        <v>5777</v>
      </c>
      <c r="C15" s="6" t="n">
        <v>5110</v>
      </c>
    </row>
    <row r="16" spans="1:3">
      <c r="A16" s="4" t="s">
        <v>53</v>
      </c>
      <c r="B16" s="6" t="n">
        <v>6570</v>
      </c>
      <c r="C16" s="6" t="n">
        <v>4449</v>
      </c>
    </row>
    <row r="17" spans="1:3">
      <c r="A17" s="4" t="s">
        <v>54</v>
      </c>
      <c r="B17" s="6" t="n">
        <v>2498</v>
      </c>
      <c r="C17" s="6" t="n">
        <v>3129</v>
      </c>
    </row>
    <row r="18" spans="1:3">
      <c r="A18" s="4" t="s">
        <v>55</v>
      </c>
      <c r="B18" s="6" t="n">
        <v>4697</v>
      </c>
      <c r="C18" s="6" t="n">
        <v>5437</v>
      </c>
    </row>
    <row r="19" spans="1:3">
      <c r="A19" s="4" t="s">
        <v>56</v>
      </c>
      <c r="B19" s="6" t="n">
        <v>75</v>
      </c>
    </row>
    <row r="20" spans="1:3">
      <c r="A20" s="4" t="s">
        <v>57</v>
      </c>
      <c r="B20" s="6" t="n">
        <v>216</v>
      </c>
    </row>
    <row r="21" spans="1:3">
      <c r="A21" s="4" t="s">
        <v>58</v>
      </c>
      <c r="B21" s="6" t="n">
        <v>19833</v>
      </c>
      <c r="C21" s="6" t="n">
        <v>18125</v>
      </c>
    </row>
    <row r="22" spans="1:3">
      <c r="A22" s="4" t="s">
        <v>59</v>
      </c>
      <c r="B22" s="6" t="n">
        <v>466</v>
      </c>
      <c r="C22" s="6" t="n">
        <v>520</v>
      </c>
    </row>
    <row r="23" spans="1:3">
      <c r="A23" s="4" t="s">
        <v>60</v>
      </c>
      <c r="B23" s="6" t="n">
        <v>7587</v>
      </c>
      <c r="C23" s="6" t="n">
        <v>7623</v>
      </c>
    </row>
    <row r="24" spans="1:3">
      <c r="A24" s="4" t="s">
        <v>61</v>
      </c>
      <c r="B24" s="6" t="n">
        <v>13407</v>
      </c>
      <c r="C24" s="6" t="n">
        <v>278</v>
      </c>
    </row>
    <row r="25" spans="1:3">
      <c r="A25" s="4" t="s">
        <v>62</v>
      </c>
      <c r="B25" s="6" t="n">
        <v>41293</v>
      </c>
      <c r="C25" s="6" t="n">
        <v>26546</v>
      </c>
    </row>
    <row r="26" spans="1:3">
      <c r="A26" s="4" t="s">
        <v>63</v>
      </c>
      <c r="B26" s="4" t="s">
        <v>64</v>
      </c>
      <c r="C26" s="4" t="s">
        <v>64</v>
      </c>
    </row>
    <row r="27" spans="1:3">
      <c r="A27" s="3" t="s">
        <v>65</v>
      </c>
    </row>
    <row r="28" spans="1:3">
      <c r="A28" s="4" t="s">
        <v>66</v>
      </c>
      <c r="B28" s="6" t="n">
        <v>28</v>
      </c>
      <c r="C28" s="6" t="n">
        <v>22</v>
      </c>
    </row>
    <row r="29" spans="1:3">
      <c r="A29" s="4" t="s">
        <v>67</v>
      </c>
      <c r="B29" s="6" t="n">
        <v>345027</v>
      </c>
      <c r="C29" s="6" t="n">
        <v>216931</v>
      </c>
    </row>
    <row r="30" spans="1:3">
      <c r="A30" s="4" t="s">
        <v>68</v>
      </c>
      <c r="B30" s="6" t="n">
        <v>-153</v>
      </c>
    </row>
    <row r="31" spans="1:3">
      <c r="A31" s="4" t="s">
        <v>69</v>
      </c>
      <c r="B31" s="6" t="n">
        <v>-216244</v>
      </c>
      <c r="C31" s="6" t="n">
        <v>-175888</v>
      </c>
    </row>
    <row r="32" spans="1:3">
      <c r="A32" s="4" t="s">
        <v>70</v>
      </c>
      <c r="B32" s="6" t="n">
        <v>128658</v>
      </c>
      <c r="C32" s="6" t="n">
        <v>41065</v>
      </c>
    </row>
    <row r="33" spans="1:3">
      <c r="A33" s="4" t="s">
        <v>71</v>
      </c>
      <c r="B33" s="5" t="n">
        <v>169951</v>
      </c>
      <c r="C33" s="5" t="n">
        <v>67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7</v>
      </c>
    </row>
    <row r="4" spans="1:2">
      <c r="A4" s="4" t="s">
        <v>167</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8</v>
      </c>
    </row>
    <row r="2" spans="1:3">
      <c r="A2" s="3" t="s">
        <v>73</v>
      </c>
    </row>
    <row r="3" spans="1:3">
      <c r="A3" s="4" t="s">
        <v>74</v>
      </c>
      <c r="B3" s="5" t="n">
        <v>162</v>
      </c>
      <c r="C3" s="5" t="n">
        <v>36</v>
      </c>
    </row>
    <row r="4" spans="1:3">
      <c r="A4" s="4" t="s">
        <v>75</v>
      </c>
      <c r="B4" s="6" t="n">
        <v>186</v>
      </c>
      <c r="C4" s="6" t="n">
        <v>48</v>
      </c>
    </row>
    <row r="5" spans="1:3">
      <c r="A5" s="4" t="s">
        <v>76</v>
      </c>
      <c r="B5" s="6" t="n">
        <v>36</v>
      </c>
      <c r="C5" s="6" t="n">
        <v>36</v>
      </c>
    </row>
    <row r="6" spans="1:3">
      <c r="A6" s="4" t="s">
        <v>77</v>
      </c>
      <c r="B6" s="6" t="n">
        <v>0</v>
      </c>
      <c r="C6" s="6" t="n">
        <v>226</v>
      </c>
    </row>
    <row r="7" spans="1:3">
      <c r="A7" s="4" t="s">
        <v>78</v>
      </c>
      <c r="B7" s="5" t="n">
        <v>55</v>
      </c>
      <c r="C7" s="5" t="n">
        <v>33</v>
      </c>
    </row>
    <row r="8" spans="1:3">
      <c r="A8" s="4" t="s">
        <v>79</v>
      </c>
      <c r="B8" s="7" t="n">
        <v>0.001</v>
      </c>
      <c r="C8" s="7" t="n">
        <v>0.001</v>
      </c>
    </row>
    <row r="9" spans="1:3">
      <c r="A9" s="4" t="s">
        <v>80</v>
      </c>
      <c r="B9" s="6" t="n">
        <v>120000000</v>
      </c>
      <c r="C9" s="6" t="n">
        <v>120000000</v>
      </c>
    </row>
    <row r="10" spans="1:3">
      <c r="A10" s="4" t="s">
        <v>81</v>
      </c>
      <c r="B10" s="6" t="n">
        <v>28112201</v>
      </c>
      <c r="C10" s="6" t="n">
        <v>22369036</v>
      </c>
    </row>
    <row r="11" spans="1:3">
      <c r="A11" s="4" t="s">
        <v>82</v>
      </c>
      <c r="B11" s="6" t="n">
        <v>28112201</v>
      </c>
      <c r="C11" s="6" t="n">
        <v>22369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43</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42</v>
      </c>
      <c r="B15" s="4" t="s">
        <v>277</v>
      </c>
    </row>
    <row r="16" spans="1:2">
      <c r="A16" s="4" t="s">
        <v>221</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25</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row>
    <row r="13" spans="1:2">
      <c r="A13" s="3" t="s">
        <v>260</v>
      </c>
    </row>
    <row r="14" spans="1:2">
      <c r="A14" s="4" t="s">
        <v>312</v>
      </c>
      <c r="B1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4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4" t="s">
        <v>85</v>
      </c>
      <c r="B3" s="5" t="n">
        <v>56734000</v>
      </c>
      <c r="C3" s="5" t="n">
        <v>37632000</v>
      </c>
      <c r="D3" s="5" t="n">
        <v>22874000</v>
      </c>
    </row>
    <row r="4" spans="1:4">
      <c r="A4" s="3" t="s">
        <v>86</v>
      </c>
    </row>
    <row r="5" spans="1:4">
      <c r="A5" s="4" t="s">
        <v>87</v>
      </c>
      <c r="B5" s="6" t="n">
        <v>29898000</v>
      </c>
      <c r="C5" s="6" t="n">
        <v>19684000</v>
      </c>
      <c r="D5" s="6" t="n">
        <v>12887000</v>
      </c>
    </row>
    <row r="6" spans="1:4">
      <c r="A6" s="4" t="s">
        <v>88</v>
      </c>
      <c r="B6" s="6" t="n">
        <v>26836000</v>
      </c>
      <c r="C6" s="6" t="n">
        <v>17948000</v>
      </c>
      <c r="D6" s="6" t="n">
        <v>9987000</v>
      </c>
    </row>
    <row r="7" spans="1:4">
      <c r="A7" s="3" t="s">
        <v>89</v>
      </c>
    </row>
    <row r="8" spans="1:4">
      <c r="A8" s="4" t="s">
        <v>90</v>
      </c>
      <c r="B8" s="6" t="n">
        <v>16190000</v>
      </c>
      <c r="C8" s="6" t="n">
        <v>15805000</v>
      </c>
      <c r="D8" s="6" t="n">
        <v>16304000</v>
      </c>
    </row>
    <row r="9" spans="1:4">
      <c r="A9" s="4" t="s">
        <v>91</v>
      </c>
      <c r="B9" s="6" t="n">
        <v>52246000</v>
      </c>
      <c r="C9" s="6" t="n">
        <v>33693000</v>
      </c>
      <c r="D9" s="6" t="n">
        <v>19688000</v>
      </c>
    </row>
    <row r="10" spans="1:4">
      <c r="A10" s="4" t="s">
        <v>92</v>
      </c>
      <c r="B10" s="6" t="n">
        <v>68436000</v>
      </c>
      <c r="C10" s="6" t="n">
        <v>49498000</v>
      </c>
      <c r="D10" s="6" t="n">
        <v>35992000</v>
      </c>
    </row>
    <row r="11" spans="1:4">
      <c r="A11" s="4" t="s">
        <v>93</v>
      </c>
      <c r="B11" s="6" t="n">
        <v>-41600000</v>
      </c>
      <c r="C11" s="6" t="n">
        <v>-31550000</v>
      </c>
      <c r="D11" s="6" t="n">
        <v>-26005000</v>
      </c>
    </row>
    <row r="12" spans="1:4">
      <c r="A12" s="4" t="s">
        <v>94</v>
      </c>
      <c r="B12" s="6" t="n">
        <v>627000</v>
      </c>
      <c r="C12" s="6" t="n">
        <v>46000</v>
      </c>
      <c r="D12" s="6" t="n">
        <v>-951000</v>
      </c>
    </row>
    <row r="13" spans="1:4">
      <c r="A13" s="4" t="s">
        <v>95</v>
      </c>
      <c r="B13" s="6" t="n">
        <v>-10000</v>
      </c>
      <c r="C13" s="6" t="n">
        <v>-7000</v>
      </c>
      <c r="D13" s="6" t="n">
        <v>-63000</v>
      </c>
    </row>
    <row r="14" spans="1:4">
      <c r="A14" s="4" t="s">
        <v>96</v>
      </c>
      <c r="B14" s="6" t="n">
        <v>-40983000</v>
      </c>
      <c r="C14" s="6" t="n">
        <v>-31511000</v>
      </c>
      <c r="D14" s="6" t="n">
        <v>-27019000</v>
      </c>
    </row>
    <row r="15" spans="1:4">
      <c r="A15" s="4" t="s">
        <v>97</v>
      </c>
      <c r="B15" s="6" t="n">
        <v>187000</v>
      </c>
      <c r="C15" s="6" t="n">
        <v>-25000</v>
      </c>
      <c r="D15" s="6" t="n">
        <v>0</v>
      </c>
    </row>
    <row r="16" spans="1:4">
      <c r="A16" s="4" t="s">
        <v>98</v>
      </c>
      <c r="B16" s="6" t="n">
        <v>-40796000</v>
      </c>
      <c r="C16" s="6" t="n">
        <v>-31536000</v>
      </c>
      <c r="D16" s="6" t="n">
        <v>-27019000</v>
      </c>
    </row>
    <row r="17" spans="1:4">
      <c r="A17" s="3" t="s">
        <v>99</v>
      </c>
    </row>
    <row r="18" spans="1:4">
      <c r="A18" s="4" t="s">
        <v>98</v>
      </c>
      <c r="B18" s="6" t="n">
        <v>-40796000</v>
      </c>
      <c r="C18" s="6" t="n">
        <v>-31536000</v>
      </c>
      <c r="D18" s="6" t="n">
        <v>-27019000</v>
      </c>
    </row>
    <row r="19" spans="1:4">
      <c r="A19" s="4" t="s">
        <v>100</v>
      </c>
      <c r="D19" s="6" t="n">
        <v>-4110000</v>
      </c>
    </row>
    <row r="20" spans="1:4">
      <c r="A20" s="4" t="s">
        <v>101</v>
      </c>
      <c r="D20" s="6" t="n">
        <v>-59000</v>
      </c>
    </row>
    <row r="21" spans="1:4">
      <c r="A21" s="4" t="s">
        <v>102</v>
      </c>
      <c r="B21" s="5" t="n">
        <v>-40796000</v>
      </c>
      <c r="C21" s="5" t="n">
        <v>-31536000</v>
      </c>
      <c r="D21" s="5" t="n">
        <v>-31188000</v>
      </c>
    </row>
    <row r="22" spans="1:4">
      <c r="A22" s="4" t="s">
        <v>103</v>
      </c>
      <c r="B22" s="8" t="n">
        <v>-1.63</v>
      </c>
      <c r="C22" s="8" t="n">
        <v>-1.43</v>
      </c>
      <c r="D22" s="8" t="n">
        <v>-8.300000000000001</v>
      </c>
    </row>
    <row r="23" spans="1:4">
      <c r="A23" s="4" t="s">
        <v>104</v>
      </c>
      <c r="B23" s="6" t="n">
        <v>25090708</v>
      </c>
      <c r="C23" s="6" t="n">
        <v>21994317</v>
      </c>
      <c r="D23" s="6" t="n">
        <v>3756954</v>
      </c>
    </row>
    <row r="24" spans="1:4">
      <c r="A24" s="4" t="s">
        <v>105</v>
      </c>
    </row>
    <row r="25" spans="1:4">
      <c r="A25" s="4" t="s">
        <v>85</v>
      </c>
      <c r="B25" s="5" t="n">
        <v>40491000</v>
      </c>
      <c r="C25" s="5" t="n">
        <v>23365000</v>
      </c>
      <c r="D25" s="5" t="n">
        <v>14124000</v>
      </c>
    </row>
    <row r="26" spans="1:4">
      <c r="A26" s="3" t="s">
        <v>86</v>
      </c>
    </row>
    <row r="27" spans="1:4">
      <c r="A27" s="4" t="s">
        <v>87</v>
      </c>
      <c r="B27" s="6" t="n">
        <v>20900000</v>
      </c>
      <c r="C27" s="6" t="n">
        <v>12729000</v>
      </c>
      <c r="D27" s="6" t="n">
        <v>7742000</v>
      </c>
    </row>
    <row r="28" spans="1:4">
      <c r="A28" s="4" t="s">
        <v>106</v>
      </c>
    </row>
    <row r="29" spans="1:4">
      <c r="A29" s="4" t="s">
        <v>85</v>
      </c>
      <c r="B29" s="6" t="n">
        <v>16059000</v>
      </c>
      <c r="C29" s="6" t="n">
        <v>12117000</v>
      </c>
      <c r="D29" s="6" t="n">
        <v>7676000</v>
      </c>
    </row>
    <row r="30" spans="1:4">
      <c r="A30" s="3" t="s">
        <v>86</v>
      </c>
    </row>
    <row r="31" spans="1:4">
      <c r="A31" s="4" t="s">
        <v>87</v>
      </c>
      <c r="B31" s="6" t="n">
        <v>8998000</v>
      </c>
      <c r="C31" s="6" t="n">
        <v>6955000</v>
      </c>
      <c r="D31" s="6" t="n">
        <v>5145000</v>
      </c>
    </row>
    <row r="32" spans="1:4">
      <c r="A32" s="4" t="s">
        <v>107</v>
      </c>
    </row>
    <row r="33" spans="1:4">
      <c r="A33" s="4" t="s">
        <v>85</v>
      </c>
      <c r="B33" s="5" t="n">
        <v>184000</v>
      </c>
      <c r="C33" s="5" t="n">
        <v>2150000</v>
      </c>
      <c r="D33" s="5" t="n">
        <v>107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4" t="s">
        <v>352</v>
      </c>
    </row>
    <row r="4" spans="1:2">
      <c r="A4" s="4" t="s">
        <v>353</v>
      </c>
      <c r="B4" s="4" t="s">
        <v>354</v>
      </c>
    </row>
    <row r="5" spans="1:2">
      <c r="A5" s="4" t="s">
        <v>170</v>
      </c>
    </row>
    <row r="6" spans="1:2">
      <c r="A6" s="4" t="s">
        <v>353</v>
      </c>
      <c r="B6" s="4" t="s">
        <v>355</v>
      </c>
    </row>
    <row r="7" spans="1:2">
      <c r="A7" s="4" t="s">
        <v>356</v>
      </c>
      <c r="B7"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51</v>
      </c>
    </row>
    <row r="4" spans="1:2">
      <c r="A4" s="4" t="s">
        <v>251</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37"/>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37"/>
    <col customWidth="1" max="15" min="15" width="37"/>
    <col customWidth="1" max="16" min="16" width="37"/>
    <col customWidth="1" max="17" min="17" width="14"/>
    <col customWidth="1" max="18" min="18" width="14"/>
    <col customWidth="1" max="19" min="19" width="31"/>
    <col customWidth="1" max="20" min="20" width="21"/>
  </cols>
  <sheetData>
    <row r="1" spans="1:20">
      <c r="A1" s="1" t="s">
        <v>367</v>
      </c>
      <c r="B1" s="2" t="s">
        <v>368</v>
      </c>
      <c r="C1" s="2" t="s">
        <v>369</v>
      </c>
      <c r="D1" s="2" t="s">
        <v>370</v>
      </c>
      <c r="E1" s="2" t="s">
        <v>371</v>
      </c>
      <c r="F1" s="2" t="s">
        <v>372</v>
      </c>
      <c r="G1" s="2" t="s">
        <v>373</v>
      </c>
      <c r="H1" s="2" t="s">
        <v>374</v>
      </c>
      <c r="I1" s="2" t="s">
        <v>375</v>
      </c>
      <c r="J1" s="2" t="s">
        <v>376</v>
      </c>
      <c r="K1" s="2" t="s">
        <v>377</v>
      </c>
      <c r="L1" s="2" t="s">
        <v>378</v>
      </c>
      <c r="M1" s="2" t="s">
        <v>379</v>
      </c>
      <c r="N1" s="2" t="s">
        <v>372</v>
      </c>
      <c r="O1" s="2" t="s">
        <v>376</v>
      </c>
      <c r="P1" s="2" t="s">
        <v>371</v>
      </c>
      <c r="Q1" s="2" t="s">
        <v>380</v>
      </c>
      <c r="R1" s="2" t="s">
        <v>381</v>
      </c>
      <c r="S1" s="2" t="s">
        <v>382</v>
      </c>
      <c r="T1" s="2" t="s">
        <v>383</v>
      </c>
    </row>
    <row r="2" spans="1:20">
      <c r="A2" s="3" t="s">
        <v>185</v>
      </c>
    </row>
    <row r="3" spans="1:20">
      <c r="A3" s="4" t="s">
        <v>384</v>
      </c>
      <c r="B3" s="6" t="n">
        <v>2700000</v>
      </c>
    </row>
    <row r="4" spans="1:20">
      <c r="A4" s="4" t="s">
        <v>385</v>
      </c>
      <c r="F4" s="6" t="n">
        <v>120000000</v>
      </c>
      <c r="J4" s="6" t="n">
        <v>120000000</v>
      </c>
      <c r="N4" s="6" t="n">
        <v>120000000</v>
      </c>
      <c r="O4" s="6" t="n">
        <v>120000000</v>
      </c>
    </row>
    <row r="5" spans="1:20">
      <c r="A5" s="4" t="s">
        <v>386</v>
      </c>
      <c r="F5" s="6" t="n">
        <v>47015449</v>
      </c>
      <c r="N5" s="6" t="n">
        <v>47015449</v>
      </c>
    </row>
    <row r="6" spans="1:20">
      <c r="A6" s="4" t="s">
        <v>387</v>
      </c>
      <c r="F6" s="7" t="n">
        <v>0.001</v>
      </c>
      <c r="J6" s="7" t="n">
        <v>0.001</v>
      </c>
      <c r="N6" s="7" t="n">
        <v>0.001</v>
      </c>
      <c r="O6" s="7" t="n">
        <v>0.001</v>
      </c>
    </row>
    <row r="7" spans="1:20">
      <c r="A7" s="4" t="s">
        <v>388</v>
      </c>
      <c r="F7" s="5" t="n">
        <v>28</v>
      </c>
      <c r="J7" s="5" t="n">
        <v>22</v>
      </c>
      <c r="N7" s="5" t="n">
        <v>28</v>
      </c>
      <c r="O7" s="5" t="n">
        <v>22</v>
      </c>
    </row>
    <row r="8" spans="1:20">
      <c r="A8" s="4" t="s">
        <v>215</v>
      </c>
      <c r="P8" s="5" t="n">
        <v>8173</v>
      </c>
    </row>
    <row r="9" spans="1:20">
      <c r="A9" s="4" t="s">
        <v>389</v>
      </c>
      <c r="O9" s="6" t="n">
        <v>-20</v>
      </c>
      <c r="P9" s="6" t="n">
        <v>8423</v>
      </c>
    </row>
    <row r="10" spans="1:20">
      <c r="A10" s="4" t="s">
        <v>69</v>
      </c>
      <c r="F10" s="6" t="n">
        <v>-216244</v>
      </c>
      <c r="J10" s="6" t="n">
        <v>-175888</v>
      </c>
      <c r="N10" s="6" t="n">
        <v>-216244</v>
      </c>
      <c r="O10" s="6" t="n">
        <v>-175888</v>
      </c>
      <c r="T10" s="5" t="n">
        <v>-175448</v>
      </c>
    </row>
    <row r="11" spans="1:20">
      <c r="A11" s="4" t="s">
        <v>98</v>
      </c>
      <c r="F11" s="6" t="n">
        <v>-10958</v>
      </c>
      <c r="G11" s="5" t="n">
        <v>-9870</v>
      </c>
      <c r="H11" s="5" t="n">
        <v>-10563</v>
      </c>
      <c r="I11" s="5" t="n">
        <v>-9405</v>
      </c>
      <c r="J11" s="6" t="n">
        <v>-9334</v>
      </c>
      <c r="K11" s="5" t="n">
        <v>-7657</v>
      </c>
      <c r="L11" s="5" t="n">
        <v>-7343</v>
      </c>
      <c r="M11" s="5" t="n">
        <v>-7202</v>
      </c>
      <c r="N11" s="6" t="n">
        <v>-40796</v>
      </c>
      <c r="O11" s="6" t="n">
        <v>-31536</v>
      </c>
      <c r="P11" s="6" t="n">
        <v>-27019</v>
      </c>
    </row>
    <row r="12" spans="1:20">
      <c r="A12" s="4" t="s">
        <v>390</v>
      </c>
      <c r="E12" s="5" t="n">
        <v>79682</v>
      </c>
      <c r="F12" s="5" t="n">
        <v>109155</v>
      </c>
      <c r="J12" s="5" t="n">
        <v>44429</v>
      </c>
      <c r="N12" s="6" t="n">
        <v>109155</v>
      </c>
      <c r="O12" s="5" t="n">
        <v>44429</v>
      </c>
      <c r="P12" s="5" t="n">
        <v>79682</v>
      </c>
    </row>
    <row r="13" spans="1:20">
      <c r="A13" s="4" t="s">
        <v>176</v>
      </c>
    </row>
    <row r="14" spans="1:20">
      <c r="A14" s="3" t="s">
        <v>185</v>
      </c>
    </row>
    <row r="15" spans="1:20">
      <c r="A15" s="4" t="s">
        <v>391</v>
      </c>
      <c r="P15" s="6" t="n">
        <v>14185744</v>
      </c>
    </row>
    <row r="16" spans="1:20">
      <c r="A16" s="4" t="s">
        <v>392</v>
      </c>
      <c r="D16" s="9" t="n">
        <v>0.311</v>
      </c>
    </row>
    <row r="17" spans="1:20">
      <c r="A17" s="4" t="s">
        <v>185</v>
      </c>
    </row>
    <row r="18" spans="1:20">
      <c r="A18" s="3" t="s">
        <v>185</v>
      </c>
    </row>
    <row r="19" spans="1:20">
      <c r="A19" s="4" t="s">
        <v>384</v>
      </c>
      <c r="E19" s="6" t="n">
        <v>4916480</v>
      </c>
    </row>
    <row r="20" spans="1:20">
      <c r="A20" s="4" t="s">
        <v>393</v>
      </c>
      <c r="E20" s="5" t="n">
        <v>15</v>
      </c>
      <c r="P20" s="5" t="n">
        <v>15</v>
      </c>
    </row>
    <row r="21" spans="1:20">
      <c r="A21" s="4" t="s">
        <v>394</v>
      </c>
      <c r="E21" s="5" t="n">
        <v>65600</v>
      </c>
    </row>
    <row r="22" spans="1:20">
      <c r="A22" s="4" t="s">
        <v>391</v>
      </c>
      <c r="E22" s="6" t="n">
        <v>14185744</v>
      </c>
    </row>
    <row r="23" spans="1:20">
      <c r="A23" s="4" t="s">
        <v>395</v>
      </c>
      <c r="E23" s="5" t="n">
        <v>143300</v>
      </c>
      <c r="P23" s="5" t="n">
        <v>143300</v>
      </c>
    </row>
    <row r="24" spans="1:20">
      <c r="A24" s="4" t="s">
        <v>385</v>
      </c>
      <c r="E24" s="6" t="n">
        <v>120000000</v>
      </c>
      <c r="P24" s="6" t="n">
        <v>120000000</v>
      </c>
    </row>
    <row r="25" spans="1:20">
      <c r="A25" s="4" t="s">
        <v>386</v>
      </c>
      <c r="E25" s="6" t="n">
        <v>5000000</v>
      </c>
      <c r="P25" s="6" t="n">
        <v>5000000</v>
      </c>
    </row>
    <row r="26" spans="1:20">
      <c r="A26" s="4" t="s">
        <v>396</v>
      </c>
    </row>
    <row r="27" spans="1:20">
      <c r="A27" s="3" t="s">
        <v>185</v>
      </c>
    </row>
    <row r="28" spans="1:20">
      <c r="A28" s="4" t="s">
        <v>384</v>
      </c>
      <c r="P28" s="6" t="n">
        <v>4916480</v>
      </c>
    </row>
    <row r="29" spans="1:20">
      <c r="A29" s="4" t="s">
        <v>167</v>
      </c>
    </row>
    <row r="30" spans="1:20">
      <c r="A30" s="3" t="s">
        <v>185</v>
      </c>
    </row>
    <row r="31" spans="1:20">
      <c r="A31" s="4" t="s">
        <v>384</v>
      </c>
      <c r="B31" s="6" t="n">
        <v>2700000</v>
      </c>
    </row>
    <row r="32" spans="1:20">
      <c r="A32" s="4" t="s">
        <v>387</v>
      </c>
      <c r="B32" s="7" t="n">
        <v>0.001</v>
      </c>
    </row>
    <row r="33" spans="1:20">
      <c r="A33" s="4" t="s">
        <v>397</v>
      </c>
      <c r="B33" s="5" t="n">
        <v>69000</v>
      </c>
    </row>
    <row r="34" spans="1:20">
      <c r="A34" s="4" t="s">
        <v>215</v>
      </c>
      <c r="B34" s="6" t="n">
        <v>4500</v>
      </c>
    </row>
    <row r="35" spans="1:20">
      <c r="A35" s="4" t="s">
        <v>389</v>
      </c>
      <c r="B35" s="5" t="n">
        <v>64500</v>
      </c>
      <c r="N35" s="5" t="n">
        <v>64529</v>
      </c>
    </row>
    <row r="36" spans="1:20">
      <c r="A36" s="4" t="s">
        <v>398</v>
      </c>
    </row>
    <row r="37" spans="1:20">
      <c r="A37" s="3" t="s">
        <v>185</v>
      </c>
    </row>
    <row r="38" spans="1:20">
      <c r="A38" s="4" t="s">
        <v>384</v>
      </c>
      <c r="N38" s="6" t="n">
        <v>2732673</v>
      </c>
    </row>
    <row r="39" spans="1:20">
      <c r="A39" s="4" t="s">
        <v>166</v>
      </c>
    </row>
    <row r="40" spans="1:20">
      <c r="A40" s="3" t="s">
        <v>185</v>
      </c>
    </row>
    <row r="41" spans="1:20">
      <c r="A41" s="4" t="s">
        <v>384</v>
      </c>
      <c r="C41" s="6" t="n">
        <v>2200000</v>
      </c>
    </row>
    <row r="42" spans="1:20">
      <c r="A42" s="4" t="s">
        <v>393</v>
      </c>
      <c r="C42" s="8" t="n">
        <v>22.73</v>
      </c>
    </row>
    <row r="43" spans="1:20">
      <c r="A43" s="4" t="s">
        <v>387</v>
      </c>
      <c r="S43" s="7" t="n">
        <v>0.001</v>
      </c>
    </row>
    <row r="44" spans="1:20">
      <c r="A44" s="4" t="s">
        <v>397</v>
      </c>
      <c r="C44" s="5" t="n">
        <v>49700</v>
      </c>
    </row>
    <row r="45" spans="1:20">
      <c r="A45" s="4" t="s">
        <v>215</v>
      </c>
      <c r="C45" s="6" t="n">
        <v>1700</v>
      </c>
    </row>
    <row r="46" spans="1:20">
      <c r="A46" s="4" t="s">
        <v>389</v>
      </c>
      <c r="C46" s="5" t="n">
        <v>48000</v>
      </c>
      <c r="N46" s="5" t="n">
        <v>48019</v>
      </c>
    </row>
    <row r="47" spans="1:20">
      <c r="A47" s="4" t="s">
        <v>399</v>
      </c>
    </row>
    <row r="48" spans="1:20">
      <c r="A48" s="3" t="s">
        <v>185</v>
      </c>
    </row>
    <row r="49" spans="1:20">
      <c r="A49" s="4" t="s">
        <v>388</v>
      </c>
      <c r="S49" s="5" t="n">
        <v>50000</v>
      </c>
    </row>
    <row r="50" spans="1:20">
      <c r="A50" s="4" t="s">
        <v>400</v>
      </c>
    </row>
    <row r="51" spans="1:20">
      <c r="A51" s="3" t="s">
        <v>185</v>
      </c>
    </row>
    <row r="52" spans="1:20">
      <c r="A52" s="4" t="s">
        <v>384</v>
      </c>
      <c r="N52" s="6" t="n">
        <v>2186163</v>
      </c>
    </row>
    <row r="53" spans="1:20">
      <c r="A53" s="4" t="s">
        <v>170</v>
      </c>
    </row>
    <row r="54" spans="1:20">
      <c r="A54" s="3" t="s">
        <v>185</v>
      </c>
    </row>
    <row r="55" spans="1:20">
      <c r="A55" s="4" t="s">
        <v>401</v>
      </c>
      <c r="Q55" s="4" t="s">
        <v>402</v>
      </c>
      <c r="R55" s="4" t="s">
        <v>403</v>
      </c>
    </row>
    <row r="56" spans="1:20">
      <c r="A56" s="4" t="s">
        <v>98</v>
      </c>
      <c r="N56"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2"/>
  </cols>
  <sheetData>
    <row r="1" spans="1:2">
      <c r="A1" s="1" t="s">
        <v>404</v>
      </c>
      <c r="B1" s="2" t="s">
        <v>1</v>
      </c>
    </row>
    <row r="2" spans="1:2">
      <c r="B2" s="2" t="s">
        <v>405</v>
      </c>
    </row>
    <row r="3" spans="1:2">
      <c r="A3" s="3" t="s">
        <v>260</v>
      </c>
    </row>
    <row r="4" spans="1:2">
      <c r="A4" s="4" t="s">
        <v>406</v>
      </c>
      <c r="B4" s="6" t="n">
        <v>730</v>
      </c>
    </row>
    <row r="5" spans="1:2">
      <c r="A5" s="4" t="s">
        <v>407</v>
      </c>
    </row>
    <row r="6" spans="1:2">
      <c r="A6" s="3" t="s">
        <v>260</v>
      </c>
    </row>
    <row r="7" spans="1:2">
      <c r="A7" s="4" t="s">
        <v>408</v>
      </c>
      <c r="B7" s="4" t="s">
        <v>409</v>
      </c>
    </row>
    <row r="8" spans="1:2">
      <c r="A8" s="4" t="s">
        <v>410</v>
      </c>
    </row>
    <row r="9" spans="1:2">
      <c r="A9" s="3" t="s">
        <v>260</v>
      </c>
    </row>
    <row r="10" spans="1:2">
      <c r="A10" s="4" t="s">
        <v>408</v>
      </c>
      <c r="B10"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15</v>
      </c>
      <c r="E2" s="2" t="s">
        <v>416</v>
      </c>
      <c r="F2" s="2" t="s">
        <v>38</v>
      </c>
      <c r="G2" s="2" t="s">
        <v>417</v>
      </c>
      <c r="H2" s="2" t="s">
        <v>418</v>
      </c>
      <c r="I2" s="2" t="s">
        <v>419</v>
      </c>
      <c r="J2" s="2" t="s">
        <v>2</v>
      </c>
      <c r="K2" s="2" t="s">
        <v>38</v>
      </c>
      <c r="L2" s="2" t="s">
        <v>84</v>
      </c>
    </row>
    <row r="3" spans="1:12">
      <c r="A3" s="3" t="s">
        <v>260</v>
      </c>
    </row>
    <row r="4" spans="1:12">
      <c r="A4" s="4" t="s">
        <v>85</v>
      </c>
      <c r="B4" s="5" t="n">
        <v>15917</v>
      </c>
      <c r="C4" s="5" t="n">
        <v>14944</v>
      </c>
      <c r="D4" s="5" t="n">
        <v>13536</v>
      </c>
      <c r="E4" s="5" t="n">
        <v>12337</v>
      </c>
      <c r="F4" s="5" t="n">
        <v>10877</v>
      </c>
      <c r="G4" s="5" t="n">
        <v>10591</v>
      </c>
      <c r="H4" s="5" t="n">
        <v>8643</v>
      </c>
      <c r="I4" s="5" t="n">
        <v>7521</v>
      </c>
      <c r="J4" s="5" t="n">
        <v>56734</v>
      </c>
      <c r="K4" s="5" t="n">
        <v>37632</v>
      </c>
      <c r="L4" s="5" t="n">
        <v>22874</v>
      </c>
    </row>
    <row r="5" spans="1:12">
      <c r="A5" s="4" t="s">
        <v>105</v>
      </c>
    </row>
    <row r="6" spans="1:12">
      <c r="A6" s="3" t="s">
        <v>260</v>
      </c>
    </row>
    <row r="7" spans="1:12">
      <c r="A7" s="4" t="s">
        <v>85</v>
      </c>
      <c r="B7" s="6" t="n">
        <v>11431</v>
      </c>
      <c r="C7" s="6" t="n">
        <v>10737</v>
      </c>
      <c r="D7" s="6" t="n">
        <v>8776</v>
      </c>
      <c r="E7" s="6" t="n">
        <v>9547</v>
      </c>
      <c r="F7" s="6" t="n">
        <v>7458</v>
      </c>
      <c r="G7" s="6" t="n">
        <v>5962</v>
      </c>
      <c r="H7" s="6" t="n">
        <v>5200</v>
      </c>
      <c r="I7" s="6" t="n">
        <v>4745</v>
      </c>
      <c r="J7" s="6" t="n">
        <v>40491</v>
      </c>
      <c r="K7" s="6" t="n">
        <v>23365</v>
      </c>
      <c r="L7" s="6" t="n">
        <v>14124</v>
      </c>
    </row>
    <row r="8" spans="1:12">
      <c r="A8" s="4" t="s">
        <v>420</v>
      </c>
    </row>
    <row r="9" spans="1:12">
      <c r="A9" s="3" t="s">
        <v>260</v>
      </c>
    </row>
    <row r="10" spans="1:12">
      <c r="A10" s="4" t="s">
        <v>85</v>
      </c>
      <c r="J10" s="6" t="n">
        <v>20398</v>
      </c>
    </row>
    <row r="11" spans="1:12">
      <c r="A11" s="4" t="s">
        <v>421</v>
      </c>
    </row>
    <row r="12" spans="1:12">
      <c r="A12" s="3" t="s">
        <v>260</v>
      </c>
    </row>
    <row r="13" spans="1:12">
      <c r="A13" s="4" t="s">
        <v>85</v>
      </c>
      <c r="J13" s="6" t="n">
        <v>14917</v>
      </c>
    </row>
    <row r="14" spans="1:12">
      <c r="A14" s="4" t="s">
        <v>422</v>
      </c>
    </row>
    <row r="15" spans="1:12">
      <c r="A15" s="3" t="s">
        <v>260</v>
      </c>
    </row>
    <row r="16" spans="1:12">
      <c r="A16" s="4" t="s">
        <v>85</v>
      </c>
      <c r="J16" s="6" t="n">
        <v>5176</v>
      </c>
    </row>
    <row r="17" spans="1:12">
      <c r="A17" s="4" t="s">
        <v>423</v>
      </c>
    </row>
    <row r="18" spans="1:12">
      <c r="A18" s="3" t="s">
        <v>260</v>
      </c>
    </row>
    <row r="19" spans="1:12">
      <c r="A19" s="4" t="s">
        <v>85</v>
      </c>
      <c r="J19" s="6" t="n">
        <v>14886</v>
      </c>
    </row>
    <row r="20" spans="1:12">
      <c r="A20" s="4" t="s">
        <v>424</v>
      </c>
    </row>
    <row r="21" spans="1:12">
      <c r="A21" s="3" t="s">
        <v>260</v>
      </c>
    </row>
    <row r="22" spans="1:12">
      <c r="A22" s="4" t="s">
        <v>85</v>
      </c>
      <c r="J22" s="6" t="n">
        <v>6250</v>
      </c>
    </row>
    <row r="23" spans="1:12">
      <c r="A23" s="4" t="s">
        <v>425</v>
      </c>
    </row>
    <row r="24" spans="1:12">
      <c r="A24" s="3" t="s">
        <v>260</v>
      </c>
    </row>
    <row r="25" spans="1:12">
      <c r="A25" s="4" t="s">
        <v>85</v>
      </c>
      <c r="J25" s="6" t="n">
        <v>5243</v>
      </c>
    </row>
    <row r="26" spans="1:12">
      <c r="A26" s="4" t="s">
        <v>426</v>
      </c>
    </row>
    <row r="27" spans="1:12">
      <c r="A27" s="3" t="s">
        <v>260</v>
      </c>
    </row>
    <row r="28" spans="1:12">
      <c r="A28" s="4" t="s">
        <v>85</v>
      </c>
      <c r="J28" s="6" t="n">
        <v>3393</v>
      </c>
    </row>
    <row r="29" spans="1:12">
      <c r="A29" s="4" t="s">
        <v>427</v>
      </c>
    </row>
    <row r="30" spans="1:12">
      <c r="A30" s="3" t="s">
        <v>260</v>
      </c>
    </row>
    <row r="31" spans="1:12">
      <c r="A31" s="4" t="s">
        <v>85</v>
      </c>
      <c r="J31" s="6" t="n">
        <v>25605</v>
      </c>
    </row>
    <row r="32" spans="1:12">
      <c r="A32" s="4" t="s">
        <v>428</v>
      </c>
    </row>
    <row r="33" spans="1:12">
      <c r="A33" s="3" t="s">
        <v>260</v>
      </c>
    </row>
    <row r="34" spans="1:12">
      <c r="A34" s="4" t="s">
        <v>85</v>
      </c>
      <c r="J34" s="6" t="n">
        <v>14148</v>
      </c>
    </row>
    <row r="35" spans="1:12">
      <c r="A35" s="4" t="s">
        <v>429</v>
      </c>
    </row>
    <row r="36" spans="1:12">
      <c r="A36" s="3" t="s">
        <v>260</v>
      </c>
    </row>
    <row r="37" spans="1:12">
      <c r="A37" s="4" t="s">
        <v>85</v>
      </c>
      <c r="J37" s="6" t="n">
        <v>9674</v>
      </c>
    </row>
    <row r="38" spans="1:12">
      <c r="A38" s="4" t="s">
        <v>430</v>
      </c>
    </row>
    <row r="39" spans="1:12">
      <c r="A39" s="3" t="s">
        <v>260</v>
      </c>
    </row>
    <row r="40" spans="1:12">
      <c r="A40" s="4" t="s">
        <v>85</v>
      </c>
      <c r="J40" s="6" t="n">
        <v>1783</v>
      </c>
    </row>
    <row r="41" spans="1:12">
      <c r="A41" s="4" t="s">
        <v>106</v>
      </c>
    </row>
    <row r="42" spans="1:12">
      <c r="A42" s="3" t="s">
        <v>260</v>
      </c>
    </row>
    <row r="43" spans="1:12">
      <c r="A43" s="4" t="s">
        <v>85</v>
      </c>
      <c r="B43" s="6" t="n">
        <v>4302</v>
      </c>
      <c r="C43" s="5" t="n">
        <v>4207</v>
      </c>
      <c r="D43" s="5" t="n">
        <v>4760</v>
      </c>
      <c r="E43" s="5" t="n">
        <v>2790</v>
      </c>
      <c r="F43" s="5" t="n">
        <v>3419</v>
      </c>
      <c r="G43" s="6" t="n">
        <v>3017</v>
      </c>
      <c r="H43" s="6" t="n">
        <v>3174</v>
      </c>
      <c r="I43" s="6" t="n">
        <v>2507</v>
      </c>
      <c r="J43" s="6" t="n">
        <v>16059</v>
      </c>
      <c r="K43" s="6" t="n">
        <v>12117</v>
      </c>
      <c r="L43" s="6" t="n">
        <v>7676</v>
      </c>
    </row>
    <row r="44" spans="1:12">
      <c r="A44" s="4" t="s">
        <v>431</v>
      </c>
    </row>
    <row r="45" spans="1:12">
      <c r="A45" s="3" t="s">
        <v>260</v>
      </c>
    </row>
    <row r="46" spans="1:12">
      <c r="A46" s="4" t="s">
        <v>85</v>
      </c>
      <c r="J46" s="6" t="n">
        <v>12809</v>
      </c>
    </row>
    <row r="47" spans="1:12">
      <c r="A47" s="4" t="s">
        <v>432</v>
      </c>
    </row>
    <row r="48" spans="1:12">
      <c r="A48" s="3" t="s">
        <v>260</v>
      </c>
    </row>
    <row r="49" spans="1:12">
      <c r="A49" s="4" t="s">
        <v>85</v>
      </c>
      <c r="J49" s="6" t="n">
        <v>2592</v>
      </c>
    </row>
    <row r="50" spans="1:12">
      <c r="A50" s="4" t="s">
        <v>433</v>
      </c>
    </row>
    <row r="51" spans="1:12">
      <c r="A51" s="3" t="s">
        <v>260</v>
      </c>
    </row>
    <row r="52" spans="1:12">
      <c r="A52" s="4" t="s">
        <v>85</v>
      </c>
      <c r="J52" s="6" t="n">
        <v>658</v>
      </c>
    </row>
    <row r="53" spans="1:12">
      <c r="A53" s="4" t="s">
        <v>434</v>
      </c>
    </row>
    <row r="54" spans="1:12">
      <c r="A54" s="3" t="s">
        <v>260</v>
      </c>
    </row>
    <row r="55" spans="1:12">
      <c r="A55" s="4" t="s">
        <v>85</v>
      </c>
      <c r="J55" s="6" t="n">
        <v>4633</v>
      </c>
    </row>
    <row r="56" spans="1:12">
      <c r="A56" s="4" t="s">
        <v>435</v>
      </c>
    </row>
    <row r="57" spans="1:12">
      <c r="A57" s="3" t="s">
        <v>260</v>
      </c>
    </row>
    <row r="58" spans="1:12">
      <c r="A58" s="4" t="s">
        <v>85</v>
      </c>
      <c r="J58" s="6" t="n">
        <v>3139</v>
      </c>
    </row>
    <row r="59" spans="1:12">
      <c r="A59" s="4" t="s">
        <v>436</v>
      </c>
    </row>
    <row r="60" spans="1:12">
      <c r="A60" s="3" t="s">
        <v>260</v>
      </c>
    </row>
    <row r="61" spans="1:12">
      <c r="A61" s="4" t="s">
        <v>85</v>
      </c>
      <c r="J61" s="6" t="n">
        <v>1323</v>
      </c>
    </row>
    <row r="62" spans="1:12">
      <c r="A62" s="4" t="s">
        <v>437</v>
      </c>
    </row>
    <row r="63" spans="1:12">
      <c r="A63" s="3" t="s">
        <v>260</v>
      </c>
    </row>
    <row r="64" spans="1:12">
      <c r="A64" s="4" t="s">
        <v>85</v>
      </c>
      <c r="J64" s="6" t="n">
        <v>171</v>
      </c>
    </row>
    <row r="65" spans="1:12">
      <c r="A65" s="4" t="s">
        <v>438</v>
      </c>
    </row>
    <row r="66" spans="1:12">
      <c r="A66" s="3" t="s">
        <v>260</v>
      </c>
    </row>
    <row r="67" spans="1:12">
      <c r="A67" s="4" t="s">
        <v>85</v>
      </c>
      <c r="J67" s="6" t="n">
        <v>10005</v>
      </c>
    </row>
    <row r="68" spans="1:12">
      <c r="A68" s="4" t="s">
        <v>439</v>
      </c>
    </row>
    <row r="69" spans="1:12">
      <c r="A69" s="3" t="s">
        <v>260</v>
      </c>
    </row>
    <row r="70" spans="1:12">
      <c r="A70" s="4" t="s">
        <v>85</v>
      </c>
      <c r="J70" s="6" t="n">
        <v>8845</v>
      </c>
    </row>
    <row r="71" spans="1:12">
      <c r="A71" s="4" t="s">
        <v>440</v>
      </c>
    </row>
    <row r="72" spans="1:12">
      <c r="A72" s="3" t="s">
        <v>260</v>
      </c>
    </row>
    <row r="73" spans="1:12">
      <c r="A73" s="4" t="s">
        <v>85</v>
      </c>
      <c r="J73" s="6" t="n">
        <v>704</v>
      </c>
    </row>
    <row r="74" spans="1:12">
      <c r="A74" s="4" t="s">
        <v>441</v>
      </c>
    </row>
    <row r="75" spans="1:12">
      <c r="A75" s="3" t="s">
        <v>260</v>
      </c>
    </row>
    <row r="76" spans="1:12">
      <c r="A76" s="4" t="s">
        <v>85</v>
      </c>
      <c r="J76" s="6" t="n">
        <v>456</v>
      </c>
    </row>
    <row r="77" spans="1:12">
      <c r="A77" s="4" t="s">
        <v>442</v>
      </c>
    </row>
    <row r="78" spans="1:12">
      <c r="A78" s="3" t="s">
        <v>260</v>
      </c>
    </row>
    <row r="79" spans="1:12">
      <c r="A79" s="4" t="s">
        <v>85</v>
      </c>
      <c r="J79" s="6" t="n">
        <v>1421</v>
      </c>
    </row>
    <row r="80" spans="1:12">
      <c r="A80" s="4" t="s">
        <v>443</v>
      </c>
    </row>
    <row r="81" spans="1:12">
      <c r="A81" s="3" t="s">
        <v>260</v>
      </c>
    </row>
    <row r="82" spans="1:12">
      <c r="A82" s="4" t="s">
        <v>85</v>
      </c>
      <c r="J82" s="6" t="n">
        <v>825</v>
      </c>
    </row>
    <row r="83" spans="1:12">
      <c r="A83" s="4" t="s">
        <v>444</v>
      </c>
    </row>
    <row r="84" spans="1:12">
      <c r="A84" s="3" t="s">
        <v>260</v>
      </c>
    </row>
    <row r="85" spans="1:12">
      <c r="A85" s="4" t="s">
        <v>85</v>
      </c>
      <c r="J85" s="6" t="n">
        <v>565</v>
      </c>
    </row>
    <row r="86" spans="1:12">
      <c r="A86" s="4" t="s">
        <v>445</v>
      </c>
    </row>
    <row r="87" spans="1:12">
      <c r="A87" s="3" t="s">
        <v>260</v>
      </c>
    </row>
    <row r="88" spans="1:12">
      <c r="A88" s="4" t="s">
        <v>85</v>
      </c>
      <c r="J88" s="6" t="n">
        <v>31</v>
      </c>
    </row>
    <row r="89" spans="1:12">
      <c r="A89" s="4" t="s">
        <v>107</v>
      </c>
    </row>
    <row r="90" spans="1:12">
      <c r="A90" s="3" t="s">
        <v>260</v>
      </c>
    </row>
    <row r="91" spans="1:12">
      <c r="A91" s="4" t="s">
        <v>85</v>
      </c>
      <c r="B91" s="5" t="n">
        <v>184</v>
      </c>
      <c r="G91" s="5" t="n">
        <v>1612</v>
      </c>
      <c r="H91" s="5" t="n">
        <v>269</v>
      </c>
      <c r="I91" s="5" t="n">
        <v>269</v>
      </c>
      <c r="J91" s="6" t="n">
        <v>184</v>
      </c>
      <c r="K91" s="5" t="n">
        <v>2150</v>
      </c>
      <c r="L91" s="5" t="n">
        <v>1074</v>
      </c>
    </row>
    <row r="92" spans="1:12">
      <c r="A92" s="4" t="s">
        <v>446</v>
      </c>
    </row>
    <row r="93" spans="1:12">
      <c r="A93" s="3" t="s">
        <v>260</v>
      </c>
    </row>
    <row r="94" spans="1:12">
      <c r="A94" s="4" t="s">
        <v>85</v>
      </c>
      <c r="J94" s="6" t="n">
        <v>167</v>
      </c>
    </row>
    <row r="95" spans="1:12">
      <c r="A95" s="4" t="s">
        <v>447</v>
      </c>
    </row>
    <row r="96" spans="1:12">
      <c r="A96" s="3" t="s">
        <v>260</v>
      </c>
    </row>
    <row r="97" spans="1:12">
      <c r="A97" s="4" t="s">
        <v>85</v>
      </c>
      <c r="J97" s="5" t="n">
        <v>1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10" t="n">
        <v>5.2</v>
      </c>
    </row>
    <row r="4" spans="1:2">
      <c r="A4" s="4" t="s">
        <v>452</v>
      </c>
    </row>
    <row r="5" spans="1:2">
      <c r="A5" s="3" t="s">
        <v>450</v>
      </c>
    </row>
    <row r="6" spans="1:2">
      <c r="A6" s="4" t="s">
        <v>451</v>
      </c>
      <c r="B6" s="6" t="n">
        <v>3</v>
      </c>
    </row>
    <row r="7" spans="1:2">
      <c r="A7" s="4" t="s">
        <v>453</v>
      </c>
    </row>
    <row r="8" spans="1:2">
      <c r="A8" s="3" t="s">
        <v>450</v>
      </c>
    </row>
    <row r="9" spans="1:2">
      <c r="A9" s="4" t="s">
        <v>451</v>
      </c>
      <c r="B9" s="11" t="n">
        <v>1.7</v>
      </c>
    </row>
    <row r="10" spans="1:2">
      <c r="A10" s="4" t="s">
        <v>454</v>
      </c>
    </row>
    <row r="11" spans="1:2">
      <c r="A11" s="3" t="s">
        <v>450</v>
      </c>
    </row>
    <row r="12" spans="1:2">
      <c r="A12" s="4" t="s">
        <v>451</v>
      </c>
      <c r="B12" s="10" t="n">
        <v>4.7</v>
      </c>
    </row>
    <row r="13" spans="1:2">
      <c r="A13" s="4" t="s">
        <v>455</v>
      </c>
      <c r="B13" s="4" t="s">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49</v>
      </c>
    </row>
    <row r="3" spans="1:2">
      <c r="A3" s="3" t="s">
        <v>458</v>
      </c>
    </row>
    <row r="4" spans="1:2">
      <c r="A4" s="4" t="s">
        <v>459</v>
      </c>
      <c r="B4" s="5" t="n">
        <v>5957</v>
      </c>
    </row>
    <row r="5" spans="1:2">
      <c r="A5" s="4" t="s">
        <v>460</v>
      </c>
      <c r="B5" s="6" t="n">
        <v>-86</v>
      </c>
    </row>
    <row r="6" spans="1:2">
      <c r="A6" s="4" t="s">
        <v>461</v>
      </c>
      <c r="B6" s="6" t="n">
        <v>3925</v>
      </c>
    </row>
    <row r="7" spans="1:2">
      <c r="A7" s="4" t="s">
        <v>462</v>
      </c>
      <c r="B7" s="6" t="n">
        <v>-4633</v>
      </c>
    </row>
    <row r="8" spans="1:2">
      <c r="A8" s="4" t="s">
        <v>463</v>
      </c>
      <c r="B8" s="5" t="n">
        <v>5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49</v>
      </c>
    </row>
    <row r="3" spans="1:2">
      <c r="A3" s="3" t="s">
        <v>465</v>
      </c>
    </row>
    <row r="4" spans="1:2">
      <c r="A4" s="4" t="s">
        <v>460</v>
      </c>
      <c r="B4" s="5" t="n">
        <v>307</v>
      </c>
    </row>
    <row r="5" spans="1:2">
      <c r="A5" s="4" t="s">
        <v>466</v>
      </c>
      <c r="B5" s="6" t="n">
        <v>848</v>
      </c>
    </row>
    <row r="6" spans="1:2">
      <c r="A6" s="4" t="s">
        <v>467</v>
      </c>
      <c r="B6" s="6" t="n">
        <v>-820</v>
      </c>
    </row>
    <row r="7" spans="1:2">
      <c r="A7" s="4" t="s">
        <v>463</v>
      </c>
      <c r="B7" s="5" t="n">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260</v>
      </c>
    </row>
    <row r="4" spans="1:2">
      <c r="A4" s="4" t="s">
        <v>469</v>
      </c>
      <c r="B4" s="4" t="s">
        <v>21</v>
      </c>
    </row>
    <row r="5" spans="1:2">
      <c r="A5" s="4" t="s">
        <v>470</v>
      </c>
      <c r="B5" s="4" t="s">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8</v>
      </c>
      <c r="D2" s="2" t="s">
        <v>84</v>
      </c>
    </row>
    <row r="3" spans="1:4">
      <c r="A3" s="4" t="s">
        <v>109</v>
      </c>
      <c r="B3" s="5" t="n">
        <v>234</v>
      </c>
      <c r="C3" s="5" t="n">
        <v>191</v>
      </c>
      <c r="D3" s="5" t="n">
        <v>235</v>
      </c>
    </row>
    <row r="4" spans="1:4">
      <c r="A4" s="4" t="s">
        <v>110</v>
      </c>
      <c r="B4" s="6" t="n">
        <v>86</v>
      </c>
      <c r="C4" s="6" t="n">
        <v>55</v>
      </c>
      <c r="D4" s="6" t="n">
        <v>24</v>
      </c>
    </row>
    <row r="5" spans="1:4">
      <c r="A5" s="4" t="s">
        <v>111</v>
      </c>
      <c r="B5" s="6" t="n">
        <v>718</v>
      </c>
      <c r="C5" s="6" t="n">
        <v>513</v>
      </c>
      <c r="D5" s="6" t="n">
        <v>180</v>
      </c>
    </row>
    <row r="6" spans="1:4">
      <c r="A6" s="4" t="s">
        <v>112</v>
      </c>
      <c r="B6" s="6" t="n">
        <v>5346</v>
      </c>
      <c r="C6" s="6" t="n">
        <v>4143</v>
      </c>
      <c r="D6" s="6" t="n">
        <v>1912</v>
      </c>
    </row>
    <row r="7" spans="1:4">
      <c r="A7" s="4" t="s">
        <v>105</v>
      </c>
    </row>
    <row r="8" spans="1:4">
      <c r="A8" s="4" t="s">
        <v>113</v>
      </c>
      <c r="B8" s="6" t="n">
        <v>720</v>
      </c>
      <c r="C8" s="6" t="n">
        <v>294</v>
      </c>
      <c r="D8" s="6" t="n">
        <v>339</v>
      </c>
    </row>
    <row r="9" spans="1:4">
      <c r="A9" s="4" t="s">
        <v>106</v>
      </c>
    </row>
    <row r="10" spans="1:4">
      <c r="A10" s="4" t="s">
        <v>113</v>
      </c>
      <c r="B10" s="6" t="n">
        <v>118</v>
      </c>
      <c r="C10" s="6" t="n">
        <v>149</v>
      </c>
      <c r="D10" s="6" t="n">
        <v>165</v>
      </c>
    </row>
    <row r="11" spans="1:4">
      <c r="A11" s="4" t="s">
        <v>110</v>
      </c>
      <c r="B11" s="6" t="n">
        <v>238</v>
      </c>
      <c r="C11" s="6" t="n">
        <v>173</v>
      </c>
      <c r="D11" s="6" t="n">
        <v>52</v>
      </c>
    </row>
    <row r="12" spans="1:4">
      <c r="A12" s="4" t="s">
        <v>107</v>
      </c>
    </row>
    <row r="13" spans="1:4">
      <c r="A13" s="4" t="s">
        <v>113</v>
      </c>
      <c r="B13" s="5" t="n">
        <v>0</v>
      </c>
      <c r="C13" s="5" t="n">
        <v>2150</v>
      </c>
      <c r="D13" s="5" t="n">
        <v>1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8</v>
      </c>
      <c r="D2" s="2" t="s">
        <v>84</v>
      </c>
    </row>
    <row r="3" spans="1:4">
      <c r="A3" s="3" t="s">
        <v>472</v>
      </c>
    </row>
    <row r="4" spans="1:4">
      <c r="A4" s="4" t="s">
        <v>473</v>
      </c>
      <c r="B4" s="6" t="n">
        <v>2926991</v>
      </c>
      <c r="C4" s="6" t="n">
        <v>2914420</v>
      </c>
      <c r="D4" s="6" t="n">
        <v>2513125</v>
      </c>
    </row>
    <row r="5" spans="1:4">
      <c r="A5" s="4" t="s">
        <v>474</v>
      </c>
    </row>
    <row r="6" spans="1:4">
      <c r="A6" s="3" t="s">
        <v>472</v>
      </c>
    </row>
    <row r="7" spans="1:4">
      <c r="A7" s="4" t="s">
        <v>473</v>
      </c>
      <c r="B7" s="6" t="n">
        <v>409929</v>
      </c>
      <c r="C7" s="6" t="n">
        <v>361468</v>
      </c>
      <c r="D7" s="6" t="n">
        <v>177192</v>
      </c>
    </row>
    <row r="8" spans="1:4">
      <c r="A8" s="4" t="s">
        <v>475</v>
      </c>
    </row>
    <row r="9" spans="1:4">
      <c r="A9" s="3" t="s">
        <v>472</v>
      </c>
    </row>
    <row r="10" spans="1:4">
      <c r="A10" s="4" t="s">
        <v>473</v>
      </c>
      <c r="B10" s="6" t="n">
        <v>2507062</v>
      </c>
      <c r="C10" s="6" t="n">
        <v>2476911</v>
      </c>
      <c r="D10" s="6" t="n">
        <v>2249843</v>
      </c>
    </row>
    <row r="11" spans="1:4">
      <c r="A11" s="4" t="s">
        <v>176</v>
      </c>
    </row>
    <row r="12" spans="1:4">
      <c r="A12" s="3" t="s">
        <v>472</v>
      </c>
    </row>
    <row r="13" spans="1:4">
      <c r="A13" s="4" t="s">
        <v>473</v>
      </c>
      <c r="B13" s="6" t="n">
        <v>10000</v>
      </c>
      <c r="C13" s="6" t="n">
        <v>76041</v>
      </c>
      <c r="D13" s="6" t="n">
        <v>86090</v>
      </c>
    </row>
    <row r="14" spans="1:4">
      <c r="A14" s="4" t="s">
        <v>476</v>
      </c>
      <c r="B14" s="6" t="n">
        <v>93341</v>
      </c>
      <c r="C14" s="6" t="n">
        <v>93341</v>
      </c>
      <c r="D14" s="6" t="n">
        <v>933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38</v>
      </c>
      <c r="D1" s="2" t="s">
        <v>84</v>
      </c>
    </row>
    <row r="2" spans="1:4">
      <c r="A2" s="3" t="s">
        <v>271</v>
      </c>
    </row>
    <row r="3" spans="1:4">
      <c r="A3" s="4" t="s">
        <v>478</v>
      </c>
      <c r="B3" s="5" t="n">
        <v>6406</v>
      </c>
      <c r="C3" s="5" t="n">
        <v>1821</v>
      </c>
    </row>
    <row r="4" spans="1:4">
      <c r="A4" s="4" t="s">
        <v>479</v>
      </c>
      <c r="B4" s="6" t="n">
        <v>102749</v>
      </c>
      <c r="C4" s="6" t="n">
        <v>42608</v>
      </c>
    </row>
    <row r="5" spans="1:4">
      <c r="A5" s="4" t="s">
        <v>40</v>
      </c>
      <c r="B5" s="6" t="n">
        <v>109155</v>
      </c>
      <c r="C5" s="6" t="n">
        <v>44429</v>
      </c>
      <c r="D5" s="5" t="n">
        <v>79682</v>
      </c>
    </row>
    <row r="6" spans="1:4">
      <c r="A6" s="3" t="s">
        <v>273</v>
      </c>
    </row>
    <row r="7" spans="1:4">
      <c r="A7" s="4" t="s">
        <v>273</v>
      </c>
      <c r="B7" s="6" t="n">
        <v>1100</v>
      </c>
      <c r="C7" s="6" t="n">
        <v>1400</v>
      </c>
    </row>
    <row r="8" spans="1:4">
      <c r="A8" s="4" t="s">
        <v>45</v>
      </c>
      <c r="B8" s="6" t="n">
        <v>1026</v>
      </c>
      <c r="C8" s="6" t="n">
        <v>1000</v>
      </c>
    </row>
    <row r="9" spans="1:4">
      <c r="A9" s="4" t="s">
        <v>480</v>
      </c>
    </row>
    <row r="10" spans="1:4">
      <c r="A10" s="3" t="s">
        <v>273</v>
      </c>
    </row>
    <row r="11" spans="1:4">
      <c r="A11" s="4" t="s">
        <v>273</v>
      </c>
      <c r="C11" s="5" t="n">
        <v>400</v>
      </c>
    </row>
    <row r="12" spans="1:4">
      <c r="A12" s="4" t="s">
        <v>481</v>
      </c>
    </row>
    <row r="13" spans="1:4">
      <c r="A13" s="3" t="s">
        <v>273</v>
      </c>
    </row>
    <row r="14" spans="1:4">
      <c r="A14" s="4" t="s">
        <v>273</v>
      </c>
      <c r="B14" s="5"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482</v>
      </c>
      <c r="B1" s="2" t="s">
        <v>1</v>
      </c>
    </row>
    <row r="2" spans="1:2">
      <c r="B2" s="2" t="s">
        <v>2</v>
      </c>
    </row>
    <row r="3" spans="1:2">
      <c r="A3" s="4" t="s">
        <v>483</v>
      </c>
    </row>
    <row r="4" spans="1:2">
      <c r="A4" s="3" t="s">
        <v>221</v>
      </c>
    </row>
    <row r="5" spans="1:2">
      <c r="A5" s="4" t="s">
        <v>484</v>
      </c>
      <c r="B5" s="4" t="s">
        <v>485</v>
      </c>
    </row>
    <row r="6" spans="1:2">
      <c r="A6" s="4" t="s">
        <v>486</v>
      </c>
    </row>
    <row r="7" spans="1:2">
      <c r="A7" s="3" t="s">
        <v>221</v>
      </c>
    </row>
    <row r="8" spans="1:2">
      <c r="A8" s="4" t="s">
        <v>484</v>
      </c>
      <c r="B8" s="4" t="s">
        <v>487</v>
      </c>
    </row>
    <row r="9" spans="1:2">
      <c r="A9" s="4" t="s">
        <v>488</v>
      </c>
    </row>
    <row r="10" spans="1:2">
      <c r="A10" s="3" t="s">
        <v>221</v>
      </c>
    </row>
    <row r="11" spans="1:2">
      <c r="A11" s="4" t="s">
        <v>484</v>
      </c>
      <c r="B11"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8</v>
      </c>
      <c r="D2" s="2" t="s">
        <v>84</v>
      </c>
      <c r="E2" s="2" t="s">
        <v>491</v>
      </c>
    </row>
    <row r="3" spans="1:5">
      <c r="A3" s="3" t="s">
        <v>281</v>
      </c>
    </row>
    <row r="4" spans="1:5">
      <c r="A4" s="4" t="s">
        <v>492</v>
      </c>
      <c r="B4" s="5" t="n">
        <v>0</v>
      </c>
      <c r="C4" s="5" t="n">
        <v>0</v>
      </c>
      <c r="D4" s="5" t="n">
        <v>0</v>
      </c>
    </row>
    <row r="5" spans="1:5">
      <c r="A5" s="4" t="s">
        <v>493</v>
      </c>
    </row>
    <row r="6" spans="1:5">
      <c r="A6" s="3" t="s">
        <v>281</v>
      </c>
    </row>
    <row r="7" spans="1:5">
      <c r="A7" s="4" t="s">
        <v>494</v>
      </c>
      <c r="E7" s="10" t="n">
        <v>0.3</v>
      </c>
    </row>
    <row r="8" spans="1:5">
      <c r="A8" s="4" t="s">
        <v>495</v>
      </c>
    </row>
    <row r="9" spans="1:5">
      <c r="A9" s="3" t="s">
        <v>281</v>
      </c>
    </row>
    <row r="10" spans="1:5">
      <c r="A10" s="4" t="s">
        <v>496</v>
      </c>
      <c r="C10" s="10" t="n">
        <v>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8</v>
      </c>
    </row>
    <row r="2" spans="1:3">
      <c r="A2" s="3" t="s">
        <v>283</v>
      </c>
    </row>
    <row r="3" spans="1:3">
      <c r="A3" s="4" t="s">
        <v>498</v>
      </c>
      <c r="B3" s="5" t="n">
        <v>109155</v>
      </c>
      <c r="C3" s="5" t="n">
        <v>42608</v>
      </c>
    </row>
    <row r="4" spans="1:3">
      <c r="A4" s="4" t="s">
        <v>499</v>
      </c>
      <c r="B4" s="6" t="n">
        <v>150</v>
      </c>
      <c r="C4" s="6" t="n">
        <v>150</v>
      </c>
    </row>
    <row r="5" spans="1:3">
      <c r="A5" s="4" t="s">
        <v>186</v>
      </c>
      <c r="B5" s="6" t="n">
        <v>109305</v>
      </c>
      <c r="C5" s="6" t="n">
        <v>42758</v>
      </c>
    </row>
    <row r="6" spans="1:3">
      <c r="A6" s="4" t="s">
        <v>500</v>
      </c>
    </row>
    <row r="7" spans="1:3">
      <c r="A7" s="3" t="s">
        <v>283</v>
      </c>
    </row>
    <row r="8" spans="1:3">
      <c r="A8" s="4" t="s">
        <v>498</v>
      </c>
      <c r="B8" s="6" t="n">
        <v>109155</v>
      </c>
      <c r="C8" s="6" t="n">
        <v>42608</v>
      </c>
    </row>
    <row r="9" spans="1:3">
      <c r="A9" s="4" t="s">
        <v>186</v>
      </c>
      <c r="B9" s="6" t="n">
        <v>109155</v>
      </c>
      <c r="C9" s="6" t="n">
        <v>42608</v>
      </c>
    </row>
    <row r="10" spans="1:3">
      <c r="A10" s="4" t="s">
        <v>501</v>
      </c>
    </row>
    <row r="11" spans="1:3">
      <c r="A11" s="3" t="s">
        <v>283</v>
      </c>
    </row>
    <row r="12" spans="1:3">
      <c r="A12" s="4" t="s">
        <v>499</v>
      </c>
      <c r="B12" s="6" t="n">
        <v>150</v>
      </c>
      <c r="C12" s="6" t="n">
        <v>150</v>
      </c>
    </row>
    <row r="13" spans="1:3">
      <c r="A13" s="4" t="s">
        <v>186</v>
      </c>
      <c r="B13" s="5" t="n">
        <v>150</v>
      </c>
      <c r="C13" s="5" t="n">
        <v>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02</v>
      </c>
      <c r="B1" s="2" t="s">
        <v>1</v>
      </c>
    </row>
    <row r="2" spans="1:2">
      <c r="B2" s="2" t="s">
        <v>2</v>
      </c>
    </row>
    <row r="3" spans="1:2">
      <c r="A3" s="3" t="s">
        <v>218</v>
      </c>
    </row>
    <row r="4" spans="1:2">
      <c r="A4" s="4" t="s">
        <v>503</v>
      </c>
      <c r="B4"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8</v>
      </c>
      <c r="D2" s="2" t="s">
        <v>84</v>
      </c>
    </row>
    <row r="3" spans="1:4">
      <c r="A3" s="4" t="s">
        <v>506</v>
      </c>
    </row>
    <row r="4" spans="1:4">
      <c r="A4" s="3" t="s">
        <v>507</v>
      </c>
    </row>
    <row r="5" spans="1:4">
      <c r="A5" s="4" t="s">
        <v>508</v>
      </c>
      <c r="B5" s="4" t="s">
        <v>509</v>
      </c>
      <c r="C5" s="4" t="s">
        <v>510</v>
      </c>
    </row>
    <row r="6" spans="1:4">
      <c r="A6" s="4" t="s">
        <v>511</v>
      </c>
    </row>
    <row r="7" spans="1:4">
      <c r="A7" s="3" t="s">
        <v>507</v>
      </c>
    </row>
    <row r="8" spans="1:4">
      <c r="A8" s="4" t="s">
        <v>512</v>
      </c>
      <c r="D8" s="4" t="s">
        <v>513</v>
      </c>
    </row>
    <row r="9" spans="1:4">
      <c r="A9" s="4" t="s">
        <v>514</v>
      </c>
    </row>
    <row r="10" spans="1:4">
      <c r="A10" s="3" t="s">
        <v>507</v>
      </c>
    </row>
    <row r="11" spans="1:4">
      <c r="A11" s="4" t="s">
        <v>508</v>
      </c>
      <c r="B11" s="4" t="s">
        <v>513</v>
      </c>
      <c r="C11"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s>
  <sheetData>
    <row r="1" spans="1:5">
      <c r="A1" s="1" t="s">
        <v>515</v>
      </c>
      <c r="B1" s="2" t="s">
        <v>1</v>
      </c>
    </row>
    <row r="2" spans="1:5">
      <c r="B2" s="2" t="s">
        <v>2</v>
      </c>
      <c r="C2" s="2" t="s">
        <v>38</v>
      </c>
      <c r="D2" s="2" t="s">
        <v>84</v>
      </c>
      <c r="E2" s="2" t="s">
        <v>516</v>
      </c>
    </row>
    <row r="3" spans="1:5">
      <c r="A3" s="3" t="s">
        <v>517</v>
      </c>
    </row>
    <row r="4" spans="1:5">
      <c r="A4" s="4" t="s">
        <v>518</v>
      </c>
      <c r="B4" s="4" t="s">
        <v>519</v>
      </c>
      <c r="C4" s="4" t="s">
        <v>519</v>
      </c>
      <c r="D4" s="4" t="s">
        <v>519</v>
      </c>
    </row>
    <row r="5" spans="1:5">
      <c r="A5" s="4" t="s">
        <v>520</v>
      </c>
      <c r="B5" s="4" t="s">
        <v>521</v>
      </c>
      <c r="C5" s="4" t="s">
        <v>522</v>
      </c>
      <c r="D5" s="4" t="s">
        <v>521</v>
      </c>
    </row>
    <row r="6" spans="1:5">
      <c r="A6" s="4" t="s">
        <v>523</v>
      </c>
      <c r="B6" s="8" t="n">
        <v>9.09</v>
      </c>
      <c r="C6" s="8" t="n">
        <v>7.19</v>
      </c>
      <c r="D6" s="8" t="n">
        <v>4.52</v>
      </c>
    </row>
    <row r="7" spans="1:5">
      <c r="A7" s="4" t="s">
        <v>69</v>
      </c>
      <c r="B7" s="5" t="n">
        <v>-216244</v>
      </c>
      <c r="C7" s="5" t="n">
        <v>-175888</v>
      </c>
      <c r="E7" s="5" t="n">
        <v>-175448</v>
      </c>
    </row>
    <row r="8" spans="1:5">
      <c r="A8" s="4" t="s">
        <v>407</v>
      </c>
    </row>
    <row r="9" spans="1:5">
      <c r="A9" s="3" t="s">
        <v>517</v>
      </c>
    </row>
    <row r="10" spans="1:5">
      <c r="A10" s="4" t="s">
        <v>524</v>
      </c>
      <c r="B10" s="4" t="s">
        <v>525</v>
      </c>
      <c r="C10" s="4" t="s">
        <v>526</v>
      </c>
      <c r="D10" s="4" t="s">
        <v>527</v>
      </c>
    </row>
    <row r="11" spans="1:5">
      <c r="A11" s="4" t="s">
        <v>528</v>
      </c>
      <c r="B11" s="4" t="s">
        <v>529</v>
      </c>
      <c r="C11" s="4" t="s">
        <v>530</v>
      </c>
      <c r="D11" s="4" t="s">
        <v>531</v>
      </c>
    </row>
    <row r="12" spans="1:5">
      <c r="A12" s="4" t="s">
        <v>410</v>
      </c>
    </row>
    <row r="13" spans="1:5">
      <c r="A13" s="3" t="s">
        <v>517</v>
      </c>
    </row>
    <row r="14" spans="1:5">
      <c r="A14" s="4" t="s">
        <v>524</v>
      </c>
      <c r="B14" s="4" t="s">
        <v>526</v>
      </c>
      <c r="C14" s="4" t="s">
        <v>532</v>
      </c>
      <c r="D14" s="4" t="s">
        <v>533</v>
      </c>
    </row>
    <row r="15" spans="1:5">
      <c r="A15" s="4" t="s">
        <v>528</v>
      </c>
      <c r="B15" s="4" t="s">
        <v>534</v>
      </c>
      <c r="C15" s="4" t="s">
        <v>535</v>
      </c>
      <c r="D15" s="4" t="s">
        <v>5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37</v>
      </c>
      <c r="B1" s="2" t="s">
        <v>413</v>
      </c>
      <c r="J1" s="2" t="s">
        <v>1</v>
      </c>
    </row>
    <row r="2" spans="1:14">
      <c r="B2" s="2" t="s">
        <v>2</v>
      </c>
      <c r="C2" s="2" t="s">
        <v>414</v>
      </c>
      <c r="D2" s="2" t="s">
        <v>415</v>
      </c>
      <c r="E2" s="2" t="s">
        <v>416</v>
      </c>
      <c r="F2" s="2" t="s">
        <v>38</v>
      </c>
      <c r="G2" s="2" t="s">
        <v>417</v>
      </c>
      <c r="H2" s="2" t="s">
        <v>418</v>
      </c>
      <c r="I2" s="2" t="s">
        <v>419</v>
      </c>
      <c r="J2" s="2" t="s">
        <v>2</v>
      </c>
      <c r="K2" s="2" t="s">
        <v>38</v>
      </c>
      <c r="L2" s="2" t="s">
        <v>84</v>
      </c>
      <c r="M2" s="2" t="s">
        <v>516</v>
      </c>
      <c r="N2" s="2" t="s">
        <v>491</v>
      </c>
    </row>
    <row r="3" spans="1:14">
      <c r="A3" s="3" t="s">
        <v>538</v>
      </c>
    </row>
    <row r="4" spans="1:14">
      <c r="A4" s="4" t="s">
        <v>131</v>
      </c>
      <c r="B4" s="5" t="n">
        <v>10906</v>
      </c>
      <c r="F4" s="5" t="n">
        <v>6792</v>
      </c>
      <c r="J4" s="5" t="n">
        <v>10906</v>
      </c>
      <c r="K4" s="5" t="n">
        <v>6792</v>
      </c>
      <c r="M4" s="5" t="n">
        <v>6839</v>
      </c>
    </row>
    <row r="5" spans="1:14">
      <c r="A5" s="4" t="s">
        <v>43</v>
      </c>
      <c r="B5" s="6" t="n">
        <v>2137</v>
      </c>
      <c r="F5" s="6" t="n">
        <v>2330</v>
      </c>
      <c r="J5" s="6" t="n">
        <v>2137</v>
      </c>
      <c r="K5" s="6" t="n">
        <v>2330</v>
      </c>
      <c r="M5" s="6" t="n">
        <v>2618</v>
      </c>
    </row>
    <row r="6" spans="1:14">
      <c r="A6" s="4" t="s">
        <v>49</v>
      </c>
      <c r="B6" s="6" t="n">
        <v>557</v>
      </c>
      <c r="F6" s="6" t="n">
        <v>536</v>
      </c>
      <c r="J6" s="6" t="n">
        <v>557</v>
      </c>
      <c r="K6" s="6" t="n">
        <v>536</v>
      </c>
      <c r="M6" s="6" t="n">
        <v>555</v>
      </c>
    </row>
    <row r="7" spans="1:14">
      <c r="A7" s="3" t="s">
        <v>539</v>
      </c>
    </row>
    <row r="8" spans="1:14">
      <c r="A8" s="4" t="s">
        <v>136</v>
      </c>
      <c r="B8" s="6" t="n">
        <v>4697</v>
      </c>
      <c r="F8" s="6" t="n">
        <v>5437</v>
      </c>
      <c r="J8" s="6" t="n">
        <v>4697</v>
      </c>
      <c r="K8" s="6" t="n">
        <v>5437</v>
      </c>
      <c r="M8" s="6" t="n">
        <v>5394</v>
      </c>
    </row>
    <row r="9" spans="1:14">
      <c r="A9" s="4" t="s">
        <v>59</v>
      </c>
      <c r="B9" s="6" t="n">
        <v>466</v>
      </c>
      <c r="F9" s="6" t="n">
        <v>520</v>
      </c>
      <c r="J9" s="6" t="n">
        <v>466</v>
      </c>
      <c r="K9" s="6" t="n">
        <v>520</v>
      </c>
      <c r="M9" s="6" t="n">
        <v>477</v>
      </c>
    </row>
    <row r="10" spans="1:14">
      <c r="A10" s="3" t="s">
        <v>65</v>
      </c>
    </row>
    <row r="11" spans="1:14">
      <c r="A11" s="4" t="s">
        <v>69</v>
      </c>
      <c r="B11" s="6" t="n">
        <v>-216244</v>
      </c>
      <c r="F11" s="6" t="n">
        <v>-175888</v>
      </c>
      <c r="J11" s="6" t="n">
        <v>-216244</v>
      </c>
      <c r="K11" s="6" t="n">
        <v>-175888</v>
      </c>
      <c r="M11" s="6" t="n">
        <v>-175448</v>
      </c>
    </row>
    <row r="12" spans="1:14">
      <c r="A12" s="4" t="s">
        <v>85</v>
      </c>
      <c r="B12" s="6" t="n">
        <v>15917</v>
      </c>
      <c r="C12" s="5" t="n">
        <v>14944</v>
      </c>
      <c r="D12" s="5" t="n">
        <v>13536</v>
      </c>
      <c r="E12" s="5" t="n">
        <v>12337</v>
      </c>
      <c r="F12" s="6" t="n">
        <v>10877</v>
      </c>
      <c r="G12" s="5" t="n">
        <v>10591</v>
      </c>
      <c r="H12" s="5" t="n">
        <v>8643</v>
      </c>
      <c r="I12" s="5" t="n">
        <v>7521</v>
      </c>
      <c r="J12" s="6" t="n">
        <v>56734</v>
      </c>
      <c r="K12" s="6" t="n">
        <v>37632</v>
      </c>
      <c r="L12" s="5" t="n">
        <v>22874</v>
      </c>
    </row>
    <row r="13" spans="1:14">
      <c r="A13" s="4" t="s">
        <v>87</v>
      </c>
      <c r="B13" s="6" t="n">
        <v>9052</v>
      </c>
      <c r="C13" s="6" t="n">
        <v>7911</v>
      </c>
      <c r="D13" s="6" t="n">
        <v>6605</v>
      </c>
      <c r="E13" s="6" t="n">
        <v>6330</v>
      </c>
      <c r="F13" s="6" t="n">
        <v>5669</v>
      </c>
      <c r="G13" s="6" t="n">
        <v>4996</v>
      </c>
      <c r="H13" s="6" t="n">
        <v>4670</v>
      </c>
      <c r="I13" s="6" t="n">
        <v>4349</v>
      </c>
      <c r="J13" s="6" t="n">
        <v>29898</v>
      </c>
      <c r="K13" s="6" t="n">
        <v>19684</v>
      </c>
      <c r="L13" s="6" t="n">
        <v>12887</v>
      </c>
    </row>
    <row r="14" spans="1:14">
      <c r="A14" s="4" t="s">
        <v>88</v>
      </c>
      <c r="B14" s="6" t="n">
        <v>6865</v>
      </c>
      <c r="C14" s="6" t="n">
        <v>7033</v>
      </c>
      <c r="D14" s="6" t="n">
        <v>6931</v>
      </c>
      <c r="E14" s="6" t="n">
        <v>6007</v>
      </c>
      <c r="F14" s="6" t="n">
        <v>5208</v>
      </c>
      <c r="G14" s="6" t="n">
        <v>5595</v>
      </c>
      <c r="H14" s="6" t="n">
        <v>3973</v>
      </c>
      <c r="I14" s="6" t="n">
        <v>3172</v>
      </c>
      <c r="J14" s="6" t="n">
        <v>26836</v>
      </c>
      <c r="K14" s="6" t="n">
        <v>17948</v>
      </c>
      <c r="L14" s="6" t="n">
        <v>9987</v>
      </c>
    </row>
    <row r="15" spans="1:14">
      <c r="A15" s="4" t="s">
        <v>540</v>
      </c>
      <c r="B15" s="6" t="n">
        <v>13953</v>
      </c>
      <c r="C15" s="6" t="n">
        <v>13352</v>
      </c>
      <c r="D15" s="6" t="n">
        <v>13429</v>
      </c>
      <c r="E15" s="6" t="n">
        <v>11512</v>
      </c>
      <c r="F15" s="6" t="n">
        <v>10577</v>
      </c>
      <c r="G15" s="6" t="n">
        <v>8846</v>
      </c>
      <c r="H15" s="6" t="n">
        <v>7579</v>
      </c>
      <c r="I15" s="6" t="n">
        <v>6691</v>
      </c>
      <c r="J15" s="6" t="n">
        <v>52246</v>
      </c>
      <c r="K15" s="6" t="n">
        <v>33693</v>
      </c>
      <c r="L15" s="6" t="n">
        <v>19688</v>
      </c>
    </row>
    <row r="16" spans="1:14">
      <c r="A16" s="4" t="s">
        <v>116</v>
      </c>
      <c r="B16" s="6" t="n">
        <v>-10958</v>
      </c>
      <c r="C16" s="6" t="n">
        <v>-9870</v>
      </c>
      <c r="D16" s="6" t="n">
        <v>-10563</v>
      </c>
      <c r="E16" s="6" t="n">
        <v>-9405</v>
      </c>
      <c r="F16" s="6" t="n">
        <v>-9334</v>
      </c>
      <c r="G16" s="6" t="n">
        <v>-7657</v>
      </c>
      <c r="H16" s="6" t="n">
        <v>-7343</v>
      </c>
      <c r="I16" s="6" t="n">
        <v>-7202</v>
      </c>
      <c r="J16" s="6" t="n">
        <v>-40796</v>
      </c>
      <c r="K16" s="6" t="n">
        <v>-31536</v>
      </c>
      <c r="L16" s="6" t="n">
        <v>-27019</v>
      </c>
    </row>
    <row r="17" spans="1:14">
      <c r="A17" s="4" t="s">
        <v>45</v>
      </c>
      <c r="B17" s="6" t="n">
        <v>1026</v>
      </c>
      <c r="F17" s="6" t="n">
        <v>1000</v>
      </c>
      <c r="J17" s="6" t="n">
        <v>1026</v>
      </c>
      <c r="K17" s="6" t="n">
        <v>1000</v>
      </c>
    </row>
    <row r="18" spans="1:14">
      <c r="A18" s="4" t="s">
        <v>493</v>
      </c>
    </row>
    <row r="19" spans="1:14">
      <c r="A19" s="3" t="s">
        <v>65</v>
      </c>
    </row>
    <row r="20" spans="1:14">
      <c r="A20" s="4" t="s">
        <v>494</v>
      </c>
      <c r="N20" s="5" t="n">
        <v>300</v>
      </c>
    </row>
    <row r="21" spans="1:14">
      <c r="A21" s="4" t="s">
        <v>495</v>
      </c>
    </row>
    <row r="22" spans="1:14">
      <c r="A22" s="3" t="s">
        <v>65</v>
      </c>
    </row>
    <row r="23" spans="1:14">
      <c r="A23" s="4" t="s">
        <v>496</v>
      </c>
      <c r="F23" s="6" t="n">
        <v>200</v>
      </c>
      <c r="K23" s="6" t="n">
        <v>200</v>
      </c>
    </row>
    <row r="24" spans="1:14">
      <c r="A24" s="4" t="s">
        <v>105</v>
      </c>
    </row>
    <row r="25" spans="1:14">
      <c r="A25" s="3" t="s">
        <v>65</v>
      </c>
    </row>
    <row r="26" spans="1:14">
      <c r="A26" s="4" t="s">
        <v>85</v>
      </c>
      <c r="B26" s="6" t="n">
        <v>11431</v>
      </c>
      <c r="C26" s="6" t="n">
        <v>10737</v>
      </c>
      <c r="D26" s="6" t="n">
        <v>8776</v>
      </c>
      <c r="E26" s="6" t="n">
        <v>9547</v>
      </c>
      <c r="F26" s="6" t="n">
        <v>7458</v>
      </c>
      <c r="G26" s="6" t="n">
        <v>5962</v>
      </c>
      <c r="H26" s="6" t="n">
        <v>5200</v>
      </c>
      <c r="I26" s="6" t="n">
        <v>4745</v>
      </c>
      <c r="J26" s="6" t="n">
        <v>40491</v>
      </c>
      <c r="K26" s="6" t="n">
        <v>23365</v>
      </c>
      <c r="L26" s="6" t="n">
        <v>14124</v>
      </c>
    </row>
    <row r="27" spans="1:14">
      <c r="A27" s="4" t="s">
        <v>87</v>
      </c>
      <c r="B27" s="6" t="n">
        <v>6684</v>
      </c>
      <c r="C27" s="6" t="n">
        <v>5513</v>
      </c>
      <c r="D27" s="6" t="n">
        <v>4455</v>
      </c>
      <c r="E27" s="6" t="n">
        <v>4248</v>
      </c>
      <c r="F27" s="6" t="n">
        <v>3734</v>
      </c>
      <c r="G27" s="6" t="n">
        <v>3277</v>
      </c>
      <c r="H27" s="6" t="n">
        <v>2945</v>
      </c>
      <c r="I27" s="6" t="n">
        <v>2773</v>
      </c>
      <c r="J27" s="6" t="n">
        <v>20900</v>
      </c>
      <c r="K27" s="6" t="n">
        <v>12729</v>
      </c>
      <c r="L27" s="6" t="n">
        <v>7742</v>
      </c>
    </row>
    <row r="28" spans="1:14">
      <c r="A28" s="4" t="s">
        <v>106</v>
      </c>
    </row>
    <row r="29" spans="1:14">
      <c r="A29" s="3" t="s">
        <v>65</v>
      </c>
    </row>
    <row r="30" spans="1:14">
      <c r="A30" s="4" t="s">
        <v>85</v>
      </c>
      <c r="B30" s="6" t="n">
        <v>4302</v>
      </c>
      <c r="C30" s="6" t="n">
        <v>4207</v>
      </c>
      <c r="D30" s="6" t="n">
        <v>4760</v>
      </c>
      <c r="E30" s="6" t="n">
        <v>2790</v>
      </c>
      <c r="F30" s="6" t="n">
        <v>3419</v>
      </c>
      <c r="G30" s="6" t="n">
        <v>3017</v>
      </c>
      <c r="H30" s="6" t="n">
        <v>3174</v>
      </c>
      <c r="I30" s="6" t="n">
        <v>2507</v>
      </c>
      <c r="J30" s="6" t="n">
        <v>16059</v>
      </c>
      <c r="K30" s="6" t="n">
        <v>12117</v>
      </c>
      <c r="L30" s="6" t="n">
        <v>7676</v>
      </c>
    </row>
    <row r="31" spans="1:14">
      <c r="A31" s="4" t="s">
        <v>87</v>
      </c>
      <c r="B31" s="6" t="n">
        <v>2368</v>
      </c>
      <c r="C31" s="5" t="n">
        <v>2398</v>
      </c>
      <c r="D31" s="5" t="n">
        <v>2150</v>
      </c>
      <c r="E31" s="5" t="n">
        <v>2082</v>
      </c>
      <c r="F31" s="6" t="n">
        <v>1935</v>
      </c>
      <c r="G31" s="5" t="n">
        <v>1719</v>
      </c>
      <c r="H31" s="5" t="n">
        <v>1725</v>
      </c>
      <c r="I31" s="5" t="n">
        <v>1576</v>
      </c>
      <c r="J31" s="6" t="n">
        <v>8998</v>
      </c>
      <c r="K31" s="6" t="n">
        <v>6955</v>
      </c>
      <c r="L31" s="5" t="n">
        <v>5145</v>
      </c>
    </row>
    <row r="32" spans="1:14">
      <c r="A32" s="4" t="s">
        <v>541</v>
      </c>
    </row>
    <row r="33" spans="1:14">
      <c r="A33" s="3" t="s">
        <v>538</v>
      </c>
    </row>
    <row r="34" spans="1:14">
      <c r="A34" s="4" t="s">
        <v>131</v>
      </c>
      <c r="F34" s="6" t="n">
        <v>47</v>
      </c>
      <c r="K34" s="6" t="n">
        <v>47</v>
      </c>
    </row>
    <row r="35" spans="1:14">
      <c r="A35" s="4" t="s">
        <v>43</v>
      </c>
      <c r="B35" s="6" t="n">
        <v>335</v>
      </c>
      <c r="F35" s="6" t="n">
        <v>288</v>
      </c>
      <c r="J35" s="6" t="n">
        <v>335</v>
      </c>
      <c r="K35" s="6" t="n">
        <v>288</v>
      </c>
    </row>
    <row r="36" spans="1:14">
      <c r="A36" s="4" t="s">
        <v>49</v>
      </c>
      <c r="F36" s="6" t="n">
        <v>19</v>
      </c>
      <c r="K36" s="6" t="n">
        <v>19</v>
      </c>
    </row>
    <row r="37" spans="1:14">
      <c r="A37" s="3" t="s">
        <v>539</v>
      </c>
    </row>
    <row r="38" spans="1:14">
      <c r="A38" s="4" t="s">
        <v>136</v>
      </c>
      <c r="B38" s="6" t="n">
        <v>-209</v>
      </c>
      <c r="F38" s="6" t="n">
        <v>43</v>
      </c>
      <c r="J38" s="6" t="n">
        <v>-209</v>
      </c>
      <c r="K38" s="6" t="n">
        <v>43</v>
      </c>
    </row>
    <row r="39" spans="1:14">
      <c r="A39" s="4" t="s">
        <v>59</v>
      </c>
      <c r="B39" s="6" t="n">
        <v>14</v>
      </c>
      <c r="F39" s="6" t="n">
        <v>43</v>
      </c>
      <c r="J39" s="6" t="n">
        <v>14</v>
      </c>
      <c r="K39" s="6" t="n">
        <v>43</v>
      </c>
    </row>
    <row r="40" spans="1:14">
      <c r="A40" s="3" t="s">
        <v>65</v>
      </c>
    </row>
    <row r="41" spans="1:14">
      <c r="A41" s="4" t="s">
        <v>69</v>
      </c>
      <c r="B41" s="6" t="n">
        <v>-140</v>
      </c>
      <c r="F41" s="5" t="n">
        <v>-440</v>
      </c>
      <c r="J41" s="6" t="n">
        <v>-140</v>
      </c>
      <c r="K41" s="5" t="n">
        <v>-440</v>
      </c>
      <c r="M41" s="5" t="n">
        <v>400</v>
      </c>
    </row>
    <row r="42" spans="1:14">
      <c r="A42" s="4" t="s">
        <v>87</v>
      </c>
      <c r="J42" s="6" t="n">
        <v>1</v>
      </c>
    </row>
    <row r="43" spans="1:14">
      <c r="A43" s="4" t="s">
        <v>88</v>
      </c>
      <c r="J43" s="6" t="n">
        <v>327</v>
      </c>
    </row>
    <row r="44" spans="1:14">
      <c r="A44" s="4" t="s">
        <v>540</v>
      </c>
      <c r="J44" s="6" t="n">
        <v>27</v>
      </c>
    </row>
    <row r="45" spans="1:14">
      <c r="A45" s="4" t="s">
        <v>116</v>
      </c>
      <c r="J45" s="6" t="n">
        <v>300</v>
      </c>
    </row>
    <row r="46" spans="1:14">
      <c r="A46" s="4" t="s">
        <v>542</v>
      </c>
    </row>
    <row r="47" spans="1:14">
      <c r="A47" s="3" t="s">
        <v>65</v>
      </c>
    </row>
    <row r="48" spans="1:14">
      <c r="A48" s="4" t="s">
        <v>85</v>
      </c>
      <c r="J48" s="6" t="n">
        <v>55</v>
      </c>
    </row>
    <row r="49" spans="1:14">
      <c r="A49" s="4" t="s">
        <v>543</v>
      </c>
    </row>
    <row r="50" spans="1:14">
      <c r="A50" s="3" t="s">
        <v>65</v>
      </c>
    </row>
    <row r="51" spans="1:14">
      <c r="A51" s="4" t="s">
        <v>85</v>
      </c>
      <c r="J51" s="6" t="n">
        <v>273</v>
      </c>
    </row>
    <row r="52" spans="1:14">
      <c r="A52" s="4" t="s">
        <v>544</v>
      </c>
    </row>
    <row r="53" spans="1:14">
      <c r="A53" s="3" t="s">
        <v>538</v>
      </c>
    </row>
    <row r="54" spans="1:14">
      <c r="A54" s="4" t="s">
        <v>131</v>
      </c>
      <c r="B54" s="6" t="n">
        <v>10906</v>
      </c>
      <c r="J54" s="6" t="n">
        <v>10906</v>
      </c>
    </row>
    <row r="55" spans="1:14">
      <c r="A55" s="4" t="s">
        <v>43</v>
      </c>
      <c r="B55" s="6" t="n">
        <v>1802</v>
      </c>
      <c r="J55" s="6" t="n">
        <v>1802</v>
      </c>
    </row>
    <row r="56" spans="1:14">
      <c r="A56" s="4" t="s">
        <v>49</v>
      </c>
      <c r="B56" s="6" t="n">
        <v>557</v>
      </c>
      <c r="J56" s="6" t="n">
        <v>557</v>
      </c>
    </row>
    <row r="57" spans="1:14">
      <c r="A57" s="3" t="s">
        <v>539</v>
      </c>
    </row>
    <row r="58" spans="1:14">
      <c r="A58" s="4" t="s">
        <v>136</v>
      </c>
      <c r="B58" s="6" t="n">
        <v>4488</v>
      </c>
      <c r="J58" s="6" t="n">
        <v>4488</v>
      </c>
    </row>
    <row r="59" spans="1:14">
      <c r="A59" s="4" t="s">
        <v>59</v>
      </c>
      <c r="B59" s="6" t="n">
        <v>480</v>
      </c>
      <c r="J59" s="6" t="n">
        <v>480</v>
      </c>
    </row>
    <row r="60" spans="1:14">
      <c r="A60" s="3" t="s">
        <v>65</v>
      </c>
    </row>
    <row r="61" spans="1:14">
      <c r="A61" s="4" t="s">
        <v>69</v>
      </c>
      <c r="B61" s="5" t="n">
        <v>-216104</v>
      </c>
      <c r="J61" s="6" t="n">
        <v>-216104</v>
      </c>
    </row>
    <row r="62" spans="1:14">
      <c r="A62" s="4" t="s">
        <v>87</v>
      </c>
      <c r="J62" s="6" t="n">
        <v>29899</v>
      </c>
    </row>
    <row r="63" spans="1:14">
      <c r="A63" s="4" t="s">
        <v>88</v>
      </c>
      <c r="J63" s="6" t="n">
        <v>27163</v>
      </c>
    </row>
    <row r="64" spans="1:14">
      <c r="A64" s="4" t="s">
        <v>540</v>
      </c>
      <c r="J64" s="6" t="n">
        <v>52273</v>
      </c>
    </row>
    <row r="65" spans="1:14">
      <c r="A65" s="4" t="s">
        <v>116</v>
      </c>
      <c r="J65" s="6" t="n">
        <v>-40496</v>
      </c>
    </row>
    <row r="66" spans="1:14">
      <c r="A66" s="4" t="s">
        <v>545</v>
      </c>
    </row>
    <row r="67" spans="1:14">
      <c r="A67" s="3" t="s">
        <v>65</v>
      </c>
    </row>
    <row r="68" spans="1:14">
      <c r="A68" s="4" t="s">
        <v>85</v>
      </c>
      <c r="J68" s="6" t="n">
        <v>40546</v>
      </c>
    </row>
    <row r="69" spans="1:14">
      <c r="A69" s="4" t="s">
        <v>546</v>
      </c>
    </row>
    <row r="70" spans="1:14">
      <c r="A70" s="3" t="s">
        <v>65</v>
      </c>
    </row>
    <row r="71" spans="1:14">
      <c r="A71" s="4" t="s">
        <v>85</v>
      </c>
      <c r="J71" s="5" t="n">
        <v>1633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7</v>
      </c>
      <c r="B1" s="2" t="s">
        <v>2</v>
      </c>
      <c r="C1" s="2" t="s">
        <v>38</v>
      </c>
    </row>
    <row r="2" spans="1:3">
      <c r="A2" s="3" t="s">
        <v>42</v>
      </c>
    </row>
    <row r="3" spans="1:3">
      <c r="A3" s="4" t="s">
        <v>548</v>
      </c>
      <c r="B3" s="5" t="n">
        <v>4717</v>
      </c>
      <c r="C3" s="5" t="n">
        <v>1546</v>
      </c>
    </row>
    <row r="4" spans="1:3">
      <c r="A4" s="4" t="s">
        <v>549</v>
      </c>
      <c r="B4" s="6" t="n">
        <v>2573</v>
      </c>
      <c r="C4" s="6" t="n">
        <v>2331</v>
      </c>
    </row>
    <row r="5" spans="1:3">
      <c r="A5" s="4" t="s">
        <v>550</v>
      </c>
      <c r="B5" s="6" t="n">
        <v>3173</v>
      </c>
      <c r="C5" s="6" t="n">
        <v>2068</v>
      </c>
    </row>
    <row r="6" spans="1:3">
      <c r="A6" s="4" t="s">
        <v>186</v>
      </c>
      <c r="B6" s="5" t="n">
        <v>10463</v>
      </c>
      <c r="C6" s="5" t="n">
        <v>5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8</v>
      </c>
      <c r="D2" s="2" t="s">
        <v>84</v>
      </c>
    </row>
    <row r="3" spans="1:4">
      <c r="A3" s="3" t="s">
        <v>115</v>
      </c>
    </row>
    <row r="4" spans="1:4">
      <c r="A4" s="4" t="s">
        <v>116</v>
      </c>
      <c r="B4" s="5" t="n">
        <v>-40796</v>
      </c>
      <c r="C4" s="5" t="n">
        <v>-31536</v>
      </c>
      <c r="D4" s="5" t="n">
        <v>-27019</v>
      </c>
    </row>
    <row r="5" spans="1:4">
      <c r="A5" s="3" t="s">
        <v>117</v>
      </c>
    </row>
    <row r="6" spans="1:4">
      <c r="A6" s="4" t="s">
        <v>118</v>
      </c>
      <c r="B6" s="6" t="n">
        <v>-153</v>
      </c>
    </row>
    <row r="7" spans="1:4">
      <c r="A7" s="4" t="s">
        <v>119</v>
      </c>
      <c r="B7" s="6" t="n">
        <v>-153</v>
      </c>
    </row>
    <row r="8" spans="1:4">
      <c r="A8" s="4" t="s">
        <v>120</v>
      </c>
      <c r="B8" s="5" t="n">
        <v>-40949</v>
      </c>
      <c r="C8" s="5" t="n">
        <v>-31536</v>
      </c>
      <c r="D8" s="5" t="n">
        <v>-27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1</v>
      </c>
      <c r="B1" s="2" t="s">
        <v>1</v>
      </c>
    </row>
    <row r="2" spans="1:3">
      <c r="B2" s="2" t="s">
        <v>2</v>
      </c>
      <c r="C2" s="2" t="s">
        <v>38</v>
      </c>
    </row>
    <row r="3" spans="1:3">
      <c r="A3" s="3" t="s">
        <v>221</v>
      </c>
    </row>
    <row r="4" spans="1:3">
      <c r="A4" s="4" t="s">
        <v>552</v>
      </c>
      <c r="B4" s="5" t="n">
        <v>16386</v>
      </c>
      <c r="C4" s="5" t="n">
        <v>5946</v>
      </c>
    </row>
    <row r="5" spans="1:3">
      <c r="A5" s="4" t="s">
        <v>553</v>
      </c>
      <c r="B5" s="6" t="n">
        <v>-4339</v>
      </c>
      <c r="C5" s="6" t="n">
        <v>-3023</v>
      </c>
    </row>
    <row r="6" spans="1:3">
      <c r="A6" s="4" t="s">
        <v>186</v>
      </c>
      <c r="B6" s="6" t="n">
        <v>12047</v>
      </c>
      <c r="C6" s="6" t="n">
        <v>2923</v>
      </c>
    </row>
    <row r="7" spans="1:3">
      <c r="A7" s="4" t="s">
        <v>554</v>
      </c>
      <c r="B7" s="6" t="n">
        <v>1600</v>
      </c>
      <c r="C7" s="6" t="n">
        <v>700</v>
      </c>
    </row>
    <row r="8" spans="1:3">
      <c r="A8" s="4" t="s">
        <v>483</v>
      </c>
    </row>
    <row r="9" spans="1:3">
      <c r="A9" s="3" t="s">
        <v>221</v>
      </c>
    </row>
    <row r="10" spans="1:3">
      <c r="A10" s="4" t="s">
        <v>552</v>
      </c>
      <c r="B10" s="6" t="n">
        <v>5391</v>
      </c>
      <c r="C10" s="6" t="n">
        <v>4127</v>
      </c>
    </row>
    <row r="11" spans="1:3">
      <c r="A11" s="4" t="s">
        <v>555</v>
      </c>
    </row>
    <row r="12" spans="1:3">
      <c r="A12" s="3" t="s">
        <v>221</v>
      </c>
    </row>
    <row r="13" spans="1:3">
      <c r="A13" s="4" t="s">
        <v>552</v>
      </c>
      <c r="B13" s="6" t="n">
        <v>2800</v>
      </c>
    </row>
    <row r="14" spans="1:3">
      <c r="A14" s="4" t="s">
        <v>553</v>
      </c>
      <c r="B14" s="6" t="n">
        <v>-1200</v>
      </c>
    </row>
    <row r="15" spans="1:3">
      <c r="A15" s="4" t="s">
        <v>488</v>
      </c>
    </row>
    <row r="16" spans="1:3">
      <c r="A16" s="3" t="s">
        <v>221</v>
      </c>
    </row>
    <row r="17" spans="1:3">
      <c r="A17" s="4" t="s">
        <v>552</v>
      </c>
      <c r="B17" s="6" t="n">
        <v>1403</v>
      </c>
      <c r="C17" s="6" t="n">
        <v>789</v>
      </c>
    </row>
    <row r="18" spans="1:3">
      <c r="A18" s="4" t="s">
        <v>486</v>
      </c>
    </row>
    <row r="19" spans="1:3">
      <c r="A19" s="3" t="s">
        <v>221</v>
      </c>
    </row>
    <row r="20" spans="1:3">
      <c r="A20" s="4" t="s">
        <v>552</v>
      </c>
      <c r="B20" s="6" t="n">
        <v>1103</v>
      </c>
      <c r="C20" s="6" t="n">
        <v>786</v>
      </c>
    </row>
    <row r="21" spans="1:3">
      <c r="A21" s="4" t="s">
        <v>556</v>
      </c>
    </row>
    <row r="22" spans="1:3">
      <c r="A22" s="3" t="s">
        <v>221</v>
      </c>
    </row>
    <row r="23" spans="1:3">
      <c r="A23" s="4" t="s">
        <v>552</v>
      </c>
      <c r="B23" s="5" t="n">
        <v>8489</v>
      </c>
      <c r="C23" s="5" t="n">
        <v>2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8</v>
      </c>
    </row>
    <row r="2" spans="1:3">
      <c r="A2" s="3" t="s">
        <v>223</v>
      </c>
    </row>
    <row r="3" spans="1:3">
      <c r="A3" s="4" t="s">
        <v>558</v>
      </c>
      <c r="B3" s="5" t="n">
        <v>459</v>
      </c>
      <c r="C3" s="5" t="n">
        <v>599</v>
      </c>
    </row>
    <row r="4" spans="1:3">
      <c r="A4" s="4" t="s">
        <v>559</v>
      </c>
      <c r="B4" s="6" t="n">
        <v>476</v>
      </c>
      <c r="C4" s="6" t="n">
        <v>323</v>
      </c>
    </row>
    <row r="5" spans="1:3">
      <c r="A5" s="4" t="s">
        <v>560</v>
      </c>
      <c r="B5" s="6" t="n">
        <v>655</v>
      </c>
      <c r="C5" s="6" t="n">
        <v>723</v>
      </c>
    </row>
    <row r="6" spans="1:3">
      <c r="A6" s="4" t="s">
        <v>561</v>
      </c>
      <c r="B6" s="6" t="n">
        <v>151</v>
      </c>
      <c r="C6" s="6" t="n">
        <v>795</v>
      </c>
    </row>
    <row r="7" spans="1:3">
      <c r="A7" s="4" t="s">
        <v>562</v>
      </c>
      <c r="B7" s="6" t="n">
        <v>757</v>
      </c>
      <c r="C7" s="6" t="n">
        <v>689</v>
      </c>
    </row>
    <row r="8" spans="1:3">
      <c r="A8" s="4" t="s">
        <v>563</v>
      </c>
      <c r="B8" s="5" t="n">
        <v>2498</v>
      </c>
      <c r="C8" s="5" t="n">
        <v>3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3" t="s">
        <v>61</v>
      </c>
    </row>
    <row r="3" spans="1:3">
      <c r="A3" s="4" t="s">
        <v>565</v>
      </c>
      <c r="B3" s="5" t="n">
        <v>7572</v>
      </c>
    </row>
    <row r="4" spans="1:3">
      <c r="A4" s="4" t="s">
        <v>566</v>
      </c>
      <c r="B4" s="6" t="n">
        <v>3009</v>
      </c>
      <c r="C4" s="5" t="n">
        <v>265</v>
      </c>
    </row>
    <row r="5" spans="1:3">
      <c r="A5" s="4" t="s">
        <v>567</v>
      </c>
      <c r="B5" s="6" t="n">
        <v>2825</v>
      </c>
      <c r="C5" s="6" t="n">
        <v>7</v>
      </c>
    </row>
    <row r="6" spans="1:3">
      <c r="A6" s="4" t="s">
        <v>568</v>
      </c>
      <c r="B6" s="6" t="n">
        <v>1</v>
      </c>
      <c r="C6" s="6" t="n">
        <v>6</v>
      </c>
    </row>
    <row r="7" spans="1:3">
      <c r="A7" s="4" t="s">
        <v>569</v>
      </c>
      <c r="B7" s="5" t="n">
        <v>13407</v>
      </c>
      <c r="C7" s="5" t="n">
        <v>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8</v>
      </c>
      <c r="D2" s="2" t="s">
        <v>84</v>
      </c>
    </row>
    <row r="3" spans="1:4">
      <c r="A3" s="3" t="s">
        <v>571</v>
      </c>
    </row>
    <row r="4" spans="1:4">
      <c r="A4" s="4" t="s">
        <v>572</v>
      </c>
      <c r="B4" s="5" t="n">
        <v>-40010</v>
      </c>
      <c r="C4" s="5" t="n">
        <v>-31436</v>
      </c>
      <c r="D4" s="5" t="n">
        <v>-27019</v>
      </c>
    </row>
    <row r="5" spans="1:4">
      <c r="A5" s="4" t="s">
        <v>573</v>
      </c>
      <c r="B5" s="6" t="n">
        <v>-973</v>
      </c>
      <c r="C5" s="6" t="n">
        <v>-75</v>
      </c>
    </row>
    <row r="6" spans="1:4">
      <c r="A6" s="4" t="s">
        <v>96</v>
      </c>
      <c r="B6" s="5" t="n">
        <v>-40983</v>
      </c>
      <c r="C6" s="5" t="n">
        <v>-31511</v>
      </c>
      <c r="D6" s="5" t="n">
        <v>-270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74</v>
      </c>
      <c r="B1" s="2" t="s">
        <v>413</v>
      </c>
      <c r="G1" s="2" t="s">
        <v>1</v>
      </c>
    </row>
    <row r="2" spans="1:9">
      <c r="B2" s="2" t="s">
        <v>2</v>
      </c>
      <c r="C2" s="2" t="s">
        <v>414</v>
      </c>
      <c r="D2" s="2" t="s">
        <v>415</v>
      </c>
      <c r="E2" s="2" t="s">
        <v>416</v>
      </c>
      <c r="F2" s="2" t="s">
        <v>38</v>
      </c>
      <c r="G2" s="2" t="s">
        <v>2</v>
      </c>
      <c r="H2" s="2" t="s">
        <v>38</v>
      </c>
      <c r="I2" s="2" t="s">
        <v>84</v>
      </c>
    </row>
    <row r="3" spans="1:9">
      <c r="A3" s="3" t="s">
        <v>575</v>
      </c>
    </row>
    <row r="4" spans="1:9">
      <c r="A4" s="4" t="s">
        <v>576</v>
      </c>
      <c r="G4" s="5" t="n">
        <v>-20000</v>
      </c>
      <c r="H4" s="5" t="n">
        <v>-18000</v>
      </c>
    </row>
    <row r="5" spans="1:9">
      <c r="A5" s="4" t="s">
        <v>573</v>
      </c>
      <c r="G5" s="6" t="n">
        <v>-93000</v>
      </c>
    </row>
    <row r="6" spans="1:9">
      <c r="A6" s="4" t="s">
        <v>577</v>
      </c>
      <c r="G6" s="6" t="n">
        <v>-113000</v>
      </c>
      <c r="H6" s="6" t="n">
        <v>-18000</v>
      </c>
    </row>
    <row r="7" spans="1:9">
      <c r="A7" s="3" t="s">
        <v>578</v>
      </c>
    </row>
    <row r="8" spans="1:9">
      <c r="A8" s="4" t="s">
        <v>579</v>
      </c>
      <c r="G8" s="6" t="n">
        <v>-3000</v>
      </c>
      <c r="H8" s="6" t="n">
        <v>-2000</v>
      </c>
    </row>
    <row r="9" spans="1:9">
      <c r="A9" s="4" t="s">
        <v>576</v>
      </c>
      <c r="G9" s="6" t="n">
        <v>-1000</v>
      </c>
      <c r="H9" s="6" t="n">
        <v>-5000</v>
      </c>
    </row>
    <row r="10" spans="1:9">
      <c r="A10" s="4" t="s">
        <v>573</v>
      </c>
      <c r="G10" s="6" t="n">
        <v>304000</v>
      </c>
    </row>
    <row r="11" spans="1:9">
      <c r="A11" s="4" t="s">
        <v>580</v>
      </c>
      <c r="G11" s="6" t="n">
        <v>300000</v>
      </c>
      <c r="H11" s="6" t="n">
        <v>-7000</v>
      </c>
    </row>
    <row r="12" spans="1:9">
      <c r="A12" s="4" t="s">
        <v>581</v>
      </c>
      <c r="B12" s="5" t="n">
        <v>107000</v>
      </c>
      <c r="C12" s="5" t="n">
        <v>125000</v>
      </c>
      <c r="D12" s="5" t="n">
        <v>-23000</v>
      </c>
      <c r="E12" s="5" t="n">
        <v>-22000</v>
      </c>
      <c r="F12" s="5" t="n">
        <v>-25000</v>
      </c>
      <c r="G12" s="5" t="n">
        <v>187000</v>
      </c>
      <c r="H12" s="5" t="n">
        <v>-25000</v>
      </c>
      <c r="I12" s="5" t="n">
        <v>0</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8</v>
      </c>
    </row>
    <row r="3" spans="1:3">
      <c r="A3" s="3" t="s">
        <v>583</v>
      </c>
    </row>
    <row r="4" spans="1:3">
      <c r="A4" s="4" t="s">
        <v>584</v>
      </c>
      <c r="B4" s="4" t="s">
        <v>585</v>
      </c>
      <c r="C4" s="4" t="s">
        <v>585</v>
      </c>
    </row>
    <row r="5" spans="1:3">
      <c r="A5" s="4" t="s">
        <v>586</v>
      </c>
      <c r="B5" s="4" t="s">
        <v>587</v>
      </c>
      <c r="C5" s="4" t="s">
        <v>588</v>
      </c>
    </row>
    <row r="6" spans="1:3">
      <c r="A6" s="4" t="s">
        <v>589</v>
      </c>
      <c r="B6" s="4" t="s">
        <v>590</v>
      </c>
      <c r="C6" s="4" t="s">
        <v>591</v>
      </c>
    </row>
    <row r="7" spans="1:3">
      <c r="A7" s="4" t="s">
        <v>592</v>
      </c>
      <c r="B7" s="4" t="s">
        <v>590</v>
      </c>
      <c r="C7" s="4" t="s">
        <v>593</v>
      </c>
    </row>
    <row r="8" spans="1:3">
      <c r="A8" s="4" t="s">
        <v>594</v>
      </c>
      <c r="B8" s="4" t="s">
        <v>595</v>
      </c>
      <c r="C8" s="4" t="s">
        <v>596</v>
      </c>
    </row>
    <row r="9" spans="1:3">
      <c r="A9" s="4" t="s">
        <v>597</v>
      </c>
      <c r="B9" s="4" t="s">
        <v>598</v>
      </c>
    </row>
    <row r="10" spans="1:3">
      <c r="A10" s="4" t="s">
        <v>599</v>
      </c>
      <c r="B10" s="4" t="s">
        <v>600</v>
      </c>
      <c r="C10" s="4" t="s">
        <v>601</v>
      </c>
    </row>
    <row r="11" spans="1:3">
      <c r="A11" s="4" t="s">
        <v>602</v>
      </c>
      <c r="B11" s="4" t="s">
        <v>598</v>
      </c>
      <c r="C11" s="4" t="s">
        <v>603</v>
      </c>
    </row>
    <row r="12" spans="1:3">
      <c r="A12" s="4" t="s">
        <v>604</v>
      </c>
      <c r="B12" s="4" t="s">
        <v>605</v>
      </c>
      <c r="C12" s="4" t="s">
        <v>606</v>
      </c>
    </row>
    <row r="13" spans="1:3">
      <c r="A13" s="4" t="s">
        <v>352</v>
      </c>
    </row>
    <row r="14" spans="1:3">
      <c r="A14" s="3" t="s">
        <v>607</v>
      </c>
    </row>
    <row r="15" spans="1:3">
      <c r="A15" s="4" t="s">
        <v>608</v>
      </c>
      <c r="C15" s="10" t="n">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3" t="s">
        <v>610</v>
      </c>
    </row>
    <row r="3" spans="1:3">
      <c r="A3" s="4" t="s">
        <v>611</v>
      </c>
      <c r="B3" s="5" t="n">
        <v>43814</v>
      </c>
      <c r="C3" s="5" t="n">
        <v>35623</v>
      </c>
    </row>
    <row r="4" spans="1:3">
      <c r="A4" s="4" t="s">
        <v>612</v>
      </c>
      <c r="B4" s="6" t="n">
        <v>5518</v>
      </c>
      <c r="C4" s="6" t="n">
        <v>4678</v>
      </c>
    </row>
    <row r="5" spans="1:3">
      <c r="A5" s="4" t="s">
        <v>613</v>
      </c>
      <c r="C5" s="6" t="n">
        <v>86</v>
      </c>
    </row>
    <row r="6" spans="1:3">
      <c r="A6" s="4" t="s">
        <v>614</v>
      </c>
      <c r="B6" s="6" t="n">
        <v>928</v>
      </c>
      <c r="C6" s="6" t="n">
        <v>792</v>
      </c>
    </row>
    <row r="7" spans="1:3">
      <c r="A7" s="4" t="s">
        <v>290</v>
      </c>
      <c r="B7" s="6" t="n">
        <v>973</v>
      </c>
      <c r="C7" s="6" t="n">
        <v>541</v>
      </c>
    </row>
    <row r="8" spans="1:3">
      <c r="A8" s="4" t="s">
        <v>615</v>
      </c>
      <c r="B8" s="6" t="n">
        <v>727</v>
      </c>
    </row>
    <row r="9" spans="1:3">
      <c r="A9" s="4" t="s">
        <v>616</v>
      </c>
      <c r="B9" s="6" t="n">
        <v>1828</v>
      </c>
    </row>
    <row r="10" spans="1:3">
      <c r="A10" s="4" t="s">
        <v>136</v>
      </c>
      <c r="B10" s="6" t="n">
        <v>1247</v>
      </c>
      <c r="C10" s="6" t="n">
        <v>1614</v>
      </c>
    </row>
    <row r="11" spans="1:3">
      <c r="A11" s="4" t="s">
        <v>617</v>
      </c>
      <c r="B11" s="6" t="n">
        <v>1325</v>
      </c>
      <c r="C11" s="6" t="n">
        <v>1378</v>
      </c>
    </row>
    <row r="12" spans="1:3">
      <c r="A12" s="4" t="s">
        <v>618</v>
      </c>
      <c r="B12" s="6" t="n">
        <v>56360</v>
      </c>
      <c r="C12" s="6" t="n">
        <v>44712</v>
      </c>
    </row>
    <row r="13" spans="1:3">
      <c r="A13" s="4" t="s">
        <v>619</v>
      </c>
      <c r="B13" s="6" t="n">
        <v>-54137</v>
      </c>
      <c r="C13" s="6" t="n">
        <v>-44033</v>
      </c>
    </row>
    <row r="14" spans="1:3">
      <c r="A14" s="4" t="s">
        <v>620</v>
      </c>
      <c r="B14" s="6" t="n">
        <v>2223</v>
      </c>
      <c r="C14" s="6" t="n">
        <v>679</v>
      </c>
    </row>
    <row r="15" spans="1:3">
      <c r="A15" s="4" t="s">
        <v>621</v>
      </c>
      <c r="C15" s="6" t="n">
        <v>-59</v>
      </c>
    </row>
    <row r="16" spans="1:3">
      <c r="A16" s="4" t="s">
        <v>613</v>
      </c>
      <c r="B16" s="6" t="n">
        <v>-1769</v>
      </c>
    </row>
    <row r="17" spans="1:3">
      <c r="A17" s="4" t="s">
        <v>622</v>
      </c>
      <c r="B17" s="6" t="n">
        <v>-3031</v>
      </c>
      <c r="C17" s="6" t="n">
        <v>-610</v>
      </c>
    </row>
    <row r="18" spans="1:3">
      <c r="A18" s="4" t="s">
        <v>42</v>
      </c>
      <c r="B18" s="6" t="n">
        <v>-212</v>
      </c>
    </row>
    <row r="19" spans="1:3">
      <c r="A19" s="4" t="s">
        <v>48</v>
      </c>
      <c r="B19" s="6" t="n">
        <v>-31</v>
      </c>
      <c r="C19" s="6" t="n">
        <v>-17</v>
      </c>
    </row>
    <row r="20" spans="1:3">
      <c r="A20" s="4" t="s">
        <v>623</v>
      </c>
      <c r="B20" s="6" t="n">
        <v>-5</v>
      </c>
    </row>
    <row r="21" spans="1:3">
      <c r="A21" s="4" t="s">
        <v>624</v>
      </c>
      <c r="B21" s="5" t="n">
        <v>2825</v>
      </c>
      <c r="C21"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5</v>
      </c>
      <c r="B1" s="2" t="s">
        <v>1</v>
      </c>
    </row>
    <row r="2" spans="1:4">
      <c r="B2" s="2" t="s">
        <v>2</v>
      </c>
      <c r="C2" s="2" t="s">
        <v>38</v>
      </c>
      <c r="D2" s="2" t="s">
        <v>84</v>
      </c>
    </row>
    <row r="3" spans="1:4">
      <c r="A3" s="3" t="s">
        <v>607</v>
      </c>
    </row>
    <row r="4" spans="1:4">
      <c r="A4" s="4" t="s">
        <v>619</v>
      </c>
      <c r="B4" s="5" t="n">
        <v>54137000</v>
      </c>
      <c r="C4" s="5" t="n">
        <v>44033000</v>
      </c>
    </row>
    <row r="5" spans="1:4">
      <c r="A5" s="4" t="s">
        <v>626</v>
      </c>
      <c r="B5" s="6" t="n">
        <v>10100000</v>
      </c>
    </row>
    <row r="6" spans="1:4">
      <c r="A6" s="4" t="s">
        <v>627</v>
      </c>
      <c r="B6" s="5" t="n">
        <v>174800000</v>
      </c>
    </row>
    <row r="7" spans="1:4">
      <c r="A7" s="4" t="s">
        <v>628</v>
      </c>
      <c r="D7" s="5" t="n">
        <v>4300000</v>
      </c>
    </row>
    <row r="8" spans="1:4">
      <c r="A8" s="4" t="s">
        <v>629</v>
      </c>
      <c r="B8" s="4" t="s">
        <v>403</v>
      </c>
    </row>
    <row r="9" spans="1:4">
      <c r="A9" s="4" t="s">
        <v>630</v>
      </c>
      <c r="B9" s="4" t="s">
        <v>509</v>
      </c>
    </row>
    <row r="10" spans="1:4">
      <c r="A10" s="4" t="s">
        <v>631</v>
      </c>
      <c r="B10" s="4" t="s">
        <v>487</v>
      </c>
    </row>
    <row r="11" spans="1:4">
      <c r="A11" s="4" t="s">
        <v>632</v>
      </c>
      <c r="B11" s="5" t="n">
        <v>0</v>
      </c>
      <c r="C11" s="6" t="n">
        <v>0</v>
      </c>
      <c r="D11" s="6" t="n">
        <v>0</v>
      </c>
    </row>
    <row r="12" spans="1:4">
      <c r="A12" s="4" t="s">
        <v>633</v>
      </c>
      <c r="B12" s="6" t="n">
        <v>0</v>
      </c>
      <c r="C12" s="6" t="n">
        <v>0</v>
      </c>
      <c r="D12" s="6" t="n">
        <v>0</v>
      </c>
    </row>
    <row r="13" spans="1:4">
      <c r="A13" s="4" t="s">
        <v>579</v>
      </c>
    </row>
    <row r="14" spans="1:4">
      <c r="A14" s="3" t="s">
        <v>607</v>
      </c>
    </row>
    <row r="15" spans="1:4">
      <c r="A15" s="4" t="s">
        <v>634</v>
      </c>
      <c r="D15" s="6" t="n">
        <v>108500000</v>
      </c>
    </row>
    <row r="16" spans="1:4">
      <c r="A16" s="4" t="s">
        <v>635</v>
      </c>
      <c r="D16" s="5" t="n">
        <v>66300000</v>
      </c>
    </row>
    <row r="17" spans="1:4">
      <c r="A17" s="4" t="s">
        <v>636</v>
      </c>
    </row>
    <row r="18" spans="1:4">
      <c r="A18" s="3" t="s">
        <v>607</v>
      </c>
    </row>
    <row r="19" spans="1:4">
      <c r="A19" s="4" t="s">
        <v>628</v>
      </c>
      <c r="B19" s="6" t="n">
        <v>4300000</v>
      </c>
    </row>
    <row r="20" spans="1:4">
      <c r="A20" s="4" t="s">
        <v>576</v>
      </c>
    </row>
    <row r="21" spans="1:4">
      <c r="A21" s="3" t="s">
        <v>607</v>
      </c>
    </row>
    <row r="22" spans="1:4">
      <c r="A22" s="4" t="s">
        <v>628</v>
      </c>
      <c r="B22" s="5" t="n">
        <v>1600000</v>
      </c>
    </row>
    <row r="23" spans="1:4">
      <c r="A23" s="4" t="s">
        <v>637</v>
      </c>
    </row>
    <row r="24" spans="1:4">
      <c r="A24" s="3" t="s">
        <v>607</v>
      </c>
    </row>
    <row r="25" spans="1:4">
      <c r="A25" s="4" t="s">
        <v>627</v>
      </c>
      <c r="C25" s="5" t="n">
        <v>111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20"/>
  </cols>
  <sheetData>
    <row r="1" spans="1:7">
      <c r="A1" s="1" t="s">
        <v>638</v>
      </c>
      <c r="B1" s="2" t="s">
        <v>370</v>
      </c>
      <c r="C1" s="2" t="s">
        <v>639</v>
      </c>
      <c r="D1" s="2" t="s">
        <v>640</v>
      </c>
      <c r="E1" s="2" t="s">
        <v>641</v>
      </c>
      <c r="F1" s="2" t="s">
        <v>372</v>
      </c>
      <c r="G1" s="2" t="s">
        <v>642</v>
      </c>
    </row>
    <row r="2" spans="1:7">
      <c r="A2" s="3" t="s">
        <v>643</v>
      </c>
    </row>
    <row r="3" spans="1:7">
      <c r="A3" s="4" t="s">
        <v>644</v>
      </c>
      <c r="F3" s="6" t="n">
        <v>47015449</v>
      </c>
    </row>
    <row r="4" spans="1:7">
      <c r="A4" s="4" t="s">
        <v>645</v>
      </c>
      <c r="F4" s="7" t="n">
        <v>0.001</v>
      </c>
    </row>
    <row r="5" spans="1:7">
      <c r="A5" s="4" t="s">
        <v>176</v>
      </c>
    </row>
    <row r="6" spans="1:7">
      <c r="A6" s="3" t="s">
        <v>643</v>
      </c>
    </row>
    <row r="7" spans="1:7">
      <c r="A7" s="4" t="s">
        <v>646</v>
      </c>
      <c r="B7" s="9" t="n">
        <v>0.311</v>
      </c>
    </row>
    <row r="8" spans="1:7">
      <c r="A8" s="4" t="s">
        <v>185</v>
      </c>
    </row>
    <row r="9" spans="1:7">
      <c r="A9" s="3" t="s">
        <v>643</v>
      </c>
    </row>
    <row r="10" spans="1:7">
      <c r="A10" s="4" t="s">
        <v>644</v>
      </c>
      <c r="G10" s="6" t="n">
        <v>5000000</v>
      </c>
    </row>
    <row r="11" spans="1:7">
      <c r="A11" s="4" t="s">
        <v>647</v>
      </c>
    </row>
    <row r="12" spans="1:7">
      <c r="A12" s="3" t="s">
        <v>643</v>
      </c>
    </row>
    <row r="13" spans="1:7">
      <c r="A13" s="4" t="s">
        <v>644</v>
      </c>
      <c r="F13" s="6" t="n">
        <v>3972415</v>
      </c>
    </row>
    <row r="14" spans="1:7">
      <c r="A14" s="4" t="s">
        <v>648</v>
      </c>
    </row>
    <row r="15" spans="1:7">
      <c r="A15" s="3" t="s">
        <v>643</v>
      </c>
    </row>
    <row r="16" spans="1:7">
      <c r="A16" s="4" t="s">
        <v>644</v>
      </c>
      <c r="F16" s="6" t="n">
        <v>10492027</v>
      </c>
    </row>
    <row r="17" spans="1:7">
      <c r="A17" s="4" t="s">
        <v>649</v>
      </c>
    </row>
    <row r="18" spans="1:7">
      <c r="A18" s="3" t="s">
        <v>643</v>
      </c>
    </row>
    <row r="19" spans="1:7">
      <c r="A19" s="4" t="s">
        <v>644</v>
      </c>
      <c r="F19" s="6" t="n">
        <v>2000000</v>
      </c>
    </row>
    <row r="20" spans="1:7">
      <c r="A20" s="4" t="s">
        <v>650</v>
      </c>
      <c r="E20" s="6" t="n">
        <v>700000</v>
      </c>
    </row>
    <row r="21" spans="1:7">
      <c r="A21" s="4" t="s">
        <v>651</v>
      </c>
      <c r="E21" s="7" t="n">
        <v>0.001</v>
      </c>
    </row>
    <row r="22" spans="1:7">
      <c r="A22" s="4" t="s">
        <v>652</v>
      </c>
      <c r="E22" s="10" t="n">
        <v>2.1</v>
      </c>
    </row>
    <row r="23" spans="1:7">
      <c r="A23" s="4" t="s">
        <v>182</v>
      </c>
    </row>
    <row r="24" spans="1:7">
      <c r="A24" s="3" t="s">
        <v>643</v>
      </c>
    </row>
    <row r="25" spans="1:7">
      <c r="A25" s="4" t="s">
        <v>644</v>
      </c>
      <c r="F25" s="6" t="n">
        <v>6186594</v>
      </c>
    </row>
    <row r="26" spans="1:7">
      <c r="A26" s="4" t="s">
        <v>183</v>
      </c>
    </row>
    <row r="27" spans="1:7">
      <c r="A27" s="3" t="s">
        <v>643</v>
      </c>
    </row>
    <row r="28" spans="1:7">
      <c r="A28" s="4" t="s">
        <v>644</v>
      </c>
      <c r="F28" s="6" t="n">
        <v>9247089</v>
      </c>
    </row>
    <row r="29" spans="1:7">
      <c r="A29" s="4" t="s">
        <v>650</v>
      </c>
      <c r="C29" s="6" t="n">
        <v>31283</v>
      </c>
    </row>
    <row r="30" spans="1:7">
      <c r="A30" s="4" t="s">
        <v>652</v>
      </c>
      <c r="C30" s="10" t="n">
        <v>0.1</v>
      </c>
    </row>
    <row r="31" spans="1:7">
      <c r="A31" s="4" t="s">
        <v>653</v>
      </c>
      <c r="C31" s="6" t="n">
        <v>22809</v>
      </c>
    </row>
    <row r="32" spans="1:7">
      <c r="A32" s="4" t="s">
        <v>654</v>
      </c>
      <c r="F32" s="5" t="n">
        <v>10</v>
      </c>
    </row>
    <row r="33" spans="1:7">
      <c r="A33" s="4" t="s">
        <v>655</v>
      </c>
    </row>
    <row r="34" spans="1:7">
      <c r="A34" s="3" t="s">
        <v>643</v>
      </c>
    </row>
    <row r="35" spans="1:7">
      <c r="A35" s="4" t="s">
        <v>650</v>
      </c>
      <c r="C35" s="6" t="n">
        <v>8474</v>
      </c>
    </row>
    <row r="36" spans="1:7">
      <c r="A36" s="4" t="s">
        <v>651</v>
      </c>
      <c r="C36" s="12" t="n">
        <v>3.3299</v>
      </c>
    </row>
    <row r="37" spans="1:7">
      <c r="A37" s="4" t="s">
        <v>656</v>
      </c>
    </row>
    <row r="38" spans="1:7">
      <c r="A38" s="3" t="s">
        <v>643</v>
      </c>
    </row>
    <row r="39" spans="1:7">
      <c r="A39" s="4" t="s">
        <v>644</v>
      </c>
      <c r="F39" s="6" t="n">
        <v>544332</v>
      </c>
    </row>
    <row r="40" spans="1:7">
      <c r="A40" s="4" t="s">
        <v>184</v>
      </c>
    </row>
    <row r="41" spans="1:7">
      <c r="A41" s="3" t="s">
        <v>643</v>
      </c>
    </row>
    <row r="42" spans="1:7">
      <c r="A42" s="4" t="s">
        <v>644</v>
      </c>
      <c r="F42" s="6" t="n">
        <v>12459090</v>
      </c>
    </row>
    <row r="43" spans="1:7">
      <c r="A43" s="4" t="s">
        <v>657</v>
      </c>
    </row>
    <row r="44" spans="1:7">
      <c r="A44" s="3" t="s">
        <v>643</v>
      </c>
    </row>
    <row r="45" spans="1:7">
      <c r="A45" s="4" t="s">
        <v>644</v>
      </c>
      <c r="F45" s="6" t="n">
        <v>2113902</v>
      </c>
    </row>
    <row r="46" spans="1:7">
      <c r="A46" s="4" t="s">
        <v>650</v>
      </c>
      <c r="D46" s="6" t="n">
        <v>2113902</v>
      </c>
    </row>
    <row r="47" spans="1:7">
      <c r="A47" s="4" t="s">
        <v>651</v>
      </c>
      <c r="D47" s="12" t="n">
        <v>4.021</v>
      </c>
    </row>
    <row r="48" spans="1:7">
      <c r="A48" s="4" t="s">
        <v>658</v>
      </c>
      <c r="D48" s="10" t="n">
        <v>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3" t="s">
        <v>660</v>
      </c>
    </row>
    <row r="3" spans="1:3">
      <c r="A3" s="4" t="s">
        <v>661</v>
      </c>
      <c r="B3" s="6" t="n">
        <v>882715</v>
      </c>
      <c r="C3" s="6" t="n">
        <v>2433999</v>
      </c>
    </row>
    <row r="4" spans="1:3">
      <c r="A4" s="4" t="s">
        <v>662</v>
      </c>
      <c r="B4" s="6" t="n">
        <v>3809706</v>
      </c>
      <c r="C4" s="6" t="n">
        <v>5348442</v>
      </c>
    </row>
    <row r="5" spans="1:3">
      <c r="A5" s="4" t="s">
        <v>663</v>
      </c>
    </row>
    <row r="6" spans="1:3">
      <c r="A6" s="3" t="s">
        <v>660</v>
      </c>
    </row>
    <row r="7" spans="1:3">
      <c r="A7" s="4" t="s">
        <v>662</v>
      </c>
      <c r="B7" s="6" t="n">
        <v>10000</v>
      </c>
      <c r="C7" s="6" t="n">
        <v>76041</v>
      </c>
    </row>
    <row r="8" spans="1:3">
      <c r="A8" s="4" t="s">
        <v>664</v>
      </c>
    </row>
    <row r="9" spans="1:3">
      <c r="A9" s="3" t="s">
        <v>660</v>
      </c>
    </row>
    <row r="10" spans="1:3">
      <c r="A10" s="4" t="s">
        <v>662</v>
      </c>
      <c r="B10" s="6" t="n">
        <v>2916991</v>
      </c>
      <c r="C10" s="6" t="n">
        <v>2838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8</v>
      </c>
      <c r="D2" s="2" t="s">
        <v>84</v>
      </c>
    </row>
    <row r="3" spans="1:4">
      <c r="A3" s="3" t="s">
        <v>122</v>
      </c>
    </row>
    <row r="4" spans="1:4">
      <c r="A4" s="4" t="s">
        <v>98</v>
      </c>
      <c r="B4" s="5" t="n">
        <v>-40796</v>
      </c>
      <c r="C4" s="5" t="n">
        <v>-31536</v>
      </c>
      <c r="D4" s="5" t="n">
        <v>-27019</v>
      </c>
    </row>
    <row r="5" spans="1:4">
      <c r="A5" s="3" t="s">
        <v>123</v>
      </c>
    </row>
    <row r="6" spans="1:4">
      <c r="A6" s="4" t="s">
        <v>124</v>
      </c>
      <c r="B6" s="6" t="n">
        <v>3009</v>
      </c>
      <c r="C6" s="6" t="n">
        <v>1352</v>
      </c>
      <c r="D6" s="6" t="n">
        <v>482</v>
      </c>
    </row>
    <row r="7" spans="1:4">
      <c r="A7" s="4" t="s">
        <v>125</v>
      </c>
      <c r="B7" s="6" t="n">
        <v>611</v>
      </c>
    </row>
    <row r="8" spans="1:4">
      <c r="A8" s="4" t="s">
        <v>126</v>
      </c>
      <c r="B8" s="6" t="n">
        <v>6388</v>
      </c>
      <c r="C8" s="6" t="n">
        <v>4884</v>
      </c>
      <c r="D8" s="6" t="n">
        <v>2168</v>
      </c>
    </row>
    <row r="9" spans="1:4">
      <c r="A9" s="4" t="s">
        <v>127</v>
      </c>
      <c r="B9" s="6" t="n">
        <v>89</v>
      </c>
      <c r="C9" s="6" t="n">
        <v>170</v>
      </c>
      <c r="D9" s="6" t="n">
        <v>238</v>
      </c>
    </row>
    <row r="10" spans="1:4">
      <c r="A10" s="4" t="s">
        <v>128</v>
      </c>
      <c r="B10" s="6" t="n">
        <v>140</v>
      </c>
      <c r="C10" s="6" t="n">
        <v>-14</v>
      </c>
    </row>
    <row r="11" spans="1:4">
      <c r="A11" s="4" t="s">
        <v>129</v>
      </c>
      <c r="D11" s="6" t="n">
        <v>90</v>
      </c>
    </row>
    <row r="12" spans="1:4">
      <c r="A12" s="3" t="s">
        <v>130</v>
      </c>
    </row>
    <row r="13" spans="1:4">
      <c r="A13" s="4" t="s">
        <v>131</v>
      </c>
      <c r="B13" s="6" t="n">
        <v>-3365</v>
      </c>
      <c r="C13" s="6" t="n">
        <v>-983</v>
      </c>
      <c r="D13" s="6" t="n">
        <v>-1682</v>
      </c>
    </row>
    <row r="14" spans="1:4">
      <c r="A14" s="4" t="s">
        <v>132</v>
      </c>
      <c r="B14" s="6" t="n">
        <v>289</v>
      </c>
      <c r="C14" s="6" t="n">
        <v>-1828</v>
      </c>
      <c r="D14" s="6" t="n">
        <v>-273</v>
      </c>
    </row>
    <row r="15" spans="1:4">
      <c r="A15" s="4" t="s">
        <v>42</v>
      </c>
      <c r="B15" s="6" t="n">
        <v>-3447</v>
      </c>
      <c r="C15" s="6" t="n">
        <v>-1603</v>
      </c>
      <c r="D15" s="6" t="n">
        <v>-2043</v>
      </c>
    </row>
    <row r="16" spans="1:4">
      <c r="A16" s="4" t="s">
        <v>49</v>
      </c>
      <c r="B16" s="6" t="n">
        <v>-21</v>
      </c>
      <c r="C16" s="6" t="n">
        <v>267</v>
      </c>
    </row>
    <row r="17" spans="1:4">
      <c r="A17" s="4" t="s">
        <v>133</v>
      </c>
      <c r="B17" s="6" t="n">
        <v>621</v>
      </c>
      <c r="C17" s="6" t="n">
        <v>1318</v>
      </c>
      <c r="D17" s="6" t="n">
        <v>1003</v>
      </c>
    </row>
    <row r="18" spans="1:4">
      <c r="A18" s="4" t="s">
        <v>134</v>
      </c>
      <c r="B18" s="6" t="n">
        <v>822</v>
      </c>
      <c r="C18" s="6" t="n">
        <v>1101</v>
      </c>
      <c r="D18" s="6" t="n">
        <v>2035</v>
      </c>
    </row>
    <row r="19" spans="1:4">
      <c r="A19" s="4" t="s">
        <v>135</v>
      </c>
      <c r="B19" s="6" t="n">
        <v>336</v>
      </c>
    </row>
    <row r="20" spans="1:4">
      <c r="A20" s="4" t="s">
        <v>61</v>
      </c>
      <c r="B20" s="6" t="n">
        <v>9845</v>
      </c>
    </row>
    <row r="21" spans="1:4">
      <c r="A21" s="4" t="s">
        <v>136</v>
      </c>
      <c r="B21" s="6" t="n">
        <v>-708</v>
      </c>
      <c r="C21" s="6" t="n">
        <v>-1849</v>
      </c>
      <c r="D21" s="6" t="n">
        <v>2895</v>
      </c>
    </row>
    <row r="22" spans="1:4">
      <c r="A22" s="4" t="s">
        <v>137</v>
      </c>
      <c r="B22" s="6" t="n">
        <v>-26187</v>
      </c>
      <c r="C22" s="6" t="n">
        <v>-28721</v>
      </c>
      <c r="D22" s="6" t="n">
        <v>-22106</v>
      </c>
    </row>
    <row r="23" spans="1:4">
      <c r="A23" s="3" t="s">
        <v>138</v>
      </c>
    </row>
    <row r="24" spans="1:4">
      <c r="A24" s="4" t="s">
        <v>139</v>
      </c>
      <c r="B24" s="6" t="n">
        <v>-10847</v>
      </c>
      <c r="C24" s="6" t="n">
        <v>-1518</v>
      </c>
      <c r="D24" s="6" t="n">
        <v>-1132</v>
      </c>
    </row>
    <row r="25" spans="1:4">
      <c r="A25" s="4" t="s">
        <v>140</v>
      </c>
      <c r="C25" s="6" t="n">
        <v>-150</v>
      </c>
    </row>
    <row r="26" spans="1:4">
      <c r="A26" s="4" t="s">
        <v>141</v>
      </c>
      <c r="B26" s="6" t="n">
        <v>-14529</v>
      </c>
      <c r="C26" s="6" t="n">
        <v>-3801</v>
      </c>
    </row>
    <row r="27" spans="1:4">
      <c r="A27" s="4" t="s">
        <v>142</v>
      </c>
      <c r="C27" s="6" t="n">
        <v>15</v>
      </c>
    </row>
    <row r="28" spans="1:4">
      <c r="A28" s="4" t="s">
        <v>143</v>
      </c>
      <c r="B28" s="6" t="n">
        <v>-25376</v>
      </c>
      <c r="C28" s="6" t="n">
        <v>-5454</v>
      </c>
      <c r="D28" s="6" t="n">
        <v>-1132</v>
      </c>
    </row>
    <row r="29" spans="1:4">
      <c r="A29" s="3" t="s">
        <v>144</v>
      </c>
    </row>
    <row r="30" spans="1:4">
      <c r="A30" s="4" t="s">
        <v>145</v>
      </c>
      <c r="D30" s="6" t="n">
        <v>65575</v>
      </c>
    </row>
    <row r="31" spans="1:4">
      <c r="A31" s="4" t="s">
        <v>146</v>
      </c>
      <c r="C31" s="6" t="n">
        <v>-20</v>
      </c>
      <c r="D31" s="6" t="n">
        <v>8423</v>
      </c>
    </row>
    <row r="32" spans="1:4">
      <c r="A32" s="4" t="s">
        <v>147</v>
      </c>
      <c r="D32" s="6" t="n">
        <v>29</v>
      </c>
    </row>
    <row r="33" spans="1:4">
      <c r="A33" s="4" t="s">
        <v>148</v>
      </c>
      <c r="B33" s="6" t="n">
        <v>2820</v>
      </c>
      <c r="C33" s="6" t="n">
        <v>1871</v>
      </c>
      <c r="D33" s="6" t="n">
        <v>202</v>
      </c>
    </row>
    <row r="34" spans="1:4">
      <c r="A34" s="4" t="s">
        <v>149</v>
      </c>
      <c r="B34" s="6" t="n">
        <v>879</v>
      </c>
    </row>
    <row r="35" spans="1:4">
      <c r="A35" s="4" t="s">
        <v>150</v>
      </c>
      <c r="D35" s="6" t="n">
        <v>-59</v>
      </c>
    </row>
    <row r="36" spans="1:4">
      <c r="A36" s="4" t="s">
        <v>151</v>
      </c>
      <c r="B36" s="6" t="n">
        <v>-50</v>
      </c>
      <c r="C36" s="6" t="n">
        <v>-1929</v>
      </c>
      <c r="D36" s="6" t="n">
        <v>-921</v>
      </c>
    </row>
    <row r="37" spans="1:4">
      <c r="A37" s="4" t="s">
        <v>152</v>
      </c>
      <c r="B37" s="6" t="n">
        <v>116197</v>
      </c>
      <c r="C37" s="6" t="n">
        <v>-78</v>
      </c>
      <c r="D37" s="6" t="n">
        <v>73249</v>
      </c>
    </row>
    <row r="38" spans="1:4">
      <c r="A38" s="4" t="s">
        <v>153</v>
      </c>
      <c r="B38" s="6" t="n">
        <v>64634</v>
      </c>
      <c r="C38" s="6" t="n">
        <v>-34253</v>
      </c>
      <c r="D38" s="6" t="n">
        <v>50011</v>
      </c>
    </row>
    <row r="39" spans="1:4">
      <c r="A39" s="4" t="s">
        <v>154</v>
      </c>
      <c r="B39" s="6" t="n">
        <v>118</v>
      </c>
    </row>
    <row r="40" spans="1:4">
      <c r="A40" s="4" t="s">
        <v>155</v>
      </c>
      <c r="B40" s="6" t="n">
        <v>45429</v>
      </c>
      <c r="C40" s="6" t="n">
        <v>79682</v>
      </c>
      <c r="D40" s="6" t="n">
        <v>29671</v>
      </c>
    </row>
    <row r="41" spans="1:4">
      <c r="A41" s="4" t="s">
        <v>156</v>
      </c>
      <c r="B41" s="6" t="n">
        <v>110181</v>
      </c>
      <c r="C41" s="6" t="n">
        <v>45429</v>
      </c>
      <c r="D41" s="6" t="n">
        <v>79682</v>
      </c>
    </row>
    <row r="42" spans="1:4">
      <c r="A42" s="3" t="s">
        <v>157</v>
      </c>
    </row>
    <row r="43" spans="1:4">
      <c r="A43" s="4" t="s">
        <v>100</v>
      </c>
      <c r="D43" s="6" t="n">
        <v>4110</v>
      </c>
    </row>
    <row r="44" spans="1:4">
      <c r="A44" s="4" t="s">
        <v>158</v>
      </c>
      <c r="B44" s="6" t="n">
        <v>656</v>
      </c>
      <c r="C44" s="6" t="n">
        <v>606</v>
      </c>
      <c r="D44" s="6" t="n">
        <v>743</v>
      </c>
    </row>
    <row r="45" spans="1:4">
      <c r="A45" s="4" t="s">
        <v>159</v>
      </c>
      <c r="D45" s="6" t="n">
        <v>119</v>
      </c>
    </row>
    <row r="46" spans="1:4">
      <c r="A46" s="4" t="s">
        <v>160</v>
      </c>
      <c r="B46" s="6" t="n">
        <v>164</v>
      </c>
      <c r="C46" s="6" t="n">
        <v>78</v>
      </c>
    </row>
    <row r="47" spans="1:4">
      <c r="A47" s="4" t="s">
        <v>161</v>
      </c>
      <c r="B47" s="6" t="n">
        <v>5468</v>
      </c>
    </row>
    <row r="48" spans="1:4">
      <c r="A48" s="4" t="s">
        <v>162</v>
      </c>
      <c r="B48" s="6" t="n">
        <v>7572</v>
      </c>
      <c r="D48" s="6" t="n">
        <v>74</v>
      </c>
    </row>
    <row r="49" spans="1:4">
      <c r="A49" s="4" t="s">
        <v>163</v>
      </c>
      <c r="C49" s="6" t="n">
        <v>196</v>
      </c>
      <c r="D49" s="6" t="n">
        <v>2187</v>
      </c>
    </row>
    <row r="50" spans="1:4">
      <c r="A50" s="3" t="s">
        <v>164</v>
      </c>
    </row>
    <row r="51" spans="1:4">
      <c r="A51" s="4" t="s">
        <v>165</v>
      </c>
      <c r="B51" s="6" t="n">
        <v>110181</v>
      </c>
      <c r="C51" s="5" t="n">
        <v>45429</v>
      </c>
      <c r="D51" s="5" t="n">
        <v>79682</v>
      </c>
    </row>
    <row r="52" spans="1:4">
      <c r="A52" s="4" t="s">
        <v>166</v>
      </c>
    </row>
    <row r="53" spans="1:4">
      <c r="A53" s="3" t="s">
        <v>144</v>
      </c>
    </row>
    <row r="54" spans="1:4">
      <c r="A54" s="4" t="s">
        <v>146</v>
      </c>
      <c r="B54" s="6" t="n">
        <v>48019</v>
      </c>
    </row>
    <row r="55" spans="1:4">
      <c r="A55" s="4" t="s">
        <v>167</v>
      </c>
    </row>
    <row r="56" spans="1:4">
      <c r="A56" s="3" t="s">
        <v>144</v>
      </c>
    </row>
    <row r="57" spans="1:4">
      <c r="A57" s="4" t="s">
        <v>146</v>
      </c>
      <c r="B57" s="5" t="n">
        <v>64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666</v>
      </c>
      <c r="C1" s="2" t="s">
        <v>667</v>
      </c>
      <c r="D1" s="2" t="s">
        <v>2</v>
      </c>
    </row>
    <row r="2" spans="1:4">
      <c r="A2" s="3" t="s">
        <v>668</v>
      </c>
    </row>
    <row r="3" spans="1:4">
      <c r="A3" s="4" t="s">
        <v>669</v>
      </c>
      <c r="C3" s="6" t="n">
        <v>10000</v>
      </c>
    </row>
    <row r="4" spans="1:4">
      <c r="A4" s="3" t="s">
        <v>670</v>
      </c>
    </row>
    <row r="5" spans="1:4">
      <c r="A5" s="4" t="s">
        <v>671</v>
      </c>
      <c r="B5" s="6" t="n">
        <v>66041</v>
      </c>
    </row>
    <row r="6" spans="1:4">
      <c r="A6" s="4" t="s">
        <v>672</v>
      </c>
      <c r="B6" s="6" t="n">
        <v>45690</v>
      </c>
    </row>
    <row r="7" spans="1:4">
      <c r="A7" s="4" t="s">
        <v>663</v>
      </c>
    </row>
    <row r="8" spans="1:4">
      <c r="A8" s="3" t="s">
        <v>668</v>
      </c>
    </row>
    <row r="9" spans="1:4">
      <c r="A9" s="4" t="s">
        <v>673</v>
      </c>
      <c r="D9" s="6" t="n">
        <v>76041</v>
      </c>
    </row>
    <row r="10" spans="1:4">
      <c r="A10" s="4" t="s">
        <v>674</v>
      </c>
      <c r="D10" s="6" t="n">
        <v>-66041</v>
      </c>
    </row>
    <row r="11" spans="1:4">
      <c r="A11" s="4" t="s">
        <v>675</v>
      </c>
      <c r="D11" s="6" t="n">
        <v>10000</v>
      </c>
    </row>
    <row r="12" spans="1:4">
      <c r="A12" s="3" t="s">
        <v>670</v>
      </c>
    </row>
    <row r="13" spans="1:4">
      <c r="A13" s="4" t="s">
        <v>676</v>
      </c>
      <c r="D13" s="8" t="n">
        <v>10.1</v>
      </c>
    </row>
    <row r="14" spans="1:4">
      <c r="A14" s="4" t="s">
        <v>677</v>
      </c>
      <c r="D14" s="13" t="n">
        <v>10.9</v>
      </c>
    </row>
    <row r="15" spans="1:4">
      <c r="A15" s="4" t="s">
        <v>678</v>
      </c>
      <c r="D15" s="8" t="n">
        <v>4.83</v>
      </c>
    </row>
    <row r="16" spans="1:4">
      <c r="A16" s="4" t="s">
        <v>679</v>
      </c>
      <c r="D16" s="6" t="n">
        <v>933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8</v>
      </c>
      <c r="D2" s="2" t="s">
        <v>84</v>
      </c>
    </row>
    <row r="3" spans="1:4">
      <c r="A3" s="3" t="s">
        <v>660</v>
      </c>
    </row>
    <row r="4" spans="1:4">
      <c r="A4" s="4" t="s">
        <v>681</v>
      </c>
      <c r="B4" s="5" t="n">
        <v>6388</v>
      </c>
      <c r="C4" s="5" t="n">
        <v>4884</v>
      </c>
      <c r="D4" s="5" t="n">
        <v>2168</v>
      </c>
    </row>
    <row r="5" spans="1:4">
      <c r="A5" s="4" t="s">
        <v>682</v>
      </c>
    </row>
    <row r="6" spans="1:4">
      <c r="A6" s="3" t="s">
        <v>660</v>
      </c>
    </row>
    <row r="7" spans="1:4">
      <c r="A7" s="4" t="s">
        <v>681</v>
      </c>
      <c r="B7" s="6" t="n">
        <v>86</v>
      </c>
      <c r="C7" s="6" t="n">
        <v>55</v>
      </c>
      <c r="D7" s="6" t="n">
        <v>24</v>
      </c>
    </row>
    <row r="8" spans="1:4">
      <c r="A8" s="4" t="s">
        <v>683</v>
      </c>
    </row>
    <row r="9" spans="1:4">
      <c r="A9" s="3" t="s">
        <v>660</v>
      </c>
    </row>
    <row r="10" spans="1:4">
      <c r="A10" s="4" t="s">
        <v>681</v>
      </c>
      <c r="B10" s="6" t="n">
        <v>238</v>
      </c>
      <c r="C10" s="6" t="n">
        <v>173</v>
      </c>
      <c r="D10" s="6" t="n">
        <v>52</v>
      </c>
    </row>
    <row r="11" spans="1:4">
      <c r="A11" s="4" t="s">
        <v>684</v>
      </c>
    </row>
    <row r="12" spans="1:4">
      <c r="A12" s="3" t="s">
        <v>660</v>
      </c>
    </row>
    <row r="13" spans="1:4">
      <c r="A13" s="4" t="s">
        <v>681</v>
      </c>
      <c r="B13" s="6" t="n">
        <v>718</v>
      </c>
      <c r="C13" s="6" t="n">
        <v>513</v>
      </c>
      <c r="D13" s="6" t="n">
        <v>180</v>
      </c>
    </row>
    <row r="14" spans="1:4">
      <c r="A14" s="4" t="s">
        <v>685</v>
      </c>
    </row>
    <row r="15" spans="1:4">
      <c r="A15" s="3" t="s">
        <v>660</v>
      </c>
    </row>
    <row r="16" spans="1:4">
      <c r="A16" s="4" t="s">
        <v>681</v>
      </c>
      <c r="B16" s="5" t="n">
        <v>5346</v>
      </c>
      <c r="C16" s="5" t="n">
        <v>4143</v>
      </c>
      <c r="D16" s="5" t="n">
        <v>19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6</v>
      </c>
      <c r="B1" s="2" t="s">
        <v>687</v>
      </c>
      <c r="C1" s="2" t="s">
        <v>688</v>
      </c>
      <c r="D1" s="2" t="s">
        <v>689</v>
      </c>
      <c r="E1" s="2" t="s">
        <v>2</v>
      </c>
      <c r="F1" s="2" t="s">
        <v>38</v>
      </c>
      <c r="G1" s="2" t="s">
        <v>84</v>
      </c>
      <c r="H1" s="2" t="s">
        <v>690</v>
      </c>
      <c r="I1" s="2" t="s">
        <v>491</v>
      </c>
    </row>
    <row r="2" spans="1:9">
      <c r="A2" s="3" t="s">
        <v>660</v>
      </c>
    </row>
    <row r="3" spans="1:9">
      <c r="A3" s="4" t="s">
        <v>691</v>
      </c>
      <c r="E3" s="6" t="n">
        <v>3809706</v>
      </c>
      <c r="F3" s="6" t="n">
        <v>5348442</v>
      </c>
    </row>
    <row r="4" spans="1:9">
      <c r="A4" s="4" t="s">
        <v>692</v>
      </c>
    </row>
    <row r="5" spans="1:9">
      <c r="A5" s="3" t="s">
        <v>660</v>
      </c>
    </row>
    <row r="6" spans="1:9">
      <c r="A6" s="4" t="s">
        <v>693</v>
      </c>
      <c r="C6" s="6" t="n">
        <v>4350035</v>
      </c>
      <c r="H6" s="6" t="n">
        <v>3852213</v>
      </c>
      <c r="I6" s="6" t="n">
        <v>3229935</v>
      </c>
    </row>
    <row r="7" spans="1:9">
      <c r="A7" s="4" t="s">
        <v>694</v>
      </c>
      <c r="C7" s="6" t="n">
        <v>497822</v>
      </c>
      <c r="D7" s="6" t="n">
        <v>622227</v>
      </c>
    </row>
    <row r="8" spans="1:9">
      <c r="A8" s="4" t="s">
        <v>695</v>
      </c>
      <c r="E8" s="6" t="n">
        <v>0</v>
      </c>
    </row>
    <row r="9" spans="1:9">
      <c r="A9" s="4" t="s">
        <v>696</v>
      </c>
      <c r="E9" s="4" t="s">
        <v>697</v>
      </c>
    </row>
    <row r="10" spans="1:9">
      <c r="A10" s="4" t="s">
        <v>698</v>
      </c>
    </row>
    <row r="11" spans="1:9">
      <c r="A11" s="3" t="s">
        <v>660</v>
      </c>
    </row>
    <row r="12" spans="1:9">
      <c r="A12" s="4" t="s">
        <v>693</v>
      </c>
      <c r="G12" s="6" t="n">
        <v>1042314</v>
      </c>
    </row>
    <row r="13" spans="1:9">
      <c r="A13" s="4" t="s">
        <v>694</v>
      </c>
      <c r="B13" s="6" t="n">
        <v>894761</v>
      </c>
    </row>
    <row r="14" spans="1:9">
      <c r="A14" s="4" t="s">
        <v>695</v>
      </c>
      <c r="E14" s="6" t="n">
        <v>270143</v>
      </c>
      <c r="F14" s="6" t="n">
        <v>4393</v>
      </c>
    </row>
    <row r="15" spans="1:9">
      <c r="A15" s="4" t="s">
        <v>699</v>
      </c>
    </row>
    <row r="16" spans="1:9">
      <c r="A16" s="3" t="s">
        <v>660</v>
      </c>
    </row>
    <row r="17" spans="1:9">
      <c r="A17" s="4" t="s">
        <v>693</v>
      </c>
      <c r="F17" s="6" t="n">
        <v>425533</v>
      </c>
    </row>
    <row r="18" spans="1:9">
      <c r="A18" s="4" t="s">
        <v>695</v>
      </c>
      <c r="E18" s="6" t="n">
        <v>612572</v>
      </c>
    </row>
    <row r="19" spans="1:9">
      <c r="A19" s="4" t="s">
        <v>696</v>
      </c>
      <c r="F19" s="4" t="s">
        <v>700</v>
      </c>
    </row>
    <row r="20" spans="1:9">
      <c r="A20" s="4" t="s">
        <v>475</v>
      </c>
    </row>
    <row r="21" spans="1:9">
      <c r="A21" s="3" t="s">
        <v>660</v>
      </c>
    </row>
    <row r="22" spans="1:9">
      <c r="A22" s="4" t="s">
        <v>701</v>
      </c>
      <c r="E22" s="6" t="n">
        <v>2507062</v>
      </c>
      <c r="F22" s="6" t="n">
        <v>2476911</v>
      </c>
    </row>
    <row r="23" spans="1:9">
      <c r="A23" s="4" t="s">
        <v>702</v>
      </c>
    </row>
    <row r="24" spans="1:9">
      <c r="A24" s="3" t="s">
        <v>660</v>
      </c>
    </row>
    <row r="25" spans="1:9">
      <c r="A25" s="4" t="s">
        <v>701</v>
      </c>
      <c r="E25" s="6" t="n">
        <v>1221746</v>
      </c>
      <c r="F25" s="6" t="n">
        <v>2249843</v>
      </c>
    </row>
    <row r="26" spans="1:9">
      <c r="A26" s="4" t="s">
        <v>703</v>
      </c>
      <c r="F26" s="6" t="n">
        <v>571838</v>
      </c>
    </row>
    <row r="27" spans="1:9">
      <c r="A27" s="4" t="s">
        <v>691</v>
      </c>
      <c r="F27" s="6" t="n">
        <v>399379</v>
      </c>
    </row>
    <row r="28" spans="1:9">
      <c r="A28" s="4" t="s">
        <v>693</v>
      </c>
      <c r="G28" s="6" t="n">
        <v>2490290</v>
      </c>
    </row>
    <row r="29" spans="1:9">
      <c r="A29" s="4" t="s">
        <v>704</v>
      </c>
    </row>
    <row r="30" spans="1:9">
      <c r="A30" s="3" t="s">
        <v>660</v>
      </c>
    </row>
    <row r="31" spans="1:9">
      <c r="A31" s="4" t="s">
        <v>705</v>
      </c>
      <c r="F31" s="6" t="n">
        <v>11289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06</v>
      </c>
      <c r="B1" s="2" t="s">
        <v>1</v>
      </c>
    </row>
    <row r="2" spans="1:4">
      <c r="B2" s="2" t="s">
        <v>2</v>
      </c>
      <c r="C2" s="2" t="s">
        <v>38</v>
      </c>
      <c r="D2" s="2" t="s">
        <v>84</v>
      </c>
    </row>
    <row r="3" spans="1:4">
      <c r="A3" s="3" t="s">
        <v>707</v>
      </c>
    </row>
    <row r="4" spans="1:4">
      <c r="A4" s="4" t="s">
        <v>523</v>
      </c>
      <c r="B4" s="8" t="n">
        <v>9.09</v>
      </c>
      <c r="C4" s="8" t="n">
        <v>7.19</v>
      </c>
      <c r="D4" s="8" t="n">
        <v>4.52</v>
      </c>
    </row>
    <row r="5" spans="1:4">
      <c r="A5" s="4" t="s">
        <v>681</v>
      </c>
      <c r="B5" s="5" t="n">
        <v>6388</v>
      </c>
      <c r="C5" s="5" t="n">
        <v>4884</v>
      </c>
      <c r="D5" s="5" t="n">
        <v>2168</v>
      </c>
    </row>
    <row r="6" spans="1:4">
      <c r="A6" s="4" t="s">
        <v>475</v>
      </c>
    </row>
    <row r="7" spans="1:4">
      <c r="A7" s="3" t="s">
        <v>660</v>
      </c>
    </row>
    <row r="8" spans="1:4">
      <c r="A8" s="4" t="s">
        <v>708</v>
      </c>
      <c r="B8" s="4" t="s">
        <v>709</v>
      </c>
    </row>
    <row r="9" spans="1:4">
      <c r="A9" s="3" t="s">
        <v>668</v>
      </c>
    </row>
    <row r="10" spans="1:4">
      <c r="A10" s="4" t="s">
        <v>673</v>
      </c>
      <c r="B10" s="6" t="n">
        <v>2476911</v>
      </c>
    </row>
    <row r="11" spans="1:4">
      <c r="A11" s="4" t="s">
        <v>710</v>
      </c>
      <c r="B11" s="6" t="n">
        <v>882959</v>
      </c>
    </row>
    <row r="12" spans="1:4">
      <c r="A12" s="4" t="s">
        <v>674</v>
      </c>
      <c r="B12" s="6" t="n">
        <v>-414672</v>
      </c>
    </row>
    <row r="13" spans="1:4">
      <c r="A13" s="4" t="s">
        <v>711</v>
      </c>
      <c r="B13" s="6" t="n">
        <v>-438136</v>
      </c>
    </row>
    <row r="14" spans="1:4">
      <c r="A14" s="4" t="s">
        <v>675</v>
      </c>
      <c r="B14" s="6" t="n">
        <v>2507062</v>
      </c>
      <c r="C14" s="6" t="n">
        <v>2476911</v>
      </c>
    </row>
    <row r="15" spans="1:4">
      <c r="A15" s="4" t="s">
        <v>712</v>
      </c>
      <c r="B15" s="6" t="n">
        <v>2507062</v>
      </c>
    </row>
    <row r="16" spans="1:4">
      <c r="A16" s="4" t="s">
        <v>713</v>
      </c>
      <c r="B16" s="6" t="n">
        <v>1284900</v>
      </c>
    </row>
    <row r="17" spans="1:4">
      <c r="A17" s="3" t="s">
        <v>714</v>
      </c>
    </row>
    <row r="18" spans="1:4">
      <c r="A18" s="4" t="s">
        <v>676</v>
      </c>
      <c r="B18" s="8" t="n">
        <v>9.65</v>
      </c>
    </row>
    <row r="19" spans="1:4">
      <c r="A19" s="4" t="s">
        <v>715</v>
      </c>
      <c r="B19" s="13" t="n">
        <v>24.2</v>
      </c>
    </row>
    <row r="20" spans="1:4">
      <c r="A20" s="4" t="s">
        <v>677</v>
      </c>
      <c r="B20" s="13" t="n">
        <v>6.8</v>
      </c>
    </row>
    <row r="21" spans="1:4">
      <c r="A21" s="4" t="s">
        <v>716</v>
      </c>
      <c r="B21" s="13" t="n">
        <v>14.37</v>
      </c>
    </row>
    <row r="22" spans="1:4">
      <c r="A22" s="4" t="s">
        <v>678</v>
      </c>
      <c r="B22" s="13" t="n">
        <v>14.41</v>
      </c>
      <c r="C22" s="8" t="n">
        <v>9.65</v>
      </c>
    </row>
    <row r="23" spans="1:4">
      <c r="A23" s="4" t="s">
        <v>717</v>
      </c>
      <c r="B23" s="13" t="n">
        <v>14.41</v>
      </c>
    </row>
    <row r="24" spans="1:4">
      <c r="A24" s="4" t="s">
        <v>718</v>
      </c>
      <c r="B24" s="8" t="n">
        <v>8.699999999999999</v>
      </c>
    </row>
    <row r="25" spans="1:4">
      <c r="A25" s="3" t="s">
        <v>719</v>
      </c>
    </row>
    <row r="26" spans="1:4">
      <c r="A26" s="4" t="s">
        <v>720</v>
      </c>
      <c r="B26" s="4" t="s">
        <v>721</v>
      </c>
      <c r="C26" s="4" t="s">
        <v>722</v>
      </c>
    </row>
    <row r="27" spans="1:4">
      <c r="A27" s="4" t="s">
        <v>723</v>
      </c>
      <c r="B27" s="4" t="s">
        <v>721</v>
      </c>
    </row>
    <row r="28" spans="1:4">
      <c r="A28" s="4" t="s">
        <v>724</v>
      </c>
      <c r="B28" s="4" t="s">
        <v>725</v>
      </c>
    </row>
    <row r="29" spans="1:4">
      <c r="A29" s="3" t="s">
        <v>707</v>
      </c>
    </row>
    <row r="30" spans="1:4">
      <c r="A30" s="4" t="s">
        <v>726</v>
      </c>
      <c r="B30" s="5" t="n">
        <v>22108</v>
      </c>
    </row>
    <row r="31" spans="1:4">
      <c r="A31" s="4" t="s">
        <v>727</v>
      </c>
      <c r="B31" s="6" t="n">
        <v>6900</v>
      </c>
      <c r="C31" s="5" t="n">
        <v>5300</v>
      </c>
      <c r="D31" s="6" t="n">
        <v>1100</v>
      </c>
    </row>
    <row r="32" spans="1:4">
      <c r="A32" s="4" t="s">
        <v>728</v>
      </c>
      <c r="B32" s="6" t="n">
        <v>24870</v>
      </c>
      <c r="C32" s="5" t="n">
        <v>22108</v>
      </c>
    </row>
    <row r="33" spans="1:4">
      <c r="A33" s="4" t="s">
        <v>729</v>
      </c>
      <c r="B33" s="6" t="n">
        <v>24870</v>
      </c>
    </row>
    <row r="34" spans="1:4">
      <c r="A34" s="4" t="s">
        <v>730</v>
      </c>
      <c r="B34" s="5" t="n">
        <v>19239</v>
      </c>
    </row>
    <row r="35" spans="1:4">
      <c r="A35" s="4" t="s">
        <v>523</v>
      </c>
      <c r="B35" s="8" t="n">
        <v>9.09</v>
      </c>
      <c r="C35" s="8" t="n">
        <v>7.19</v>
      </c>
    </row>
    <row r="36" spans="1:4">
      <c r="A36" s="4" t="s">
        <v>681</v>
      </c>
      <c r="B36" s="5" t="n">
        <v>3700</v>
      </c>
      <c r="C36" s="5" t="n">
        <v>2700</v>
      </c>
      <c r="D36" s="6" t="n">
        <v>1500</v>
      </c>
    </row>
    <row r="37" spans="1:4">
      <c r="A37" s="4" t="s">
        <v>731</v>
      </c>
      <c r="B37" s="6" t="n">
        <v>6900</v>
      </c>
      <c r="C37" s="5" t="n">
        <v>5300</v>
      </c>
      <c r="D37" s="5" t="n">
        <v>1100</v>
      </c>
    </row>
    <row r="38" spans="1:4">
      <c r="A38" s="4" t="s">
        <v>732</v>
      </c>
      <c r="B38" s="5" t="n">
        <v>8700</v>
      </c>
    </row>
    <row r="39" spans="1:4">
      <c r="A39" s="4" t="s">
        <v>733</v>
      </c>
      <c r="B39" s="4" t="s">
        <v>734</v>
      </c>
    </row>
    <row r="40" spans="1:4">
      <c r="A40" s="4" t="s">
        <v>735</v>
      </c>
    </row>
    <row r="41" spans="1:4">
      <c r="A41" s="3" t="s">
        <v>660</v>
      </c>
    </row>
    <row r="42" spans="1:4">
      <c r="A42" s="4" t="s">
        <v>736</v>
      </c>
      <c r="B42" s="4" t="s">
        <v>737</v>
      </c>
    </row>
    <row r="43" spans="1:4">
      <c r="A43" s="4" t="s">
        <v>738</v>
      </c>
      <c r="B43" s="4" t="s">
        <v>739</v>
      </c>
    </row>
    <row r="44" spans="1:4">
      <c r="A44" s="4" t="s">
        <v>740</v>
      </c>
    </row>
    <row r="45" spans="1:4">
      <c r="A45" s="3" t="s">
        <v>660</v>
      </c>
    </row>
    <row r="46" spans="1:4">
      <c r="A46" s="4" t="s">
        <v>736</v>
      </c>
      <c r="B46" s="4" t="s">
        <v>487</v>
      </c>
    </row>
    <row r="47" spans="1:4">
      <c r="A47" s="4" t="s">
        <v>738</v>
      </c>
      <c r="B47" s="4" t="s">
        <v>7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2</v>
      </c>
      <c r="B1" s="2" t="s">
        <v>743</v>
      </c>
      <c r="D1" s="2" t="s">
        <v>1</v>
      </c>
    </row>
    <row r="2" spans="1:6">
      <c r="B2" s="2" t="s">
        <v>744</v>
      </c>
      <c r="C2" s="2" t="s">
        <v>745</v>
      </c>
      <c r="D2" s="2" t="s">
        <v>2</v>
      </c>
      <c r="E2" s="2" t="s">
        <v>38</v>
      </c>
      <c r="F2" s="2" t="s">
        <v>84</v>
      </c>
    </row>
    <row r="3" spans="1:6">
      <c r="A3" s="3" t="s">
        <v>746</v>
      </c>
    </row>
    <row r="4" spans="1:6">
      <c r="A4" s="4" t="s">
        <v>710</v>
      </c>
      <c r="D4" s="6" t="n">
        <v>0</v>
      </c>
      <c r="E4" s="6" t="n">
        <v>0</v>
      </c>
      <c r="F4" s="6" t="n">
        <v>0</v>
      </c>
    </row>
    <row r="5" spans="1:6">
      <c r="A5" s="4" t="s">
        <v>747</v>
      </c>
    </row>
    <row r="6" spans="1:6">
      <c r="A6" s="3" t="s">
        <v>746</v>
      </c>
    </row>
    <row r="7" spans="1:6">
      <c r="A7" s="4" t="s">
        <v>710</v>
      </c>
      <c r="C7" s="6" t="n">
        <v>78912</v>
      </c>
    </row>
    <row r="8" spans="1:6">
      <c r="A8" s="4" t="s">
        <v>736</v>
      </c>
      <c r="C8" s="4" t="s">
        <v>737</v>
      </c>
    </row>
    <row r="9" spans="1:6">
      <c r="A9" s="4" t="s">
        <v>748</v>
      </c>
    </row>
    <row r="10" spans="1:6">
      <c r="A10" s="3" t="s">
        <v>746</v>
      </c>
    </row>
    <row r="11" spans="1:6">
      <c r="A11" s="4" t="s">
        <v>710</v>
      </c>
      <c r="B11" s="6" t="n">
        <v>781060</v>
      </c>
    </row>
    <row r="12" spans="1:6">
      <c r="A12" s="4" t="s">
        <v>736</v>
      </c>
      <c r="D12" s="4" t="s">
        <v>737</v>
      </c>
    </row>
    <row r="13" spans="1:6">
      <c r="A13" s="4" t="s">
        <v>749</v>
      </c>
    </row>
    <row r="14" spans="1:6">
      <c r="A14" s="3" t="s">
        <v>746</v>
      </c>
    </row>
    <row r="15" spans="1:6">
      <c r="A15" s="4" t="s">
        <v>738</v>
      </c>
      <c r="B15" s="4" t="s">
        <v>739</v>
      </c>
    </row>
    <row r="16" spans="1:6">
      <c r="A16" s="4" t="s">
        <v>750</v>
      </c>
    </row>
    <row r="17" spans="1:6">
      <c r="A17" s="3" t="s">
        <v>746</v>
      </c>
    </row>
    <row r="18" spans="1:6">
      <c r="A18" s="4" t="s">
        <v>736</v>
      </c>
      <c r="D18" s="4" t="s">
        <v>487</v>
      </c>
    </row>
    <row r="19" spans="1:6">
      <c r="A19" s="4" t="s">
        <v>738</v>
      </c>
      <c r="B19" s="4" t="s">
        <v>74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1</v>
      </c>
      <c r="B1" s="2" t="s">
        <v>1</v>
      </c>
    </row>
    <row r="2" spans="1:4">
      <c r="B2" s="2" t="s">
        <v>2</v>
      </c>
      <c r="C2" s="2" t="s">
        <v>38</v>
      </c>
      <c r="D2" s="2" t="s">
        <v>84</v>
      </c>
    </row>
    <row r="3" spans="1:4">
      <c r="A3" s="3" t="s">
        <v>752</v>
      </c>
    </row>
    <row r="4" spans="1:4">
      <c r="A4" s="4" t="s">
        <v>681</v>
      </c>
      <c r="B4" s="5" t="n">
        <v>6388</v>
      </c>
      <c r="C4" s="5" t="n">
        <v>4884</v>
      </c>
      <c r="D4" s="5" t="n">
        <v>2168</v>
      </c>
    </row>
    <row r="5" spans="1:4">
      <c r="A5" s="4" t="s">
        <v>753</v>
      </c>
    </row>
    <row r="6" spans="1:4">
      <c r="A6" s="3" t="s">
        <v>746</v>
      </c>
    </row>
    <row r="7" spans="1:4">
      <c r="A7" s="4" t="s">
        <v>754</v>
      </c>
      <c r="B7" s="6" t="n">
        <v>246588</v>
      </c>
    </row>
    <row r="8" spans="1:4">
      <c r="A8" s="3" t="s">
        <v>755</v>
      </c>
    </row>
    <row r="9" spans="1:4">
      <c r="A9" s="4" t="s">
        <v>756</v>
      </c>
      <c r="B9" s="6" t="n">
        <v>321662</v>
      </c>
    </row>
    <row r="10" spans="1:4">
      <c r="A10" s="4" t="s">
        <v>710</v>
      </c>
      <c r="B10" s="6" t="n">
        <v>246588</v>
      </c>
    </row>
    <row r="11" spans="1:4">
      <c r="A11" s="4" t="s">
        <v>757</v>
      </c>
      <c r="B11" s="6" t="n">
        <v>-136062</v>
      </c>
    </row>
    <row r="12" spans="1:4">
      <c r="A12" s="4" t="s">
        <v>758</v>
      </c>
      <c r="B12" s="6" t="n">
        <v>-62065</v>
      </c>
    </row>
    <row r="13" spans="1:4">
      <c r="A13" s="4" t="s">
        <v>759</v>
      </c>
      <c r="B13" s="6" t="n">
        <v>370123</v>
      </c>
      <c r="C13" s="6" t="n">
        <v>321662</v>
      </c>
    </row>
    <row r="14" spans="1:4">
      <c r="A14" s="3" t="s">
        <v>752</v>
      </c>
    </row>
    <row r="15" spans="1:4">
      <c r="A15" s="4" t="s">
        <v>760</v>
      </c>
      <c r="B15" s="8" t="n">
        <v>15.84</v>
      </c>
    </row>
    <row r="16" spans="1:4">
      <c r="A16" s="4" t="s">
        <v>715</v>
      </c>
      <c r="B16" s="13" t="n">
        <v>24.22</v>
      </c>
    </row>
    <row r="17" spans="1:4">
      <c r="A17" s="4" t="s">
        <v>761</v>
      </c>
      <c r="B17" s="13" t="n">
        <v>17.11</v>
      </c>
    </row>
    <row r="18" spans="1:4">
      <c r="A18" s="4" t="s">
        <v>762</v>
      </c>
      <c r="B18" s="13" t="n">
        <v>18.82</v>
      </c>
    </row>
    <row r="19" spans="1:4">
      <c r="A19" s="4" t="s">
        <v>763</v>
      </c>
      <c r="B19" s="8" t="n">
        <v>20.48</v>
      </c>
      <c r="C19" s="8" t="n">
        <v>15.84</v>
      </c>
    </row>
    <row r="20" spans="1:4">
      <c r="A20" s="4" t="s">
        <v>681</v>
      </c>
      <c r="B20" s="5" t="n">
        <v>2700</v>
      </c>
    </row>
    <row r="21" spans="1:4">
      <c r="A21" s="4" t="s">
        <v>764</v>
      </c>
      <c r="B21" s="5" t="n">
        <v>6900</v>
      </c>
    </row>
    <row r="22" spans="1:4">
      <c r="A22" s="4" t="s">
        <v>733</v>
      </c>
      <c r="B22" s="4" t="s">
        <v>765</v>
      </c>
    </row>
    <row r="23" spans="1:4">
      <c r="A23" s="4" t="s">
        <v>766</v>
      </c>
    </row>
    <row r="24" spans="1:4">
      <c r="A24" s="3" t="s">
        <v>746</v>
      </c>
    </row>
    <row r="25" spans="1:4">
      <c r="A25" s="4" t="s">
        <v>754</v>
      </c>
      <c r="B25" s="6" t="n">
        <v>0</v>
      </c>
      <c r="C25" s="6" t="n">
        <v>0</v>
      </c>
      <c r="D25" s="6" t="n">
        <v>0</v>
      </c>
    </row>
    <row r="26" spans="1:4">
      <c r="A26" s="3" t="s">
        <v>755</v>
      </c>
    </row>
    <row r="27" spans="1:4">
      <c r="A27" s="4" t="s">
        <v>710</v>
      </c>
      <c r="B27" s="6" t="n">
        <v>0</v>
      </c>
      <c r="C27" s="6" t="n">
        <v>0</v>
      </c>
      <c r="D27" s="6" t="n">
        <v>0</v>
      </c>
    </row>
    <row r="28" spans="1:4">
      <c r="A28" s="4" t="s">
        <v>759</v>
      </c>
      <c r="B28" s="6" t="n">
        <v>39806</v>
      </c>
    </row>
    <row r="29" spans="1:4">
      <c r="A29" s="3" t="s">
        <v>752</v>
      </c>
    </row>
    <row r="30" spans="1:4">
      <c r="A30" s="4" t="s">
        <v>763</v>
      </c>
      <c r="B30" s="8" t="n">
        <v>3.12</v>
      </c>
    </row>
    <row r="31" spans="1:4">
      <c r="A31" s="4" t="s">
        <v>681</v>
      </c>
      <c r="B31" s="5" t="n">
        <v>0</v>
      </c>
      <c r="C31" s="5" t="n">
        <v>400</v>
      </c>
      <c r="D31" s="5" t="n">
        <v>600</v>
      </c>
    </row>
    <row r="32" spans="1:4">
      <c r="A32" s="4" t="s">
        <v>767</v>
      </c>
      <c r="B32" s="5" t="n">
        <v>0</v>
      </c>
      <c r="C32" s="5" t="n">
        <v>2400</v>
      </c>
      <c r="D32" s="5" t="n">
        <v>1900</v>
      </c>
    </row>
    <row r="33" spans="1:4">
      <c r="A33" s="4" t="s">
        <v>768</v>
      </c>
    </row>
    <row r="34" spans="1:4">
      <c r="A34" s="3" t="s">
        <v>746</v>
      </c>
    </row>
    <row r="35" spans="1:4">
      <c r="A35" s="4" t="s">
        <v>754</v>
      </c>
      <c r="B35" s="6" t="n">
        <v>246588</v>
      </c>
    </row>
    <row r="36" spans="1:4">
      <c r="A36" s="3" t="s">
        <v>755</v>
      </c>
    </row>
    <row r="37" spans="1:4">
      <c r="A37" s="4" t="s">
        <v>710</v>
      </c>
      <c r="B37" s="6" t="n">
        <v>246588</v>
      </c>
    </row>
    <row r="38" spans="1:4">
      <c r="A38" s="4" t="s">
        <v>769</v>
      </c>
    </row>
    <row r="39" spans="1:4">
      <c r="A39" s="3" t="s">
        <v>746</v>
      </c>
    </row>
    <row r="40" spans="1:4">
      <c r="A40" s="4" t="s">
        <v>754</v>
      </c>
      <c r="B40" s="6" t="n">
        <v>135058</v>
      </c>
    </row>
    <row r="41" spans="1:4">
      <c r="A41" s="4" t="s">
        <v>770</v>
      </c>
      <c r="B41" s="4" t="s">
        <v>737</v>
      </c>
    </row>
    <row r="42" spans="1:4">
      <c r="A42" s="4" t="s">
        <v>771</v>
      </c>
      <c r="B42" s="4" t="s">
        <v>487</v>
      </c>
    </row>
    <row r="43" spans="1:4">
      <c r="A43" s="4" t="s">
        <v>738</v>
      </c>
      <c r="B43" s="4" t="s">
        <v>739</v>
      </c>
    </row>
    <row r="44" spans="1:4">
      <c r="A44" s="4" t="s">
        <v>772</v>
      </c>
      <c r="B44" s="4" t="s">
        <v>741</v>
      </c>
    </row>
    <row r="45" spans="1:4">
      <c r="A45" s="3" t="s">
        <v>755</v>
      </c>
    </row>
    <row r="46" spans="1:4">
      <c r="A46" s="4" t="s">
        <v>710</v>
      </c>
      <c r="B46" s="6" t="n">
        <v>135058</v>
      </c>
    </row>
    <row r="47" spans="1:4">
      <c r="A47" s="4" t="s">
        <v>773</v>
      </c>
    </row>
    <row r="48" spans="1:4">
      <c r="A48" s="3" t="s">
        <v>746</v>
      </c>
    </row>
    <row r="49" spans="1:4">
      <c r="A49" s="4" t="s">
        <v>754</v>
      </c>
      <c r="B49" s="6" t="n">
        <v>40846</v>
      </c>
    </row>
    <row r="50" spans="1:4">
      <c r="A50" s="4" t="s">
        <v>770</v>
      </c>
      <c r="B50" s="4" t="s">
        <v>737</v>
      </c>
    </row>
    <row r="51" spans="1:4">
      <c r="A51" s="4" t="s">
        <v>738</v>
      </c>
      <c r="B51" s="4" t="s">
        <v>739</v>
      </c>
    </row>
    <row r="52" spans="1:4">
      <c r="A52" s="3" t="s">
        <v>755</v>
      </c>
    </row>
    <row r="53" spans="1:4">
      <c r="A53" s="4" t="s">
        <v>710</v>
      </c>
      <c r="B53" s="6" t="n">
        <v>40846</v>
      </c>
    </row>
    <row r="54" spans="1:4">
      <c r="A54" s="4" t="s">
        <v>774</v>
      </c>
    </row>
    <row r="55" spans="1:4">
      <c r="A55" s="3" t="s">
        <v>746</v>
      </c>
    </row>
    <row r="56" spans="1:4">
      <c r="A56" s="4" t="s">
        <v>754</v>
      </c>
      <c r="B56" s="6" t="n">
        <v>15890</v>
      </c>
    </row>
    <row r="57" spans="1:4">
      <c r="A57" s="3" t="s">
        <v>755</v>
      </c>
    </row>
    <row r="58" spans="1:4">
      <c r="A58" s="4" t="s">
        <v>710</v>
      </c>
      <c r="B58" s="6" t="n">
        <v>15890</v>
      </c>
    </row>
    <row r="59" spans="1:4">
      <c r="A59" s="4" t="s">
        <v>775</v>
      </c>
    </row>
    <row r="60" spans="1:4">
      <c r="A60" s="3" t="s">
        <v>746</v>
      </c>
    </row>
    <row r="61" spans="1:4">
      <c r="A61" s="4" t="s">
        <v>771</v>
      </c>
      <c r="B61" s="4" t="s">
        <v>776</v>
      </c>
    </row>
    <row r="62" spans="1:4">
      <c r="A62" s="4" t="s">
        <v>777</v>
      </c>
    </row>
    <row r="63" spans="1:4">
      <c r="A63" s="3" t="s">
        <v>746</v>
      </c>
    </row>
    <row r="64" spans="1:4">
      <c r="A64" s="4" t="s">
        <v>754</v>
      </c>
      <c r="B64" s="6" t="n">
        <v>4540</v>
      </c>
    </row>
    <row r="65" spans="1:4">
      <c r="A65" s="4" t="s">
        <v>770</v>
      </c>
      <c r="B65" s="4" t="s">
        <v>487</v>
      </c>
    </row>
    <row r="66" spans="1:4">
      <c r="A66" s="3" t="s">
        <v>755</v>
      </c>
    </row>
    <row r="67" spans="1:4">
      <c r="A67" s="4" t="s">
        <v>710</v>
      </c>
      <c r="B67" s="6" t="n">
        <v>4540</v>
      </c>
    </row>
    <row r="68" spans="1:4">
      <c r="A68" s="4" t="s">
        <v>778</v>
      </c>
    </row>
    <row r="69" spans="1:4">
      <c r="A69" s="3" t="s">
        <v>746</v>
      </c>
    </row>
    <row r="70" spans="1:4">
      <c r="A70" s="4" t="s">
        <v>754</v>
      </c>
      <c r="B70" s="6" t="n">
        <v>10194</v>
      </c>
    </row>
    <row r="71" spans="1:4">
      <c r="A71" s="4" t="s">
        <v>779</v>
      </c>
      <c r="B71" s="4" t="s">
        <v>780</v>
      </c>
    </row>
    <row r="72" spans="1:4">
      <c r="A72" s="3" t="s">
        <v>755</v>
      </c>
    </row>
    <row r="73" spans="1:4">
      <c r="A73" s="4" t="s">
        <v>710</v>
      </c>
      <c r="B73" s="6" t="n">
        <v>10194</v>
      </c>
    </row>
    <row r="74" spans="1:4">
      <c r="A74" s="4" t="s">
        <v>781</v>
      </c>
    </row>
    <row r="75" spans="1:4">
      <c r="A75" s="3" t="s">
        <v>746</v>
      </c>
    </row>
    <row r="76" spans="1:4">
      <c r="A76" s="4" t="s">
        <v>754</v>
      </c>
      <c r="B76" s="6" t="n">
        <v>5328</v>
      </c>
    </row>
    <row r="77" spans="1:4">
      <c r="A77" s="3" t="s">
        <v>755</v>
      </c>
    </row>
    <row r="78" spans="1:4">
      <c r="A78" s="4" t="s">
        <v>710</v>
      </c>
      <c r="B78" s="6" t="n">
        <v>5328</v>
      </c>
    </row>
    <row r="79" spans="1:4">
      <c r="A79" s="4" t="s">
        <v>782</v>
      </c>
    </row>
    <row r="80" spans="1:4">
      <c r="A80" s="3" t="s">
        <v>746</v>
      </c>
    </row>
    <row r="81" spans="1:4">
      <c r="A81" s="4" t="s">
        <v>754</v>
      </c>
      <c r="B81" s="6" t="n">
        <v>1983</v>
      </c>
    </row>
    <row r="82" spans="1:4">
      <c r="A82" s="4" t="s">
        <v>783</v>
      </c>
      <c r="B82" s="4" t="s">
        <v>784</v>
      </c>
    </row>
    <row r="83" spans="1:4">
      <c r="A83" s="3" t="s">
        <v>755</v>
      </c>
    </row>
    <row r="84" spans="1:4">
      <c r="A84" s="4" t="s">
        <v>710</v>
      </c>
      <c r="B84" s="6" t="n">
        <v>1983</v>
      </c>
    </row>
    <row r="85" spans="1:4">
      <c r="A85" s="4" t="s">
        <v>785</v>
      </c>
    </row>
    <row r="86" spans="1:4">
      <c r="A86" s="3" t="s">
        <v>746</v>
      </c>
    </row>
    <row r="87" spans="1:4">
      <c r="A87" s="4" t="s">
        <v>754</v>
      </c>
      <c r="B87" s="6" t="n">
        <v>31732</v>
      </c>
    </row>
    <row r="88" spans="1:4">
      <c r="A88" s="3" t="s">
        <v>755</v>
      </c>
    </row>
    <row r="89" spans="1:4">
      <c r="A89" s="4" t="s">
        <v>710</v>
      </c>
      <c r="B89" s="6" t="n">
        <v>31732</v>
      </c>
    </row>
    <row r="90" spans="1:4">
      <c r="A90" s="4" t="s">
        <v>786</v>
      </c>
    </row>
    <row r="91" spans="1:4">
      <c r="A91" s="3" t="s">
        <v>746</v>
      </c>
    </row>
    <row r="92" spans="1:4">
      <c r="A92" s="4" t="s">
        <v>754</v>
      </c>
      <c r="B92" s="6" t="n">
        <v>3000</v>
      </c>
    </row>
    <row r="93" spans="1:4">
      <c r="A93" s="4" t="s">
        <v>770</v>
      </c>
      <c r="B93" s="4" t="s">
        <v>504</v>
      </c>
    </row>
    <row r="94" spans="1:4">
      <c r="A94" s="3" t="s">
        <v>755</v>
      </c>
    </row>
    <row r="95" spans="1:4">
      <c r="A95" s="4" t="s">
        <v>710</v>
      </c>
      <c r="B95" s="6" t="n">
        <v>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787</v>
      </c>
      <c r="B1" s="2" t="s">
        <v>1</v>
      </c>
    </row>
    <row r="2" spans="1:6">
      <c r="B2" s="2" t="s">
        <v>449</v>
      </c>
      <c r="C2" s="2" t="s">
        <v>788</v>
      </c>
      <c r="D2" s="2" t="s">
        <v>213</v>
      </c>
      <c r="E2" s="2" t="s">
        <v>789</v>
      </c>
      <c r="F2" s="2" t="s">
        <v>790</v>
      </c>
    </row>
    <row r="3" spans="1:6">
      <c r="A3" s="3" t="s">
        <v>791</v>
      </c>
    </row>
    <row r="4" spans="1:6">
      <c r="A4" s="4" t="s">
        <v>792</v>
      </c>
      <c r="F4" s="5" t="n">
        <v>1000000</v>
      </c>
    </row>
    <row r="5" spans="1:6">
      <c r="A5" s="4" t="s">
        <v>793</v>
      </c>
      <c r="B5" s="5" t="n">
        <v>750000</v>
      </c>
      <c r="F5" s="6" t="n">
        <v>750000</v>
      </c>
    </row>
    <row r="6" spans="1:6">
      <c r="A6" s="4" t="s">
        <v>794</v>
      </c>
      <c r="B6" s="6" t="n">
        <v>250000</v>
      </c>
      <c r="F6" s="5" t="n">
        <v>250000</v>
      </c>
    </row>
    <row r="7" spans="1:6">
      <c r="A7" s="3" t="s">
        <v>795</v>
      </c>
    </row>
    <row r="8" spans="1:6">
      <c r="A8" s="4" t="s">
        <v>796</v>
      </c>
      <c r="B8" s="6" t="n">
        <v>2081000</v>
      </c>
    </row>
    <row r="9" spans="1:6">
      <c r="A9" s="4" t="s">
        <v>797</v>
      </c>
      <c r="B9" s="6" t="n">
        <v>3322000</v>
      </c>
    </row>
    <row r="10" spans="1:6">
      <c r="A10" s="4" t="s">
        <v>798</v>
      </c>
      <c r="B10" s="6" t="n">
        <v>3396000</v>
      </c>
    </row>
    <row r="11" spans="1:6">
      <c r="A11" s="4" t="s">
        <v>799</v>
      </c>
      <c r="B11" s="6" t="n">
        <v>3480000</v>
      </c>
    </row>
    <row r="12" spans="1:6">
      <c r="A12" s="4" t="s">
        <v>800</v>
      </c>
      <c r="B12" s="6" t="n">
        <v>25760000</v>
      </c>
    </row>
    <row r="13" spans="1:6">
      <c r="A13" s="4" t="s">
        <v>186</v>
      </c>
      <c r="B13" s="6" t="n">
        <v>38039000</v>
      </c>
    </row>
    <row r="14" spans="1:6">
      <c r="A14" s="4" t="s">
        <v>801</v>
      </c>
      <c r="B14" s="6" t="n">
        <v>3300000</v>
      </c>
      <c r="C14" s="5" t="n">
        <v>1600000</v>
      </c>
      <c r="D14" s="5" t="n">
        <v>1100000</v>
      </c>
    </row>
    <row r="15" spans="1:6">
      <c r="A15" s="4" t="s">
        <v>802</v>
      </c>
    </row>
    <row r="16" spans="1:6">
      <c r="A16" s="3" t="s">
        <v>791</v>
      </c>
    </row>
    <row r="17" spans="1:6">
      <c r="A17" s="4" t="s">
        <v>803</v>
      </c>
      <c r="B17" s="6" t="n">
        <v>800000</v>
      </c>
      <c r="C17" s="6" t="n">
        <v>400000</v>
      </c>
      <c r="D17" s="6" t="n">
        <v>200000</v>
      </c>
    </row>
    <row r="18" spans="1:6">
      <c r="A18" s="4" t="s">
        <v>804</v>
      </c>
      <c r="B18" s="6" t="n">
        <v>50000</v>
      </c>
    </row>
    <row r="19" spans="1:6">
      <c r="A19" s="4" t="s">
        <v>805</v>
      </c>
    </row>
    <row r="20" spans="1:6">
      <c r="A20" s="3" t="s">
        <v>791</v>
      </c>
    </row>
    <row r="21" spans="1:6">
      <c r="A21" s="4" t="s">
        <v>803</v>
      </c>
      <c r="B21" s="6" t="n">
        <v>1000000</v>
      </c>
      <c r="C21" s="5" t="n">
        <v>700000</v>
      </c>
      <c r="D21" s="5" t="n">
        <v>500000</v>
      </c>
    </row>
    <row r="22" spans="1:6">
      <c r="A22" s="4" t="s">
        <v>806</v>
      </c>
    </row>
    <row r="23" spans="1:6">
      <c r="A23" s="3" t="s">
        <v>807</v>
      </c>
    </row>
    <row r="24" spans="1:6">
      <c r="A24" s="4" t="s">
        <v>808</v>
      </c>
      <c r="E24" s="5" t="n">
        <v>75000</v>
      </c>
    </row>
    <row r="25" spans="1:6">
      <c r="A25" s="4" t="s">
        <v>809</v>
      </c>
    </row>
    <row r="26" spans="1:6">
      <c r="A26" s="3" t="s">
        <v>791</v>
      </c>
    </row>
    <row r="27" spans="1:6">
      <c r="A27" s="4" t="s">
        <v>810</v>
      </c>
      <c r="F27" s="4" t="s">
        <v>811</v>
      </c>
    </row>
    <row r="28" spans="1:6">
      <c r="A28" s="4" t="s">
        <v>812</v>
      </c>
      <c r="F28" s="6" t="n">
        <v>92000</v>
      </c>
    </row>
    <row r="29" spans="1:6">
      <c r="A29" s="4" t="s">
        <v>813</v>
      </c>
    </row>
    <row r="30" spans="1:6">
      <c r="A30" s="3" t="s">
        <v>807</v>
      </c>
    </row>
    <row r="31" spans="1:6">
      <c r="A31" s="4" t="s">
        <v>814</v>
      </c>
      <c r="B31" s="5" t="n">
        <v>3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372</v>
      </c>
    </row>
    <row r="3" spans="1:2">
      <c r="A3" s="3" t="s">
        <v>231</v>
      </c>
    </row>
    <row r="4" spans="1:2">
      <c r="A4" s="4" t="s">
        <v>816</v>
      </c>
      <c r="B4" s="10" t="n">
        <v>11.7</v>
      </c>
    </row>
    <row r="5" spans="1:2">
      <c r="A5" s="4" t="s">
        <v>817</v>
      </c>
      <c r="B5" s="4" t="s">
        <v>489</v>
      </c>
    </row>
    <row r="6" spans="1:2">
      <c r="A6" s="4" t="s">
        <v>818</v>
      </c>
      <c r="B6" s="10" t="n">
        <v>9.6</v>
      </c>
    </row>
    <row r="7" spans="1:2">
      <c r="A7" s="4" t="s">
        <v>819</v>
      </c>
      <c r="B7" s="6" t="n">
        <v>93341</v>
      </c>
    </row>
    <row r="8" spans="1:2">
      <c r="A8" s="4" t="s">
        <v>820</v>
      </c>
      <c r="B8" s="14" t="n">
        <v>0.0032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9"/>
    <col customWidth="1" max="2" min="2" width="25"/>
    <col customWidth="1" max="3" min="3" width="14"/>
    <col customWidth="1" max="4" min="4" width="21"/>
    <col customWidth="1" max="5" min="5" width="21"/>
    <col customWidth="1" max="6" min="6" width="21"/>
    <col customWidth="1" max="7" min="7" width="21"/>
  </cols>
  <sheetData>
    <row r="1" spans="1:7">
      <c r="A1" s="1" t="s">
        <v>821</v>
      </c>
      <c r="B1" s="2" t="s">
        <v>822</v>
      </c>
      <c r="C1" s="2" t="s">
        <v>823</v>
      </c>
      <c r="D1" s="2" t="s">
        <v>824</v>
      </c>
      <c r="E1" s="2" t="s">
        <v>449</v>
      </c>
      <c r="F1" s="2" t="s">
        <v>825</v>
      </c>
      <c r="G1" s="2" t="s">
        <v>826</v>
      </c>
    </row>
    <row r="2" spans="1:7">
      <c r="A2" s="3" t="s">
        <v>827</v>
      </c>
    </row>
    <row r="3" spans="1:7">
      <c r="A3" s="4" t="s">
        <v>828</v>
      </c>
      <c r="E3" s="5" t="n">
        <v>7688000</v>
      </c>
    </row>
    <row r="4" spans="1:7">
      <c r="A4" s="4" t="s">
        <v>792</v>
      </c>
      <c r="G4" s="5" t="n">
        <v>1000000</v>
      </c>
    </row>
    <row r="5" spans="1:7">
      <c r="A5" s="4" t="s">
        <v>829</v>
      </c>
      <c r="E5" s="6" t="n">
        <v>50000</v>
      </c>
    </row>
    <row r="6" spans="1:7">
      <c r="A6" s="4" t="s">
        <v>830</v>
      </c>
      <c r="B6" s="6" t="n">
        <v>5</v>
      </c>
    </row>
    <row r="7" spans="1:7">
      <c r="A7" s="4" t="s">
        <v>831</v>
      </c>
    </row>
    <row r="8" spans="1:7">
      <c r="A8" s="3" t="s">
        <v>827</v>
      </c>
    </row>
    <row r="9" spans="1:7">
      <c r="A9" s="4" t="s">
        <v>832</v>
      </c>
      <c r="E9" s="5" t="n">
        <v>0</v>
      </c>
    </row>
    <row r="10" spans="1:7">
      <c r="A10" s="4" t="s">
        <v>833</v>
      </c>
    </row>
    <row r="11" spans="1:7">
      <c r="A11" s="3" t="s">
        <v>827</v>
      </c>
    </row>
    <row r="12" spans="1:7">
      <c r="A12" s="4" t="s">
        <v>834</v>
      </c>
      <c r="D12" s="5" t="n">
        <v>80000</v>
      </c>
    </row>
    <row r="13" spans="1:7">
      <c r="A13" s="4" t="s">
        <v>835</v>
      </c>
      <c r="D13" s="5" t="n">
        <v>50000</v>
      </c>
    </row>
    <row r="14" spans="1:7">
      <c r="A14" s="4" t="s">
        <v>836</v>
      </c>
    </row>
    <row r="15" spans="1:7">
      <c r="A15" s="3" t="s">
        <v>827</v>
      </c>
    </row>
    <row r="16" spans="1:7">
      <c r="A16" s="4" t="s">
        <v>837</v>
      </c>
      <c r="F16" s="5" t="n">
        <v>1000000</v>
      </c>
    </row>
    <row r="17" spans="1:7">
      <c r="A17" s="4" t="s">
        <v>838</v>
      </c>
    </row>
    <row r="18" spans="1:7">
      <c r="A18" s="3" t="s">
        <v>827</v>
      </c>
    </row>
    <row r="19" spans="1:7">
      <c r="A19" s="4" t="s">
        <v>839</v>
      </c>
      <c r="C19" s="4" t="s">
        <v>840</v>
      </c>
    </row>
    <row r="20" spans="1:7">
      <c r="A20" s="4" t="s">
        <v>841</v>
      </c>
    </row>
    <row r="21" spans="1:7">
      <c r="A21" s="3" t="s">
        <v>827</v>
      </c>
    </row>
    <row r="22" spans="1:7">
      <c r="A22" s="4" t="s">
        <v>842</v>
      </c>
      <c r="C22" s="4" t="s">
        <v>8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4</v>
      </c>
      <c r="B1" s="2" t="s">
        <v>1</v>
      </c>
    </row>
    <row r="2" spans="1:4">
      <c r="B2" s="2" t="s">
        <v>2</v>
      </c>
      <c r="C2" s="2" t="s">
        <v>38</v>
      </c>
      <c r="D2" s="2" t="s">
        <v>84</v>
      </c>
    </row>
    <row r="3" spans="1:4">
      <c r="A3" s="3" t="s">
        <v>845</v>
      </c>
    </row>
    <row r="4" spans="1:4">
      <c r="A4" s="4" t="s">
        <v>797</v>
      </c>
      <c r="B4" s="5" t="n">
        <v>7688</v>
      </c>
    </row>
    <row r="5" spans="1:4">
      <c r="A5" s="4" t="s">
        <v>846</v>
      </c>
      <c r="B5" s="6" t="n">
        <v>7688</v>
      </c>
    </row>
    <row r="6" spans="1:4">
      <c r="A6" s="4" t="s">
        <v>127</v>
      </c>
      <c r="B6" s="5" t="n">
        <v>100</v>
      </c>
      <c r="C6" s="5" t="n">
        <v>200</v>
      </c>
      <c r="D6" s="5"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0"/>
  </cols>
  <sheetData>
    <row r="1" spans="1:2">
      <c r="A1" s="1" t="s">
        <v>168</v>
      </c>
      <c r="B1" s="2" t="s">
        <v>169</v>
      </c>
    </row>
    <row r="2" spans="1:2">
      <c r="A2" s="4" t="s">
        <v>170</v>
      </c>
    </row>
    <row r="3" spans="1:2">
      <c r="A3" s="4" t="s">
        <v>171</v>
      </c>
      <c r="B3" s="6" t="n">
        <v>1911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7</v>
      </c>
      <c r="B1" s="2" t="s">
        <v>848</v>
      </c>
      <c r="C1" s="2" t="s">
        <v>849</v>
      </c>
      <c r="D1" s="2" t="s">
        <v>2</v>
      </c>
      <c r="E1" s="2" t="s">
        <v>38</v>
      </c>
      <c r="F1" s="2" t="s">
        <v>84</v>
      </c>
      <c r="G1" s="2" t="s">
        <v>850</v>
      </c>
    </row>
    <row r="2" spans="1:7">
      <c r="A2" s="4" t="s">
        <v>388</v>
      </c>
      <c r="D2" s="5" t="n">
        <v>28</v>
      </c>
      <c r="E2" s="5" t="n">
        <v>22</v>
      </c>
    </row>
    <row r="3" spans="1:7">
      <c r="A3" s="4" t="s">
        <v>851</v>
      </c>
      <c r="B3" s="11" t="n">
        <v>2.7</v>
      </c>
    </row>
    <row r="4" spans="1:7">
      <c r="A4" s="4" t="s">
        <v>215</v>
      </c>
      <c r="F4" s="5" t="n">
        <v>8173</v>
      </c>
    </row>
    <row r="5" spans="1:7">
      <c r="A5" s="4" t="s">
        <v>389</v>
      </c>
      <c r="E5" s="5" t="n">
        <v>-20</v>
      </c>
      <c r="F5" s="5" t="n">
        <v>8423</v>
      </c>
    </row>
    <row r="6" spans="1:7">
      <c r="A6" s="4" t="s">
        <v>166</v>
      </c>
    </row>
    <row r="7" spans="1:7">
      <c r="A7" s="4" t="s">
        <v>851</v>
      </c>
      <c r="C7" s="11" t="n">
        <v>2.2</v>
      </c>
    </row>
    <row r="8" spans="1:7">
      <c r="A8" s="4" t="s">
        <v>852</v>
      </c>
      <c r="C8" s="8" t="n">
        <v>22.73</v>
      </c>
    </row>
    <row r="9" spans="1:7">
      <c r="A9" s="4" t="s">
        <v>853</v>
      </c>
      <c r="C9" s="5" t="n">
        <v>49700</v>
      </c>
    </row>
    <row r="10" spans="1:7">
      <c r="A10" s="4" t="s">
        <v>215</v>
      </c>
      <c r="C10" s="6" t="n">
        <v>1700</v>
      </c>
    </row>
    <row r="11" spans="1:7">
      <c r="A11" s="4" t="s">
        <v>389</v>
      </c>
      <c r="C11" s="5" t="n">
        <v>48000</v>
      </c>
      <c r="D11" s="5" t="n">
        <v>48019</v>
      </c>
    </row>
    <row r="12" spans="1:7">
      <c r="A12" s="4" t="s">
        <v>399</v>
      </c>
    </row>
    <row r="13" spans="1:7">
      <c r="A13" s="4" t="s">
        <v>388</v>
      </c>
      <c r="G13" s="5" t="n">
        <v>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848</v>
      </c>
      <c r="C1" s="2" t="s">
        <v>2</v>
      </c>
      <c r="D1" s="2" t="s">
        <v>38</v>
      </c>
      <c r="E1" s="2" t="s">
        <v>84</v>
      </c>
    </row>
    <row r="2" spans="1:5">
      <c r="A2" s="3" t="s">
        <v>855</v>
      </c>
    </row>
    <row r="3" spans="1:5">
      <c r="A3" s="4" t="s">
        <v>851</v>
      </c>
      <c r="B3" s="11" t="n">
        <v>2.7</v>
      </c>
    </row>
    <row r="4" spans="1:5">
      <c r="A4" s="4" t="s">
        <v>79</v>
      </c>
      <c r="C4" s="7" t="n">
        <v>0.001</v>
      </c>
      <c r="D4" s="7" t="n">
        <v>0.001</v>
      </c>
    </row>
    <row r="5" spans="1:5">
      <c r="A5" s="4" t="s">
        <v>215</v>
      </c>
      <c r="E5" s="5" t="n">
        <v>8173</v>
      </c>
    </row>
    <row r="6" spans="1:5">
      <c r="A6" s="4" t="s">
        <v>389</v>
      </c>
      <c r="D6" s="5" t="n">
        <v>-20</v>
      </c>
      <c r="E6" s="5" t="n">
        <v>8423</v>
      </c>
    </row>
    <row r="7" spans="1:5">
      <c r="A7" s="4" t="s">
        <v>167</v>
      </c>
    </row>
    <row r="8" spans="1:5">
      <c r="A8" s="3" t="s">
        <v>855</v>
      </c>
    </row>
    <row r="9" spans="1:5">
      <c r="A9" s="4" t="s">
        <v>851</v>
      </c>
      <c r="B9" s="11" t="n">
        <v>2.7</v>
      </c>
    </row>
    <row r="10" spans="1:5">
      <c r="A10" s="4" t="s">
        <v>79</v>
      </c>
      <c r="B10" s="7" t="n">
        <v>0.001</v>
      </c>
    </row>
    <row r="11" spans="1:5">
      <c r="A11" s="4" t="s">
        <v>853</v>
      </c>
      <c r="B11" s="5" t="n">
        <v>69000</v>
      </c>
    </row>
    <row r="12" spans="1:5">
      <c r="A12" s="4" t="s">
        <v>215</v>
      </c>
      <c r="B12" s="6" t="n">
        <v>4500</v>
      </c>
    </row>
    <row r="13" spans="1:5">
      <c r="A13" s="4" t="s">
        <v>389</v>
      </c>
      <c r="B13" s="5" t="n">
        <v>64500</v>
      </c>
      <c r="C13" s="5" t="n">
        <v>645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856</v>
      </c>
      <c r="B1" s="2" t="s">
        <v>857</v>
      </c>
      <c r="C1" s="2" t="s">
        <v>788</v>
      </c>
      <c r="D1" s="2" t="s">
        <v>858</v>
      </c>
      <c r="E1" s="2" t="s">
        <v>859</v>
      </c>
      <c r="F1" s="2" t="s">
        <v>860</v>
      </c>
      <c r="G1" s="2" t="s">
        <v>449</v>
      </c>
      <c r="H1" s="2" t="s">
        <v>373</v>
      </c>
      <c r="I1" s="2" t="s">
        <v>374</v>
      </c>
      <c r="J1" s="2" t="s">
        <v>375</v>
      </c>
      <c r="K1" s="2" t="s">
        <v>788</v>
      </c>
      <c r="L1" s="2" t="s">
        <v>377</v>
      </c>
      <c r="M1" s="2" t="s">
        <v>378</v>
      </c>
      <c r="N1" s="2" t="s">
        <v>379</v>
      </c>
      <c r="O1" s="2" t="s">
        <v>861</v>
      </c>
      <c r="P1" s="2" t="s">
        <v>449</v>
      </c>
      <c r="Q1" s="2" t="s">
        <v>788</v>
      </c>
      <c r="R1" s="2" t="s">
        <v>213</v>
      </c>
      <c r="S1" s="2" t="s">
        <v>862</v>
      </c>
      <c r="T1" s="2" t="s">
        <v>863</v>
      </c>
    </row>
    <row r="2" spans="1:20">
      <c r="A2" s="3" t="s">
        <v>238</v>
      </c>
    </row>
    <row r="3" spans="1:20">
      <c r="A3" s="4" t="s">
        <v>864</v>
      </c>
      <c r="T3" s="5" t="n">
        <v>8300</v>
      </c>
    </row>
    <row r="4" spans="1:20">
      <c r="A4" s="4" t="s">
        <v>85</v>
      </c>
      <c r="G4" s="5" t="n">
        <v>15917</v>
      </c>
      <c r="H4" s="5" t="n">
        <v>14944</v>
      </c>
      <c r="I4" s="5" t="n">
        <v>13536</v>
      </c>
      <c r="J4" s="5" t="n">
        <v>12337</v>
      </c>
      <c r="K4" s="5" t="n">
        <v>10877</v>
      </c>
      <c r="L4" s="5" t="n">
        <v>10591</v>
      </c>
      <c r="M4" s="5" t="n">
        <v>8643</v>
      </c>
      <c r="N4" s="5" t="n">
        <v>7521</v>
      </c>
      <c r="P4" s="5" t="n">
        <v>56734</v>
      </c>
      <c r="Q4" s="5" t="n">
        <v>37632</v>
      </c>
      <c r="R4" s="5" t="n">
        <v>22874</v>
      </c>
    </row>
    <row r="5" spans="1:20">
      <c r="A5" s="4" t="s">
        <v>136</v>
      </c>
      <c r="G5" s="6" t="n">
        <v>1700</v>
      </c>
      <c r="P5" s="6" t="n">
        <v>1700</v>
      </c>
    </row>
    <row r="6" spans="1:20">
      <c r="A6" s="4" t="s">
        <v>865</v>
      </c>
      <c r="P6" s="6" t="n">
        <v>-708</v>
      </c>
      <c r="Q6" s="6" t="n">
        <v>-1849</v>
      </c>
      <c r="R6" s="6" t="n">
        <v>2895</v>
      </c>
    </row>
    <row r="7" spans="1:20">
      <c r="A7" s="4" t="s">
        <v>866</v>
      </c>
    </row>
    <row r="8" spans="1:20">
      <c r="A8" s="3" t="s">
        <v>238</v>
      </c>
    </row>
    <row r="9" spans="1:20">
      <c r="A9" s="4" t="s">
        <v>867</v>
      </c>
      <c r="F9" s="5" t="n">
        <v>10000</v>
      </c>
    </row>
    <row r="10" spans="1:20">
      <c r="A10" s="4" t="s">
        <v>868</v>
      </c>
      <c r="F10" s="6" t="n">
        <v>2</v>
      </c>
    </row>
    <row r="11" spans="1:20">
      <c r="A11" s="4" t="s">
        <v>869</v>
      </c>
      <c r="F11" s="5" t="n">
        <v>5000</v>
      </c>
    </row>
    <row r="12" spans="1:20">
      <c r="A12" s="4" t="s">
        <v>85</v>
      </c>
      <c r="P12" s="6" t="n">
        <v>200</v>
      </c>
      <c r="Q12" s="5" t="n">
        <v>2100</v>
      </c>
      <c r="R12" s="6" t="n">
        <v>200</v>
      </c>
      <c r="S12" s="5" t="n">
        <v>200</v>
      </c>
    </row>
    <row r="13" spans="1:20">
      <c r="A13" s="4" t="s">
        <v>136</v>
      </c>
      <c r="B13" s="5" t="n">
        <v>1200</v>
      </c>
    </row>
    <row r="14" spans="1:20">
      <c r="A14" s="4" t="s">
        <v>870</v>
      </c>
    </row>
    <row r="15" spans="1:20">
      <c r="A15" s="3" t="s">
        <v>238</v>
      </c>
    </row>
    <row r="16" spans="1:20">
      <c r="A16" s="4" t="s">
        <v>85</v>
      </c>
      <c r="E16" s="5" t="n">
        <v>1800</v>
      </c>
    </row>
    <row r="17" spans="1:20">
      <c r="A17" s="4" t="s">
        <v>871</v>
      </c>
      <c r="S17" s="6" t="n">
        <v>3</v>
      </c>
    </row>
    <row r="18" spans="1:20">
      <c r="A18" s="4" t="s">
        <v>872</v>
      </c>
      <c r="S18" s="6" t="n">
        <v>3</v>
      </c>
    </row>
    <row r="19" spans="1:20">
      <c r="A19" s="4" t="s">
        <v>873</v>
      </c>
      <c r="E19" s="6" t="n">
        <v>1000</v>
      </c>
      <c r="R19" s="5" t="n">
        <v>1000</v>
      </c>
      <c r="S19" s="5" t="n">
        <v>2000</v>
      </c>
    </row>
    <row r="20" spans="1:20">
      <c r="A20" s="4" t="s">
        <v>874</v>
      </c>
      <c r="E20" s="5" t="n">
        <v>800</v>
      </c>
    </row>
    <row r="21" spans="1:20">
      <c r="A21" s="4" t="s">
        <v>875</v>
      </c>
      <c r="P21" s="6" t="n">
        <v>1200</v>
      </c>
    </row>
    <row r="22" spans="1:20">
      <c r="A22" s="4" t="s">
        <v>876</v>
      </c>
    </row>
    <row r="23" spans="1:20">
      <c r="A23" s="3" t="s">
        <v>238</v>
      </c>
    </row>
    <row r="24" spans="1:20">
      <c r="A24" s="4" t="s">
        <v>867</v>
      </c>
      <c r="C24" s="5" t="n">
        <v>500</v>
      </c>
    </row>
    <row r="25" spans="1:20">
      <c r="A25" s="4" t="s">
        <v>136</v>
      </c>
      <c r="G25" s="6" t="n">
        <v>500</v>
      </c>
      <c r="P25" s="6" t="n">
        <v>500</v>
      </c>
    </row>
    <row r="26" spans="1:20">
      <c r="A26" s="4" t="s">
        <v>877</v>
      </c>
    </row>
    <row r="27" spans="1:20">
      <c r="A27" s="3" t="s">
        <v>238</v>
      </c>
    </row>
    <row r="28" spans="1:20">
      <c r="A28" s="4" t="s">
        <v>878</v>
      </c>
      <c r="B28" s="5" t="n">
        <v>3200</v>
      </c>
    </row>
    <row r="29" spans="1:20">
      <c r="A29" s="4" t="s">
        <v>865</v>
      </c>
      <c r="O29" s="5" t="n">
        <v>2000</v>
      </c>
    </row>
    <row r="30" spans="1:20">
      <c r="A30" s="4" t="s">
        <v>879</v>
      </c>
      <c r="G30" s="5" t="n">
        <v>0</v>
      </c>
      <c r="P30" s="5" t="n">
        <v>0</v>
      </c>
    </row>
    <row r="31" spans="1:20">
      <c r="A31" s="4" t="s">
        <v>880</v>
      </c>
    </row>
    <row r="32" spans="1:20">
      <c r="A32" s="3" t="s">
        <v>238</v>
      </c>
    </row>
    <row r="33" spans="1:20">
      <c r="A33" s="4" t="s">
        <v>881</v>
      </c>
      <c r="B33" s="4" t="s">
        <v>487</v>
      </c>
    </row>
    <row r="34" spans="1:20">
      <c r="A34" s="4" t="s">
        <v>882</v>
      </c>
    </row>
    <row r="35" spans="1:20">
      <c r="A35" s="3" t="s">
        <v>238</v>
      </c>
    </row>
    <row r="36" spans="1:20">
      <c r="A36" s="4" t="s">
        <v>883</v>
      </c>
      <c r="D36" s="5"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84</v>
      </c>
      <c r="B1" s="2" t="s">
        <v>1</v>
      </c>
    </row>
    <row r="2" spans="1:3">
      <c r="B2" s="2" t="s">
        <v>2</v>
      </c>
      <c r="C2" s="2" t="s">
        <v>38</v>
      </c>
    </row>
    <row r="3" spans="1:3">
      <c r="A3" s="3" t="s">
        <v>241</v>
      </c>
    </row>
    <row r="4" spans="1:3">
      <c r="A4" s="4" t="s">
        <v>885</v>
      </c>
      <c r="B4" s="10" t="n">
        <v>0.5</v>
      </c>
      <c r="C4" s="10"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86</v>
      </c>
      <c r="B1" s="2" t="s">
        <v>380</v>
      </c>
      <c r="C1" s="2" t="s">
        <v>667</v>
      </c>
      <c r="D1" s="2" t="s">
        <v>2</v>
      </c>
      <c r="E1" s="2" t="s">
        <v>414</v>
      </c>
      <c r="F1" s="2" t="s">
        <v>415</v>
      </c>
      <c r="G1" s="2" t="s">
        <v>416</v>
      </c>
      <c r="H1" s="2" t="s">
        <v>38</v>
      </c>
      <c r="I1" s="2" t="s">
        <v>417</v>
      </c>
      <c r="J1" s="2" t="s">
        <v>418</v>
      </c>
      <c r="K1" s="2" t="s">
        <v>419</v>
      </c>
      <c r="L1" s="2" t="s">
        <v>2</v>
      </c>
      <c r="M1" s="2" t="s">
        <v>38</v>
      </c>
      <c r="N1" s="2" t="s">
        <v>84</v>
      </c>
      <c r="O1" s="2" t="s">
        <v>381</v>
      </c>
    </row>
    <row r="2" spans="1:15">
      <c r="A2" s="3" t="s">
        <v>887</v>
      </c>
    </row>
    <row r="3" spans="1:15">
      <c r="A3" s="4" t="s">
        <v>888</v>
      </c>
      <c r="L3" s="5" t="n">
        <v>14529</v>
      </c>
      <c r="M3" s="5" t="n">
        <v>3801</v>
      </c>
    </row>
    <row r="4" spans="1:15">
      <c r="A4" s="3" t="s">
        <v>889</v>
      </c>
    </row>
    <row r="5" spans="1:15">
      <c r="A5" s="4" t="s">
        <v>48</v>
      </c>
      <c r="D5" s="5" t="n">
        <v>9353</v>
      </c>
      <c r="H5" s="5" t="n">
        <v>1308</v>
      </c>
      <c r="L5" s="6" t="n">
        <v>9353</v>
      </c>
      <c r="M5" s="6" t="n">
        <v>1308</v>
      </c>
    </row>
    <row r="6" spans="1:15">
      <c r="A6" s="4" t="s">
        <v>85</v>
      </c>
      <c r="D6" s="6" t="n">
        <v>15917</v>
      </c>
      <c r="E6" s="5" t="n">
        <v>14944</v>
      </c>
      <c r="F6" s="5" t="n">
        <v>13536</v>
      </c>
      <c r="G6" s="5" t="n">
        <v>12337</v>
      </c>
      <c r="H6" s="6" t="n">
        <v>10877</v>
      </c>
      <c r="I6" s="5" t="n">
        <v>10591</v>
      </c>
      <c r="J6" s="5" t="n">
        <v>8643</v>
      </c>
      <c r="K6" s="5" t="n">
        <v>7521</v>
      </c>
      <c r="L6" s="6" t="n">
        <v>56734</v>
      </c>
      <c r="M6" s="6" t="n">
        <v>37632</v>
      </c>
      <c r="N6" s="5" t="n">
        <v>22874</v>
      </c>
    </row>
    <row r="7" spans="1:15">
      <c r="A7" s="4" t="s">
        <v>116</v>
      </c>
      <c r="D7" s="5" t="n">
        <v>-10958</v>
      </c>
      <c r="E7" s="5" t="n">
        <v>-9870</v>
      </c>
      <c r="F7" s="5" t="n">
        <v>-10563</v>
      </c>
      <c r="G7" s="5" t="n">
        <v>-9405</v>
      </c>
      <c r="H7" s="5" t="n">
        <v>-9334</v>
      </c>
      <c r="I7" s="5" t="n">
        <v>-7657</v>
      </c>
      <c r="J7" s="5" t="n">
        <v>-7343</v>
      </c>
      <c r="K7" s="5" t="n">
        <v>-7202</v>
      </c>
      <c r="L7" s="6" t="n">
        <v>-40796</v>
      </c>
      <c r="M7" s="6" t="n">
        <v>-31536</v>
      </c>
      <c r="N7" s="5" t="n">
        <v>-27019</v>
      </c>
    </row>
    <row r="8" spans="1:15">
      <c r="A8" s="4" t="s">
        <v>890</v>
      </c>
      <c r="L8" s="6" t="n">
        <v>57597</v>
      </c>
      <c r="M8" s="6" t="n">
        <v>38753</v>
      </c>
    </row>
    <row r="9" spans="1:15">
      <c r="A9" s="4" t="s">
        <v>891</v>
      </c>
      <c r="L9" s="6" t="n">
        <v>-38636</v>
      </c>
      <c r="M9" s="6" t="n">
        <v>-33894</v>
      </c>
    </row>
    <row r="10" spans="1:15">
      <c r="A10" s="4" t="s">
        <v>352</v>
      </c>
    </row>
    <row r="11" spans="1:15">
      <c r="A11" s="3" t="s">
        <v>887</v>
      </c>
    </row>
    <row r="12" spans="1:15">
      <c r="A12" s="4" t="s">
        <v>478</v>
      </c>
      <c r="C12" s="5" t="n">
        <v>3200</v>
      </c>
    </row>
    <row r="13" spans="1:15">
      <c r="A13" s="4" t="s">
        <v>892</v>
      </c>
      <c r="C13" s="6" t="n">
        <v>800</v>
      </c>
    </row>
    <row r="14" spans="1:15">
      <c r="A14" s="4" t="s">
        <v>893</v>
      </c>
      <c r="C14" s="6" t="n">
        <v>199</v>
      </c>
    </row>
    <row r="15" spans="1:15">
      <c r="A15" s="4" t="s">
        <v>888</v>
      </c>
      <c r="C15" s="6" t="n">
        <v>4000</v>
      </c>
    </row>
    <row r="16" spans="1:15">
      <c r="A16" s="3" t="s">
        <v>889</v>
      </c>
    </row>
    <row r="17" spans="1:15">
      <c r="A17" s="4" t="s">
        <v>131</v>
      </c>
      <c r="C17" s="6" t="n">
        <v>210</v>
      </c>
    </row>
    <row r="18" spans="1:15">
      <c r="A18" s="4" t="s">
        <v>42</v>
      </c>
      <c r="C18" s="6" t="n">
        <v>828</v>
      </c>
    </row>
    <row r="19" spans="1:15">
      <c r="A19" s="4" t="s">
        <v>894</v>
      </c>
      <c r="C19" s="6" t="n">
        <v>71</v>
      </c>
    </row>
    <row r="20" spans="1:15">
      <c r="A20" s="4" t="s">
        <v>895</v>
      </c>
      <c r="C20" s="6" t="n">
        <v>180</v>
      </c>
    </row>
    <row r="21" spans="1:15">
      <c r="A21" s="4" t="s">
        <v>896</v>
      </c>
      <c r="C21" s="6" t="n">
        <v>2950</v>
      </c>
    </row>
    <row r="22" spans="1:15">
      <c r="A22" s="4" t="s">
        <v>48</v>
      </c>
      <c r="C22" s="6" t="n">
        <v>1308</v>
      </c>
    </row>
    <row r="23" spans="1:15">
      <c r="A23" s="4" t="s">
        <v>897</v>
      </c>
      <c r="C23" s="6" t="n">
        <v>5746</v>
      </c>
    </row>
    <row r="24" spans="1:15">
      <c r="A24" s="4" t="s">
        <v>898</v>
      </c>
      <c r="C24" s="6" t="n">
        <v>-1155</v>
      </c>
    </row>
    <row r="25" spans="1:15">
      <c r="A25" s="4" t="s">
        <v>899</v>
      </c>
      <c r="C25" s="6" t="n">
        <v>-591</v>
      </c>
    </row>
    <row r="26" spans="1:15">
      <c r="A26" s="4" t="s">
        <v>186</v>
      </c>
      <c r="C26" s="5" t="n">
        <v>4000</v>
      </c>
    </row>
    <row r="27" spans="1:15">
      <c r="A27" s="4" t="s">
        <v>900</v>
      </c>
      <c r="C27" s="4" t="s">
        <v>901</v>
      </c>
    </row>
    <row r="28" spans="1:15">
      <c r="A28" s="4" t="s">
        <v>902</v>
      </c>
      <c r="M28" s="5" t="n">
        <v>100</v>
      </c>
    </row>
    <row r="29" spans="1:15">
      <c r="A29" s="4" t="s">
        <v>170</v>
      </c>
    </row>
    <row r="30" spans="1:15">
      <c r="A30" s="3" t="s">
        <v>887</v>
      </c>
    </row>
    <row r="31" spans="1:15">
      <c r="A31" s="4" t="s">
        <v>478</v>
      </c>
      <c r="B31" s="5" t="n">
        <v>15700</v>
      </c>
    </row>
    <row r="32" spans="1:15">
      <c r="A32" s="4" t="s">
        <v>171</v>
      </c>
      <c r="B32" s="6" t="n">
        <v>191152</v>
      </c>
    </row>
    <row r="33" spans="1:15">
      <c r="A33" s="4" t="s">
        <v>176</v>
      </c>
      <c r="B33" s="5" t="n">
        <v>5500</v>
      </c>
    </row>
    <row r="34" spans="1:15">
      <c r="A34" s="4" t="s">
        <v>401</v>
      </c>
      <c r="B34" s="4" t="s">
        <v>402</v>
      </c>
      <c r="O34" s="4" t="s">
        <v>403</v>
      </c>
    </row>
    <row r="35" spans="1:15">
      <c r="A35" s="4" t="s">
        <v>903</v>
      </c>
      <c r="B35" s="5" t="n">
        <v>21217</v>
      </c>
    </row>
    <row r="36" spans="1:15">
      <c r="A36" s="4" t="s">
        <v>893</v>
      </c>
      <c r="B36" s="6" t="n">
        <v>1221</v>
      </c>
    </row>
    <row r="37" spans="1:15">
      <c r="A37" s="4" t="s">
        <v>888</v>
      </c>
      <c r="B37" s="6" t="n">
        <v>19996</v>
      </c>
    </row>
    <row r="38" spans="1:15">
      <c r="A38" s="3" t="s">
        <v>889</v>
      </c>
    </row>
    <row r="39" spans="1:15">
      <c r="A39" s="4" t="s">
        <v>131</v>
      </c>
      <c r="B39" s="6" t="n">
        <v>638</v>
      </c>
    </row>
    <row r="40" spans="1:15">
      <c r="A40" s="4" t="s">
        <v>42</v>
      </c>
      <c r="B40" s="6" t="n">
        <v>1680</v>
      </c>
    </row>
    <row r="41" spans="1:15">
      <c r="A41" s="4" t="s">
        <v>894</v>
      </c>
      <c r="B41" s="6" t="n">
        <v>114</v>
      </c>
    </row>
    <row r="42" spans="1:15">
      <c r="A42" s="4" t="s">
        <v>221</v>
      </c>
      <c r="B42" s="6" t="n">
        <v>33</v>
      </c>
    </row>
    <row r="43" spans="1:15">
      <c r="A43" s="4" t="s">
        <v>896</v>
      </c>
      <c r="B43" s="6" t="n">
        <v>13450</v>
      </c>
    </row>
    <row r="44" spans="1:15">
      <c r="A44" s="4" t="s">
        <v>48</v>
      </c>
      <c r="B44" s="6" t="n">
        <v>8111</v>
      </c>
    </row>
    <row r="45" spans="1:15">
      <c r="A45" s="4" t="s">
        <v>133</v>
      </c>
      <c r="B45" s="6" t="n">
        <v>-20</v>
      </c>
    </row>
    <row r="46" spans="1:15">
      <c r="A46" s="4" t="s">
        <v>904</v>
      </c>
      <c r="B46" s="6" t="n">
        <v>-871</v>
      </c>
    </row>
    <row r="47" spans="1:15">
      <c r="A47" s="4" t="s">
        <v>567</v>
      </c>
      <c r="B47" s="6" t="n">
        <v>-3139</v>
      </c>
    </row>
    <row r="48" spans="1:15">
      <c r="A48" s="4" t="s">
        <v>186</v>
      </c>
      <c r="B48" s="5" t="n">
        <v>19996</v>
      </c>
    </row>
    <row r="49" spans="1:15">
      <c r="A49" s="4" t="s">
        <v>85</v>
      </c>
      <c r="L49" s="6" t="n">
        <v>1100</v>
      </c>
    </row>
    <row r="50" spans="1:15">
      <c r="A50" s="4" t="s">
        <v>116</v>
      </c>
      <c r="L50" s="6" t="n">
        <v>100</v>
      </c>
    </row>
    <row r="51" spans="1:15">
      <c r="A51" s="4" t="s">
        <v>902</v>
      </c>
      <c r="L51" s="5" t="n">
        <v>1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5"/>
    <col customWidth="1" max="2" min="2" width="25"/>
    <col customWidth="1" max="3" min="3" width="16"/>
    <col customWidth="1" max="4" min="4" width="14"/>
  </cols>
  <sheetData>
    <row r="1" spans="1:4">
      <c r="A1" s="1" t="s">
        <v>905</v>
      </c>
      <c r="B1" s="2" t="s">
        <v>1</v>
      </c>
    </row>
    <row r="2" spans="1:4">
      <c r="B2" s="2" t="s">
        <v>2</v>
      </c>
      <c r="C2" s="2" t="s">
        <v>38</v>
      </c>
      <c r="D2" s="2" t="s">
        <v>84</v>
      </c>
    </row>
    <row r="3" spans="1:4">
      <c r="A3" s="3" t="s">
        <v>359</v>
      </c>
    </row>
    <row r="4" spans="1:4">
      <c r="A4" s="4" t="s">
        <v>906</v>
      </c>
      <c r="B4" s="5" t="n">
        <v>1308</v>
      </c>
    </row>
    <row r="5" spans="1:4">
      <c r="A5" s="4" t="s">
        <v>907</v>
      </c>
      <c r="B5" s="6" t="n">
        <v>8111</v>
      </c>
    </row>
    <row r="6" spans="1:4">
      <c r="A6" s="4" t="s">
        <v>118</v>
      </c>
      <c r="B6" s="6" t="n">
        <v>-66</v>
      </c>
    </row>
    <row r="7" spans="1:4">
      <c r="A7" s="4" t="s">
        <v>908</v>
      </c>
      <c r="B7" s="6" t="n">
        <v>9353</v>
      </c>
      <c r="C7" s="5" t="n">
        <v>1308</v>
      </c>
    </row>
    <row r="8" spans="1:4">
      <c r="A8" s="3" t="s">
        <v>909</v>
      </c>
    </row>
    <row r="9" spans="1:4">
      <c r="A9" s="4" t="s">
        <v>910</v>
      </c>
      <c r="B9" s="6" t="n">
        <v>16400</v>
      </c>
      <c r="C9" s="6" t="n">
        <v>2950</v>
      </c>
    </row>
    <row r="10" spans="1:4">
      <c r="A10" s="4" t="s">
        <v>911</v>
      </c>
      <c r="B10" s="6" t="n">
        <v>-1991</v>
      </c>
      <c r="C10" s="6" t="n">
        <v>-602</v>
      </c>
    </row>
    <row r="11" spans="1:4">
      <c r="A11" s="4" t="s">
        <v>912</v>
      </c>
      <c r="B11" s="6" t="n">
        <v>-102</v>
      </c>
    </row>
    <row r="12" spans="1:4">
      <c r="A12" s="4" t="s">
        <v>913</v>
      </c>
      <c r="B12" s="6" t="n">
        <v>14307</v>
      </c>
      <c r="C12" s="6" t="n">
        <v>2348</v>
      </c>
    </row>
    <row r="13" spans="1:4">
      <c r="A13" s="4" t="s">
        <v>914</v>
      </c>
      <c r="B13" s="6" t="n">
        <v>1400</v>
      </c>
      <c r="C13" s="5" t="n">
        <v>600</v>
      </c>
      <c r="D13" s="5" t="n">
        <v>0</v>
      </c>
    </row>
    <row r="14" spans="1:4">
      <c r="A14" s="3" t="s">
        <v>915</v>
      </c>
    </row>
    <row r="15" spans="1:4">
      <c r="A15" s="4" t="s">
        <v>796</v>
      </c>
      <c r="B15" s="6" t="n">
        <v>2110</v>
      </c>
    </row>
    <row r="16" spans="1:4">
      <c r="A16" s="4" t="s">
        <v>797</v>
      </c>
      <c r="B16" s="6" t="n">
        <v>2013</v>
      </c>
    </row>
    <row r="17" spans="1:4">
      <c r="A17" s="4" t="s">
        <v>798</v>
      </c>
      <c r="B17" s="6" t="n">
        <v>1930</v>
      </c>
    </row>
    <row r="18" spans="1:4">
      <c r="A18" s="4" t="s">
        <v>799</v>
      </c>
      <c r="B18" s="6" t="n">
        <v>1848</v>
      </c>
    </row>
    <row r="19" spans="1:4">
      <c r="A19" s="4" t="s">
        <v>916</v>
      </c>
      <c r="B19" s="6" t="n">
        <v>1733</v>
      </c>
    </row>
    <row r="20" spans="1:4">
      <c r="A20" s="4" t="s">
        <v>917</v>
      </c>
      <c r="B20" s="6" t="n">
        <v>4673</v>
      </c>
    </row>
    <row r="21" spans="1:4">
      <c r="A21" s="4" t="s">
        <v>918</v>
      </c>
      <c r="B21" s="6" t="n">
        <v>14307</v>
      </c>
    </row>
    <row r="22" spans="1:4">
      <c r="A22" s="4" t="s">
        <v>170</v>
      </c>
    </row>
    <row r="23" spans="1:4">
      <c r="A23" s="3" t="s">
        <v>359</v>
      </c>
    </row>
    <row r="24" spans="1:4">
      <c r="A24" s="4" t="s">
        <v>907</v>
      </c>
      <c r="B24" s="5" t="n">
        <v>13500</v>
      </c>
    </row>
    <row r="25" spans="1:4">
      <c r="A25" s="3" t="s">
        <v>909</v>
      </c>
    </row>
    <row r="26" spans="1:4">
      <c r="A26" s="4" t="s">
        <v>919</v>
      </c>
      <c r="B26" s="4" t="s">
        <v>920</v>
      </c>
    </row>
    <row r="27" spans="1:4">
      <c r="A27" s="4" t="s">
        <v>921</v>
      </c>
    </row>
    <row r="28" spans="1:4">
      <c r="A28" s="3" t="s">
        <v>909</v>
      </c>
    </row>
    <row r="29" spans="1:4">
      <c r="A29" s="4" t="s">
        <v>919</v>
      </c>
      <c r="B29" s="4" t="s">
        <v>489</v>
      </c>
      <c r="C29" s="4" t="s">
        <v>489</v>
      </c>
    </row>
    <row r="30" spans="1:4">
      <c r="A30" s="4" t="s">
        <v>910</v>
      </c>
      <c r="B30" s="5" t="n">
        <v>1650</v>
      </c>
      <c r="C30" s="5" t="n">
        <v>1650</v>
      </c>
    </row>
    <row r="31" spans="1:4">
      <c r="A31" s="4" t="s">
        <v>911</v>
      </c>
      <c r="B31" s="6" t="n">
        <v>-737</v>
      </c>
      <c r="C31" s="6" t="n">
        <v>-378</v>
      </c>
    </row>
    <row r="32" spans="1:4">
      <c r="A32" s="4" t="s">
        <v>913</v>
      </c>
      <c r="B32" s="5" t="n">
        <v>913</v>
      </c>
      <c r="C32" s="5" t="n">
        <v>1272</v>
      </c>
    </row>
    <row r="33" spans="1:4">
      <c r="A33" s="4" t="s">
        <v>922</v>
      </c>
      <c r="B33" s="4" t="s">
        <v>923</v>
      </c>
      <c r="C33" s="4" t="s">
        <v>924</v>
      </c>
    </row>
    <row r="34" spans="1:4">
      <c r="A34" s="4" t="s">
        <v>925</v>
      </c>
    </row>
    <row r="35" spans="1:4">
      <c r="A35" s="3" t="s">
        <v>909</v>
      </c>
    </row>
    <row r="36" spans="1:4">
      <c r="A36" s="4" t="s">
        <v>919</v>
      </c>
      <c r="B36" s="4" t="s">
        <v>926</v>
      </c>
      <c r="C36" s="4" t="s">
        <v>709</v>
      </c>
    </row>
    <row r="37" spans="1:4">
      <c r="A37" s="4" t="s">
        <v>910</v>
      </c>
      <c r="B37" s="5" t="n">
        <v>1360</v>
      </c>
      <c r="C37" s="5" t="n">
        <v>1250</v>
      </c>
    </row>
    <row r="38" spans="1:4">
      <c r="A38" s="4" t="s">
        <v>911</v>
      </c>
      <c r="B38" s="6" t="n">
        <v>-421</v>
      </c>
      <c r="C38" s="6" t="n">
        <v>-209</v>
      </c>
    </row>
    <row r="39" spans="1:4">
      <c r="A39" s="4" t="s">
        <v>912</v>
      </c>
      <c r="B39" s="6" t="n">
        <v>-1</v>
      </c>
    </row>
    <row r="40" spans="1:4">
      <c r="A40" s="4" t="s">
        <v>913</v>
      </c>
      <c r="B40" s="5" t="n">
        <v>938</v>
      </c>
      <c r="C40" s="5" t="n">
        <v>1041</v>
      </c>
    </row>
    <row r="41" spans="1:4">
      <c r="A41" s="4" t="s">
        <v>922</v>
      </c>
      <c r="B41" s="4" t="s">
        <v>927</v>
      </c>
      <c r="C41" s="4" t="s">
        <v>928</v>
      </c>
    </row>
    <row r="42" spans="1:4">
      <c r="A42" s="4" t="s">
        <v>929</v>
      </c>
    </row>
    <row r="43" spans="1:4">
      <c r="A43" s="3" t="s">
        <v>359</v>
      </c>
    </row>
    <row r="44" spans="1:4">
      <c r="A44" s="4" t="s">
        <v>907</v>
      </c>
      <c r="B44" s="5" t="n">
        <v>100</v>
      </c>
    </row>
    <row r="45" spans="1:4">
      <c r="A45" s="4" t="s">
        <v>930</v>
      </c>
    </row>
    <row r="46" spans="1:4">
      <c r="A46" s="3" t="s">
        <v>909</v>
      </c>
    </row>
    <row r="47" spans="1:4">
      <c r="A47" s="4" t="s">
        <v>919</v>
      </c>
      <c r="B47" s="4" t="s">
        <v>487</v>
      </c>
      <c r="C47" s="4" t="s">
        <v>487</v>
      </c>
    </row>
    <row r="48" spans="1:4">
      <c r="A48" s="4" t="s">
        <v>910</v>
      </c>
      <c r="B48" s="5" t="n">
        <v>50</v>
      </c>
      <c r="C48" s="5" t="n">
        <v>50</v>
      </c>
    </row>
    <row r="49" spans="1:4">
      <c r="A49" s="4" t="s">
        <v>911</v>
      </c>
      <c r="B49" s="6" t="n">
        <v>-32</v>
      </c>
      <c r="C49" s="6" t="n">
        <v>-15</v>
      </c>
    </row>
    <row r="50" spans="1:4">
      <c r="A50" s="4" t="s">
        <v>913</v>
      </c>
      <c r="B50" s="5" t="n">
        <v>18</v>
      </c>
      <c r="C50" s="5" t="n">
        <v>35</v>
      </c>
    </row>
    <row r="51" spans="1:4">
      <c r="A51" s="4" t="s">
        <v>922</v>
      </c>
      <c r="B51" s="4" t="s">
        <v>931</v>
      </c>
      <c r="C51" s="4" t="s">
        <v>932</v>
      </c>
    </row>
    <row r="52" spans="1:4">
      <c r="A52" s="4" t="s">
        <v>933</v>
      </c>
    </row>
    <row r="53" spans="1:4">
      <c r="A53" s="3" t="s">
        <v>909</v>
      </c>
    </row>
    <row r="54" spans="1:4">
      <c r="A54" s="4" t="s">
        <v>919</v>
      </c>
      <c r="B54" s="4" t="s">
        <v>926</v>
      </c>
    </row>
    <row r="55" spans="1:4">
      <c r="A55" s="4" t="s">
        <v>910</v>
      </c>
      <c r="B55" s="5" t="n">
        <v>13000</v>
      </c>
    </row>
    <row r="56" spans="1:4">
      <c r="A56" s="4" t="s">
        <v>911</v>
      </c>
      <c r="B56" s="6" t="n">
        <v>-767</v>
      </c>
    </row>
    <row r="57" spans="1:4">
      <c r="A57" s="4" t="s">
        <v>912</v>
      </c>
      <c r="B57" s="6" t="n">
        <v>-99</v>
      </c>
    </row>
    <row r="58" spans="1:4">
      <c r="A58" s="4" t="s">
        <v>913</v>
      </c>
      <c r="B58" s="5" t="n">
        <v>12134</v>
      </c>
    </row>
    <row r="59" spans="1:4">
      <c r="A59" s="4" t="s">
        <v>922</v>
      </c>
      <c r="B59" s="4" t="s">
        <v>934</v>
      </c>
    </row>
    <row r="60" spans="1:4">
      <c r="A60" s="4" t="s">
        <v>935</v>
      </c>
    </row>
    <row r="61" spans="1:4">
      <c r="A61" s="3" t="s">
        <v>359</v>
      </c>
    </row>
    <row r="62" spans="1:4">
      <c r="A62" s="4" t="s">
        <v>907</v>
      </c>
      <c r="B62" s="5" t="n">
        <v>13000</v>
      </c>
    </row>
    <row r="63" spans="1:4">
      <c r="A63" s="4" t="s">
        <v>936</v>
      </c>
    </row>
    <row r="64" spans="1:4">
      <c r="A64" s="3" t="s">
        <v>909</v>
      </c>
    </row>
    <row r="65" spans="1:4">
      <c r="A65" s="4" t="s">
        <v>919</v>
      </c>
      <c r="B65" s="4" t="s">
        <v>937</v>
      </c>
    </row>
    <row r="66" spans="1:4">
      <c r="A66" s="4" t="s">
        <v>910</v>
      </c>
      <c r="B66" s="5" t="n">
        <v>340</v>
      </c>
    </row>
    <row r="67" spans="1:4">
      <c r="A67" s="4" t="s">
        <v>911</v>
      </c>
      <c r="B67" s="6" t="n">
        <v>-34</v>
      </c>
    </row>
    <row r="68" spans="1:4">
      <c r="A68" s="4" t="s">
        <v>912</v>
      </c>
      <c r="B68" s="6" t="n">
        <v>-2</v>
      </c>
    </row>
    <row r="69" spans="1:4">
      <c r="A69" s="4" t="s">
        <v>913</v>
      </c>
      <c r="B69" s="5" t="n">
        <v>304</v>
      </c>
    </row>
    <row r="70" spans="1:4">
      <c r="A70" s="4" t="s">
        <v>922</v>
      </c>
      <c r="B70" s="4" t="s">
        <v>485</v>
      </c>
    </row>
    <row r="71" spans="1:4">
      <c r="A71" s="4" t="s">
        <v>938</v>
      </c>
    </row>
    <row r="72" spans="1:4">
      <c r="A72" s="3" t="s">
        <v>359</v>
      </c>
    </row>
    <row r="73" spans="1:4">
      <c r="A73" s="4" t="s">
        <v>907</v>
      </c>
      <c r="B73" s="5" t="n">
        <v>400</v>
      </c>
    </row>
    <row r="74" spans="1:4">
      <c r="A74" s="4" t="s">
        <v>939</v>
      </c>
    </row>
    <row r="75" spans="1:4">
      <c r="A75" s="3" t="s">
        <v>909</v>
      </c>
    </row>
    <row r="76" spans="1:4">
      <c r="A76" s="4" t="s">
        <v>919</v>
      </c>
      <c r="B76" s="4" t="s">
        <v>709</v>
      </c>
    </row>
    <row r="77" spans="1:4">
      <c r="A77" s="4" t="s">
        <v>940</v>
      </c>
    </row>
    <row r="78" spans="1:4">
      <c r="A78" s="3" t="s">
        <v>909</v>
      </c>
    </row>
    <row r="79" spans="1:4">
      <c r="A79" s="4" t="s">
        <v>919</v>
      </c>
      <c r="B79" s="4" t="s">
        <v>9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s>
  <sheetData>
    <row r="1" spans="1:7">
      <c r="A1" s="1" t="s">
        <v>941</v>
      </c>
      <c r="B1" s="2" t="s">
        <v>1</v>
      </c>
    </row>
    <row r="2" spans="1:7">
      <c r="B2" s="2" t="s">
        <v>2</v>
      </c>
      <c r="C2" s="2" t="s">
        <v>38</v>
      </c>
      <c r="D2" s="2" t="s">
        <v>84</v>
      </c>
      <c r="E2" s="2" t="s">
        <v>942</v>
      </c>
      <c r="F2" s="2" t="s">
        <v>943</v>
      </c>
      <c r="G2" s="2" t="s">
        <v>944</v>
      </c>
    </row>
    <row r="3" spans="1:7">
      <c r="A3" s="3" t="s">
        <v>247</v>
      </c>
    </row>
    <row r="4" spans="1:7">
      <c r="A4" s="4" t="s">
        <v>945</v>
      </c>
      <c r="B4" s="4" t="s">
        <v>64</v>
      </c>
      <c r="C4" s="4" t="s">
        <v>64</v>
      </c>
    </row>
    <row r="5" spans="1:7">
      <c r="A5" s="4" t="s">
        <v>946</v>
      </c>
    </row>
    <row r="6" spans="1:7">
      <c r="A6" s="3" t="s">
        <v>247</v>
      </c>
    </row>
    <row r="7" spans="1:7">
      <c r="A7" s="4" t="s">
        <v>113</v>
      </c>
      <c r="B7" s="6" t="n">
        <v>100000</v>
      </c>
      <c r="C7" s="6" t="n">
        <v>2100000</v>
      </c>
      <c r="D7" s="5" t="n">
        <v>1100000</v>
      </c>
    </row>
    <row r="8" spans="1:7">
      <c r="A8" s="4" t="s">
        <v>947</v>
      </c>
    </row>
    <row r="9" spans="1:7">
      <c r="A9" s="3" t="s">
        <v>247</v>
      </c>
    </row>
    <row r="10" spans="1:7">
      <c r="A10" s="4" t="s">
        <v>948</v>
      </c>
      <c r="B10" s="6" t="n">
        <v>1000000</v>
      </c>
      <c r="C10" s="6" t="n">
        <v>700000</v>
      </c>
      <c r="D10" s="6" t="n">
        <v>500000</v>
      </c>
    </row>
    <row r="11" spans="1:7">
      <c r="A11" s="4" t="s">
        <v>949</v>
      </c>
    </row>
    <row r="12" spans="1:7">
      <c r="A12" s="3" t="s">
        <v>247</v>
      </c>
    </row>
    <row r="13" spans="1:7">
      <c r="A13" s="4" t="s">
        <v>113</v>
      </c>
      <c r="B13" s="6" t="n">
        <v>100000</v>
      </c>
    </row>
    <row r="14" spans="1:7">
      <c r="A14" s="4" t="s">
        <v>950</v>
      </c>
    </row>
    <row r="15" spans="1:7">
      <c r="A15" s="3" t="s">
        <v>247</v>
      </c>
    </row>
    <row r="16" spans="1:7">
      <c r="A16" s="4" t="s">
        <v>113</v>
      </c>
      <c r="C16" s="6" t="n">
        <v>100000</v>
      </c>
      <c r="D16" s="5" t="n">
        <v>100000</v>
      </c>
    </row>
    <row r="17" spans="1:7">
      <c r="A17" s="4" t="s">
        <v>951</v>
      </c>
    </row>
    <row r="18" spans="1:7">
      <c r="A18" s="3" t="s">
        <v>247</v>
      </c>
    </row>
    <row r="19" spans="1:7">
      <c r="A19" s="4" t="s">
        <v>945</v>
      </c>
      <c r="E19" s="5" t="n">
        <v>200000</v>
      </c>
      <c r="F19" s="5" t="n">
        <v>120000</v>
      </c>
      <c r="G19" s="5" t="n">
        <v>120000</v>
      </c>
    </row>
    <row r="20" spans="1:7">
      <c r="A20" s="4" t="s">
        <v>952</v>
      </c>
      <c r="B20" s="5" t="n">
        <v>100000</v>
      </c>
      <c r="C20" s="5" t="n">
        <v>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53</v>
      </c>
      <c r="B1" s="2" t="s">
        <v>2</v>
      </c>
      <c r="C1" s="2" t="s">
        <v>38</v>
      </c>
      <c r="D1" s="2" t="s">
        <v>954</v>
      </c>
    </row>
    <row r="2" spans="1:4">
      <c r="A2" s="3" t="s">
        <v>249</v>
      </c>
    </row>
    <row r="3" spans="1:4">
      <c r="A3" s="4" t="s">
        <v>45</v>
      </c>
      <c r="B3" s="5" t="n">
        <v>1026000</v>
      </c>
      <c r="C3" s="5" t="n">
        <v>1000000</v>
      </c>
    </row>
    <row r="4" spans="1:4">
      <c r="A4" s="4" t="s">
        <v>793</v>
      </c>
      <c r="B4" s="6" t="n">
        <v>750000</v>
      </c>
      <c r="D4" s="5" t="n">
        <v>750000</v>
      </c>
    </row>
    <row r="5" spans="1:4">
      <c r="A5" s="4" t="s">
        <v>794</v>
      </c>
      <c r="B5" s="5" t="n">
        <v>250000</v>
      </c>
      <c r="D5" s="5" t="n">
        <v>2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13</v>
      </c>
      <c r="J1" s="2" t="s">
        <v>1</v>
      </c>
    </row>
    <row r="2" spans="1:12">
      <c r="B2" s="2" t="s">
        <v>2</v>
      </c>
      <c r="C2" s="2" t="s">
        <v>414</v>
      </c>
      <c r="D2" s="2" t="s">
        <v>415</v>
      </c>
      <c r="E2" s="2" t="s">
        <v>416</v>
      </c>
      <c r="F2" s="2" t="s">
        <v>38</v>
      </c>
      <c r="G2" s="2" t="s">
        <v>417</v>
      </c>
      <c r="H2" s="2" t="s">
        <v>418</v>
      </c>
      <c r="I2" s="2" t="s">
        <v>419</v>
      </c>
      <c r="J2" s="2" t="s">
        <v>2</v>
      </c>
      <c r="K2" s="2" t="s">
        <v>38</v>
      </c>
      <c r="L2" s="2" t="s">
        <v>84</v>
      </c>
    </row>
    <row r="3" spans="1:12">
      <c r="A3" s="4" t="s">
        <v>85</v>
      </c>
      <c r="B3" s="5" t="n">
        <v>15917000</v>
      </c>
      <c r="C3" s="5" t="n">
        <v>14944000</v>
      </c>
      <c r="D3" s="5" t="n">
        <v>13536000</v>
      </c>
      <c r="E3" s="5" t="n">
        <v>12337000</v>
      </c>
      <c r="F3" s="5" t="n">
        <v>10877000</v>
      </c>
      <c r="G3" s="5" t="n">
        <v>10591000</v>
      </c>
      <c r="H3" s="5" t="n">
        <v>8643000</v>
      </c>
      <c r="I3" s="5" t="n">
        <v>7521000</v>
      </c>
      <c r="J3" s="5" t="n">
        <v>56734000</v>
      </c>
      <c r="K3" s="5" t="n">
        <v>37632000</v>
      </c>
      <c r="L3" s="5" t="n">
        <v>22874000</v>
      </c>
    </row>
    <row r="4" spans="1:12">
      <c r="A4" s="3" t="s">
        <v>86</v>
      </c>
    </row>
    <row r="5" spans="1:12">
      <c r="A5" s="4" t="s">
        <v>87</v>
      </c>
      <c r="B5" s="6" t="n">
        <v>9052000</v>
      </c>
      <c r="C5" s="6" t="n">
        <v>7911000</v>
      </c>
      <c r="D5" s="6" t="n">
        <v>6605000</v>
      </c>
      <c r="E5" s="6" t="n">
        <v>6330000</v>
      </c>
      <c r="F5" s="6" t="n">
        <v>5669000</v>
      </c>
      <c r="G5" s="6" t="n">
        <v>4996000</v>
      </c>
      <c r="H5" s="6" t="n">
        <v>4670000</v>
      </c>
      <c r="I5" s="6" t="n">
        <v>4349000</v>
      </c>
      <c r="J5" s="6" t="n">
        <v>29898000</v>
      </c>
      <c r="K5" s="6" t="n">
        <v>19684000</v>
      </c>
      <c r="L5" s="6" t="n">
        <v>12887000</v>
      </c>
    </row>
    <row r="6" spans="1:12">
      <c r="A6" s="4" t="s">
        <v>88</v>
      </c>
      <c r="B6" s="6" t="n">
        <v>6865000</v>
      </c>
      <c r="C6" s="6" t="n">
        <v>7033000</v>
      </c>
      <c r="D6" s="6" t="n">
        <v>6931000</v>
      </c>
      <c r="E6" s="6" t="n">
        <v>6007000</v>
      </c>
      <c r="F6" s="6" t="n">
        <v>5208000</v>
      </c>
      <c r="G6" s="6" t="n">
        <v>5595000</v>
      </c>
      <c r="H6" s="6" t="n">
        <v>3973000</v>
      </c>
      <c r="I6" s="6" t="n">
        <v>3172000</v>
      </c>
      <c r="J6" s="6" t="n">
        <v>26836000</v>
      </c>
      <c r="K6" s="6" t="n">
        <v>17948000</v>
      </c>
      <c r="L6" s="6" t="n">
        <v>9987000</v>
      </c>
    </row>
    <row r="7" spans="1:12">
      <c r="A7" s="3" t="s">
        <v>89</v>
      </c>
    </row>
    <row r="8" spans="1:12">
      <c r="A8" s="4" t="s">
        <v>684</v>
      </c>
      <c r="B8" s="6" t="n">
        <v>4398000</v>
      </c>
      <c r="C8" s="6" t="n">
        <v>3924000</v>
      </c>
      <c r="D8" s="6" t="n">
        <v>4016000</v>
      </c>
      <c r="E8" s="6" t="n">
        <v>3852000</v>
      </c>
      <c r="F8" s="6" t="n">
        <v>4045000</v>
      </c>
      <c r="G8" s="6" t="n">
        <v>4411000</v>
      </c>
      <c r="H8" s="6" t="n">
        <v>3705000</v>
      </c>
      <c r="I8" s="6" t="n">
        <v>3644000</v>
      </c>
      <c r="J8" s="6" t="n">
        <v>16190000</v>
      </c>
      <c r="K8" s="6" t="n">
        <v>15805000</v>
      </c>
      <c r="L8" s="6" t="n">
        <v>16304000</v>
      </c>
    </row>
    <row r="9" spans="1:12">
      <c r="A9" s="4" t="s">
        <v>540</v>
      </c>
      <c r="B9" s="6" t="n">
        <v>13953000</v>
      </c>
      <c r="C9" s="6" t="n">
        <v>13352000</v>
      </c>
      <c r="D9" s="6" t="n">
        <v>13429000</v>
      </c>
      <c r="E9" s="6" t="n">
        <v>11512000</v>
      </c>
      <c r="F9" s="6" t="n">
        <v>10577000</v>
      </c>
      <c r="G9" s="6" t="n">
        <v>8846000</v>
      </c>
      <c r="H9" s="6" t="n">
        <v>7579000</v>
      </c>
      <c r="I9" s="6" t="n">
        <v>6691000</v>
      </c>
      <c r="J9" s="6" t="n">
        <v>52246000</v>
      </c>
      <c r="K9" s="6" t="n">
        <v>33693000</v>
      </c>
      <c r="L9" s="6" t="n">
        <v>19688000</v>
      </c>
    </row>
    <row r="10" spans="1:12">
      <c r="A10" s="4" t="s">
        <v>92</v>
      </c>
      <c r="B10" s="6" t="n">
        <v>18351000</v>
      </c>
      <c r="C10" s="6" t="n">
        <v>17276000</v>
      </c>
      <c r="D10" s="6" t="n">
        <v>17445000</v>
      </c>
      <c r="E10" s="6" t="n">
        <v>15364000</v>
      </c>
      <c r="F10" s="6" t="n">
        <v>14622000</v>
      </c>
      <c r="G10" s="6" t="n">
        <v>13257000</v>
      </c>
      <c r="H10" s="6" t="n">
        <v>11284000</v>
      </c>
      <c r="I10" s="6" t="n">
        <v>10335000</v>
      </c>
      <c r="J10" s="6" t="n">
        <v>68436000</v>
      </c>
      <c r="K10" s="6" t="n">
        <v>49498000</v>
      </c>
    </row>
    <row r="11" spans="1:12">
      <c r="A11" s="4" t="s">
        <v>93</v>
      </c>
      <c r="B11" s="6" t="n">
        <v>-11486000</v>
      </c>
      <c r="C11" s="6" t="n">
        <v>-10243000</v>
      </c>
      <c r="D11" s="6" t="n">
        <v>-10514000</v>
      </c>
      <c r="E11" s="6" t="n">
        <v>-9357000</v>
      </c>
      <c r="F11" s="6" t="n">
        <v>-9414000</v>
      </c>
      <c r="G11" s="6" t="n">
        <v>-7662000</v>
      </c>
      <c r="H11" s="6" t="n">
        <v>-7311000</v>
      </c>
      <c r="I11" s="6" t="n">
        <v>-7163000</v>
      </c>
      <c r="J11" s="6" t="n">
        <v>-41600000</v>
      </c>
      <c r="K11" s="6" t="n">
        <v>-31550000</v>
      </c>
      <c r="L11" s="6" t="n">
        <v>-26005000</v>
      </c>
    </row>
    <row r="12" spans="1:12">
      <c r="A12" s="4" t="s">
        <v>94</v>
      </c>
      <c r="B12" s="6" t="n">
        <v>282000</v>
      </c>
      <c r="C12" s="6" t="n">
        <v>282000</v>
      </c>
      <c r="D12" s="6" t="n">
        <v>42000</v>
      </c>
      <c r="E12" s="6" t="n">
        <v>21000</v>
      </c>
      <c r="F12" s="6" t="n">
        <v>24000</v>
      </c>
      <c r="G12" s="6" t="n">
        <v>30000</v>
      </c>
      <c r="H12" s="6" t="n">
        <v>16000</v>
      </c>
      <c r="I12" s="6" t="n">
        <v>-24000</v>
      </c>
      <c r="J12" s="6" t="n">
        <v>627000</v>
      </c>
      <c r="K12" s="6" t="n">
        <v>46000</v>
      </c>
      <c r="L12" s="6" t="n">
        <v>-951000</v>
      </c>
    </row>
    <row r="13" spans="1:12">
      <c r="A13" s="4" t="s">
        <v>95</v>
      </c>
      <c r="B13" s="6" t="n">
        <v>139000</v>
      </c>
      <c r="C13" s="6" t="n">
        <v>-34000</v>
      </c>
      <c r="D13" s="6" t="n">
        <v>-68000</v>
      </c>
      <c r="E13" s="6" t="n">
        <v>-47000</v>
      </c>
      <c r="F13" s="6" t="n">
        <v>81000</v>
      </c>
      <c r="G13" s="6" t="n">
        <v>-25000</v>
      </c>
      <c r="H13" s="6" t="n">
        <v>-48000</v>
      </c>
      <c r="I13" s="6" t="n">
        <v>-15000</v>
      </c>
      <c r="J13" s="6" t="n">
        <v>-10000</v>
      </c>
      <c r="K13" s="6" t="n">
        <v>-7000</v>
      </c>
      <c r="L13" s="6" t="n">
        <v>-63000</v>
      </c>
    </row>
    <row r="14" spans="1:12">
      <c r="A14" s="4" t="s">
        <v>956</v>
      </c>
      <c r="B14" s="6" t="n">
        <v>107000</v>
      </c>
      <c r="C14" s="6" t="n">
        <v>125000</v>
      </c>
      <c r="D14" s="6" t="n">
        <v>-23000</v>
      </c>
      <c r="E14" s="6" t="n">
        <v>-22000</v>
      </c>
      <c r="F14" s="6" t="n">
        <v>-25000</v>
      </c>
      <c r="J14" s="6" t="n">
        <v>187000</v>
      </c>
      <c r="K14" s="6" t="n">
        <v>-25000</v>
      </c>
      <c r="L14" s="6" t="n">
        <v>0</v>
      </c>
    </row>
    <row r="15" spans="1:12">
      <c r="A15" s="4" t="s">
        <v>98</v>
      </c>
      <c r="B15" s="5" t="n">
        <v>-10958000</v>
      </c>
      <c r="C15" s="5" t="n">
        <v>-9870000</v>
      </c>
      <c r="D15" s="5" t="n">
        <v>-10563000</v>
      </c>
      <c r="E15" s="5" t="n">
        <v>-9405000</v>
      </c>
      <c r="F15" s="5" t="n">
        <v>-9334000</v>
      </c>
      <c r="G15" s="5" t="n">
        <v>-7657000</v>
      </c>
      <c r="H15" s="5" t="n">
        <v>-7343000</v>
      </c>
      <c r="I15" s="5" t="n">
        <v>-7202000</v>
      </c>
      <c r="J15" s="5" t="n">
        <v>-40796000</v>
      </c>
      <c r="K15" s="5" t="n">
        <v>-31536000</v>
      </c>
      <c r="L15" s="5" t="n">
        <v>-27019000</v>
      </c>
    </row>
    <row r="16" spans="1:12">
      <c r="A16" s="4" t="s">
        <v>103</v>
      </c>
      <c r="B16" s="8" t="n">
        <v>-0.39</v>
      </c>
      <c r="C16" s="8" t="n">
        <v>-0.37</v>
      </c>
      <c r="D16" s="8" t="n">
        <v>-0.46</v>
      </c>
      <c r="E16" s="8" t="n">
        <v>-0.42</v>
      </c>
      <c r="F16" s="8" t="n">
        <v>-0.42</v>
      </c>
      <c r="G16" s="8" t="n">
        <v>-0.35</v>
      </c>
      <c r="H16" s="8" t="n">
        <v>-0.34</v>
      </c>
      <c r="I16" s="8" t="n">
        <v>-0.33</v>
      </c>
      <c r="J16" s="8" t="n">
        <v>-1.63</v>
      </c>
      <c r="K16" s="8" t="n">
        <v>-1.43</v>
      </c>
      <c r="L16" s="8" t="n">
        <v>-8.300000000000001</v>
      </c>
    </row>
    <row r="17" spans="1:12">
      <c r="A17" s="4" t="s">
        <v>104</v>
      </c>
      <c r="B17" s="6" t="n">
        <v>28021957</v>
      </c>
      <c r="C17" s="6" t="n">
        <v>26627831</v>
      </c>
      <c r="D17" s="6" t="n">
        <v>23213653</v>
      </c>
      <c r="E17" s="6" t="n">
        <v>22422960</v>
      </c>
      <c r="F17" s="6" t="n">
        <v>22221305</v>
      </c>
      <c r="G17" s="6" t="n">
        <v>22670786</v>
      </c>
      <c r="H17" s="6" t="n">
        <v>21890978</v>
      </c>
      <c r="I17" s="6" t="n">
        <v>21788605</v>
      </c>
      <c r="J17" s="6" t="n">
        <v>25090708</v>
      </c>
      <c r="K17" s="6" t="n">
        <v>21994317</v>
      </c>
      <c r="L17" s="6" t="n">
        <v>3756954</v>
      </c>
    </row>
    <row r="18" spans="1:12">
      <c r="A18" s="4" t="s">
        <v>105</v>
      </c>
    </row>
    <row r="19" spans="1:12">
      <c r="A19" s="4" t="s">
        <v>85</v>
      </c>
      <c r="B19" s="5" t="n">
        <v>11431000</v>
      </c>
      <c r="C19" s="5" t="n">
        <v>10737000</v>
      </c>
      <c r="D19" s="5" t="n">
        <v>8776000</v>
      </c>
      <c r="E19" s="5" t="n">
        <v>9547000</v>
      </c>
      <c r="F19" s="5" t="n">
        <v>7458000</v>
      </c>
      <c r="G19" s="5" t="n">
        <v>5962000</v>
      </c>
      <c r="H19" s="5" t="n">
        <v>5200000</v>
      </c>
      <c r="I19" s="5" t="n">
        <v>4745000</v>
      </c>
      <c r="J19" s="5" t="n">
        <v>40491000</v>
      </c>
      <c r="K19" s="5" t="n">
        <v>23365000</v>
      </c>
      <c r="L19" s="5" t="n">
        <v>14124000</v>
      </c>
    </row>
    <row r="20" spans="1:12">
      <c r="A20" s="3" t="s">
        <v>86</v>
      </c>
    </row>
    <row r="21" spans="1:12">
      <c r="A21" s="4" t="s">
        <v>87</v>
      </c>
      <c r="B21" s="6" t="n">
        <v>6684000</v>
      </c>
      <c r="C21" s="6" t="n">
        <v>5513000</v>
      </c>
      <c r="D21" s="6" t="n">
        <v>4455000</v>
      </c>
      <c r="E21" s="6" t="n">
        <v>4248000</v>
      </c>
      <c r="F21" s="6" t="n">
        <v>3734000</v>
      </c>
      <c r="G21" s="6" t="n">
        <v>3277000</v>
      </c>
      <c r="H21" s="6" t="n">
        <v>2945000</v>
      </c>
      <c r="I21" s="6" t="n">
        <v>2773000</v>
      </c>
      <c r="J21" s="6" t="n">
        <v>20900000</v>
      </c>
      <c r="K21" s="6" t="n">
        <v>12729000</v>
      </c>
      <c r="L21" s="6" t="n">
        <v>7742000</v>
      </c>
    </row>
    <row r="22" spans="1:12">
      <c r="A22" s="4" t="s">
        <v>106</v>
      </c>
    </row>
    <row r="23" spans="1:12">
      <c r="A23" s="4" t="s">
        <v>85</v>
      </c>
      <c r="B23" s="6" t="n">
        <v>4302000</v>
      </c>
      <c r="C23" s="6" t="n">
        <v>4207000</v>
      </c>
      <c r="D23" s="6" t="n">
        <v>4760000</v>
      </c>
      <c r="E23" s="6" t="n">
        <v>2790000</v>
      </c>
      <c r="F23" s="6" t="n">
        <v>3419000</v>
      </c>
      <c r="G23" s="6" t="n">
        <v>3017000</v>
      </c>
      <c r="H23" s="6" t="n">
        <v>3174000</v>
      </c>
      <c r="I23" s="6" t="n">
        <v>2507000</v>
      </c>
      <c r="J23" s="6" t="n">
        <v>16059000</v>
      </c>
      <c r="K23" s="6" t="n">
        <v>12117000</v>
      </c>
      <c r="L23" s="6" t="n">
        <v>7676000</v>
      </c>
    </row>
    <row r="24" spans="1:12">
      <c r="A24" s="3" t="s">
        <v>86</v>
      </c>
    </row>
    <row r="25" spans="1:12">
      <c r="A25" s="4" t="s">
        <v>87</v>
      </c>
      <c r="B25" s="6" t="n">
        <v>2368000</v>
      </c>
      <c r="C25" s="5" t="n">
        <v>2398000</v>
      </c>
      <c r="D25" s="5" t="n">
        <v>2150000</v>
      </c>
      <c r="E25" s="5" t="n">
        <v>2082000</v>
      </c>
      <c r="F25" s="5" t="n">
        <v>1935000</v>
      </c>
      <c r="G25" s="6" t="n">
        <v>1719000</v>
      </c>
      <c r="H25" s="6" t="n">
        <v>1725000</v>
      </c>
      <c r="I25" s="6" t="n">
        <v>1576000</v>
      </c>
      <c r="J25" s="6" t="n">
        <v>8998000</v>
      </c>
      <c r="K25" s="6" t="n">
        <v>6955000</v>
      </c>
      <c r="L25" s="6" t="n">
        <v>5145000</v>
      </c>
    </row>
    <row r="26" spans="1:12">
      <c r="A26" s="4" t="s">
        <v>107</v>
      </c>
    </row>
    <row r="27" spans="1:12">
      <c r="A27" s="4" t="s">
        <v>85</v>
      </c>
      <c r="B27" s="5" t="n">
        <v>184000</v>
      </c>
      <c r="G27" s="5" t="n">
        <v>1612000</v>
      </c>
      <c r="H27" s="5" t="n">
        <v>269000</v>
      </c>
      <c r="I27" s="5" t="n">
        <v>269000</v>
      </c>
      <c r="J27" s="5" t="n">
        <v>184000</v>
      </c>
      <c r="K27" s="5" t="n">
        <v>2150000</v>
      </c>
      <c r="L27" s="5" t="n">
        <v>1074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35"/>
    <col customWidth="1" max="5" min="5" width="13"/>
    <col customWidth="1" max="6" min="6" width="50"/>
    <col customWidth="1" max="7" min="7" width="55"/>
    <col customWidth="1" max="8" min="8" width="49"/>
    <col customWidth="1" max="9" min="9" width="27"/>
    <col customWidth="1" max="10" min="10" width="46"/>
    <col customWidth="1" max="11" min="11" width="20"/>
    <col customWidth="1" max="12" min="12" width="25"/>
    <col customWidth="1" max="13" min="13" width="25"/>
    <col customWidth="1" max="14" min="14" width="25"/>
    <col customWidth="1" max="15" min="15" width="25"/>
    <col customWidth="1" max="16" min="16" width="24"/>
    <col customWidth="1" max="17" min="17" width="29"/>
    <col customWidth="1" max="18" min="18" width="23"/>
    <col customWidth="1" max="19" min="19" width="11"/>
  </cols>
  <sheetData>
    <row r="1" spans="1:19">
      <c r="A1" s="1" t="s">
        <v>172</v>
      </c>
      <c r="B1" s="2" t="s">
        <v>173</v>
      </c>
      <c r="C1" s="2" t="s">
        <v>174</v>
      </c>
      <c r="D1" s="2" t="s">
        <v>175</v>
      </c>
      <c r="E1" s="2" t="s">
        <v>176</v>
      </c>
      <c r="F1" s="2" t="s">
        <v>177</v>
      </c>
      <c r="G1" s="2" t="s">
        <v>178</v>
      </c>
      <c r="H1" s="2" t="s">
        <v>179</v>
      </c>
      <c r="I1" s="2" t="s">
        <v>67</v>
      </c>
      <c r="J1" s="2" t="s">
        <v>180</v>
      </c>
      <c r="K1" s="2" t="s">
        <v>69</v>
      </c>
      <c r="L1" s="2" t="s">
        <v>181</v>
      </c>
      <c r="M1" s="2" t="s">
        <v>182</v>
      </c>
      <c r="N1" s="2" t="s">
        <v>183</v>
      </c>
      <c r="O1" s="2" t="s">
        <v>184</v>
      </c>
      <c r="P1" s="2" t="s">
        <v>185</v>
      </c>
      <c r="Q1" s="2" t="s">
        <v>167</v>
      </c>
      <c r="R1" s="2" t="s">
        <v>166</v>
      </c>
      <c r="S1" s="2" t="s">
        <v>186</v>
      </c>
    </row>
    <row r="2" spans="1:19">
      <c r="A2" s="4" t="s">
        <v>187</v>
      </c>
      <c r="E2" s="5" t="n">
        <v>2</v>
      </c>
      <c r="K2" s="5" t="n">
        <v>-115111</v>
      </c>
      <c r="L2" s="5" t="n">
        <v>28979</v>
      </c>
      <c r="M2" s="5" t="n">
        <v>17459</v>
      </c>
      <c r="N2" s="5" t="n">
        <v>36678</v>
      </c>
      <c r="O2" s="5" t="n">
        <v>45469</v>
      </c>
      <c r="S2" s="5" t="n">
        <v>-115109</v>
      </c>
    </row>
    <row r="3" spans="1:19">
      <c r="A3" s="4" t="s">
        <v>188</v>
      </c>
      <c r="E3" s="6" t="n">
        <v>2315496</v>
      </c>
      <c r="L3" s="6" t="n">
        <v>15700001</v>
      </c>
      <c r="M3" s="6" t="n">
        <v>6021363</v>
      </c>
      <c r="N3" s="6" t="n">
        <v>8605944</v>
      </c>
      <c r="O3" s="6" t="n">
        <v>12420262</v>
      </c>
    </row>
    <row r="4" spans="1:19">
      <c r="A4" s="3" t="s">
        <v>189</v>
      </c>
    </row>
    <row r="5" spans="1:19">
      <c r="A5" s="4" t="s">
        <v>190</v>
      </c>
      <c r="L5" s="5" t="n">
        <v>2078</v>
      </c>
      <c r="N5" s="5" t="n">
        <v>138</v>
      </c>
    </row>
    <row r="6" spans="1:19">
      <c r="A6" s="4" t="s">
        <v>191</v>
      </c>
      <c r="L6" s="6" t="n">
        <v>700000</v>
      </c>
      <c r="N6" s="6" t="n">
        <v>31283</v>
      </c>
    </row>
    <row r="7" spans="1:19">
      <c r="A7" s="4" t="s">
        <v>192</v>
      </c>
      <c r="I7" s="5" t="n">
        <v>204</v>
      </c>
      <c r="S7" s="6" t="n">
        <v>204</v>
      </c>
    </row>
    <row r="8" spans="1:19">
      <c r="A8" s="4" t="s">
        <v>193</v>
      </c>
      <c r="E8" s="6" t="n">
        <v>289321</v>
      </c>
    </row>
    <row r="9" spans="1:19">
      <c r="A9" s="4" t="s">
        <v>194</v>
      </c>
      <c r="B9" s="5" t="n">
        <v>5</v>
      </c>
      <c r="F9" s="5" t="n">
        <v>65570</v>
      </c>
      <c r="O9" s="5" t="n">
        <v>8423</v>
      </c>
      <c r="P9" s="5" t="n">
        <v>65575</v>
      </c>
    </row>
    <row r="10" spans="1:19">
      <c r="A10" s="4" t="s">
        <v>195</v>
      </c>
      <c r="B10" s="6" t="n">
        <v>4916480</v>
      </c>
      <c r="O10" s="6" t="n">
        <v>2113902</v>
      </c>
    </row>
    <row r="11" spans="1:19">
      <c r="A11" s="4" t="s">
        <v>100</v>
      </c>
      <c r="I11" s="6" t="n">
        <v>-2029</v>
      </c>
      <c r="K11" s="6" t="n">
        <v>-2081</v>
      </c>
      <c r="L11" s="5" t="n">
        <v>1080</v>
      </c>
      <c r="M11" s="5" t="n">
        <v>840</v>
      </c>
      <c r="N11" s="5" t="n">
        <v>2140</v>
      </c>
      <c r="O11" s="5" t="n">
        <v>50</v>
      </c>
      <c r="S11" s="6" t="n">
        <v>-4110</v>
      </c>
    </row>
    <row r="12" spans="1:19">
      <c r="A12" s="4" t="s">
        <v>196</v>
      </c>
      <c r="E12" s="5" t="n">
        <v>15</v>
      </c>
      <c r="I12" s="6" t="n">
        <v>143319</v>
      </c>
      <c r="L12" s="5" t="n">
        <v>-32137</v>
      </c>
      <c r="M12" s="5" t="n">
        <v>-18299</v>
      </c>
      <c r="N12" s="5" t="n">
        <v>-38956</v>
      </c>
      <c r="O12" s="5" t="n">
        <v>-53942</v>
      </c>
      <c r="S12" s="6" t="n">
        <v>143334</v>
      </c>
    </row>
    <row r="13" spans="1:19">
      <c r="A13" s="4" t="s">
        <v>197</v>
      </c>
      <c r="E13" s="6" t="n">
        <v>14185744</v>
      </c>
      <c r="L13" s="6" t="n">
        <v>-16400001</v>
      </c>
      <c r="M13" s="6" t="n">
        <v>-6021363</v>
      </c>
      <c r="N13" s="6" t="n">
        <v>-8637227</v>
      </c>
      <c r="O13" s="6" t="n">
        <v>-14534164</v>
      </c>
    </row>
    <row r="14" spans="1:19">
      <c r="A14" s="4" t="s">
        <v>198</v>
      </c>
      <c r="I14" s="6" t="n">
        <v>823</v>
      </c>
      <c r="S14" s="6" t="n">
        <v>823</v>
      </c>
    </row>
    <row r="15" spans="1:19">
      <c r="A15" s="4" t="s">
        <v>126</v>
      </c>
      <c r="I15" s="6" t="n">
        <v>2168</v>
      </c>
      <c r="S15" s="6" t="n">
        <v>2168</v>
      </c>
    </row>
    <row r="16" spans="1:19">
      <c r="A16" s="4" t="s">
        <v>98</v>
      </c>
      <c r="K16" s="6" t="n">
        <v>-27019</v>
      </c>
      <c r="S16" s="6" t="n">
        <v>-27019</v>
      </c>
    </row>
    <row r="17" spans="1:19">
      <c r="A17" s="4" t="s">
        <v>199</v>
      </c>
      <c r="E17" s="5" t="n">
        <v>22</v>
      </c>
      <c r="I17" s="6" t="n">
        <v>210196</v>
      </c>
      <c r="K17" s="6" t="n">
        <v>-144352</v>
      </c>
      <c r="S17" s="6" t="n">
        <v>65866</v>
      </c>
    </row>
    <row r="18" spans="1:19">
      <c r="A18" s="4" t="s">
        <v>200</v>
      </c>
      <c r="E18" s="6" t="n">
        <v>21707041</v>
      </c>
    </row>
    <row r="19" spans="1:19">
      <c r="A19" s="3" t="s">
        <v>189</v>
      </c>
    </row>
    <row r="20" spans="1:19">
      <c r="A20" s="4" t="s">
        <v>201</v>
      </c>
      <c r="I20" s="6" t="n">
        <v>141</v>
      </c>
      <c r="K20" s="6" t="n">
        <v>-141</v>
      </c>
    </row>
    <row r="21" spans="1:19">
      <c r="A21" s="4" t="s">
        <v>191</v>
      </c>
      <c r="E21" s="6" t="n">
        <v>16718</v>
      </c>
    </row>
    <row r="22" spans="1:19">
      <c r="A22" s="4" t="s">
        <v>192</v>
      </c>
      <c r="I22" s="6" t="n">
        <v>1871</v>
      </c>
      <c r="S22" s="6" t="n">
        <v>1871</v>
      </c>
    </row>
    <row r="23" spans="1:19">
      <c r="A23" s="4" t="s">
        <v>193</v>
      </c>
      <c r="E23" s="6" t="n">
        <v>645277</v>
      </c>
    </row>
    <row r="24" spans="1:19">
      <c r="A24" s="4" t="s">
        <v>202</v>
      </c>
      <c r="I24" s="6" t="n">
        <v>-20</v>
      </c>
      <c r="S24" s="6" t="n">
        <v>-20</v>
      </c>
    </row>
    <row r="25" spans="1:19">
      <c r="A25" s="4" t="s">
        <v>126</v>
      </c>
      <c r="I25" s="6" t="n">
        <v>4884</v>
      </c>
      <c r="S25" s="6" t="n">
        <v>4884</v>
      </c>
    </row>
    <row r="26" spans="1:19">
      <c r="A26" s="4" t="s">
        <v>98</v>
      </c>
      <c r="K26" s="6" t="n">
        <v>-31536</v>
      </c>
      <c r="S26" s="6" t="n">
        <v>-31536</v>
      </c>
    </row>
    <row r="27" spans="1:19">
      <c r="A27" s="4" t="s">
        <v>203</v>
      </c>
      <c r="E27" s="5" t="n">
        <v>22</v>
      </c>
      <c r="I27" s="6" t="n">
        <v>216931</v>
      </c>
      <c r="K27" s="6" t="n">
        <v>-175888</v>
      </c>
      <c r="S27" s="6" t="n">
        <v>41065</v>
      </c>
    </row>
    <row r="28" spans="1:19">
      <c r="A28" s="4" t="s">
        <v>204</v>
      </c>
      <c r="E28" s="6" t="n">
        <v>22369036</v>
      </c>
    </row>
    <row r="29" spans="1:19">
      <c r="A29" s="3" t="s">
        <v>189</v>
      </c>
    </row>
    <row r="30" spans="1:19">
      <c r="A30" s="4" t="s">
        <v>191</v>
      </c>
      <c r="E30" s="6" t="n">
        <v>45690</v>
      </c>
    </row>
    <row r="31" spans="1:19">
      <c r="A31" s="4" t="s">
        <v>192</v>
      </c>
      <c r="I31" s="6" t="n">
        <v>2820</v>
      </c>
      <c r="S31" s="6" t="n">
        <v>2820</v>
      </c>
    </row>
    <row r="32" spans="1:19">
      <c r="A32" s="4" t="s">
        <v>193</v>
      </c>
      <c r="E32" s="6" t="n">
        <v>550734</v>
      </c>
    </row>
    <row r="33" spans="1:19">
      <c r="A33" s="4" t="s">
        <v>194</v>
      </c>
      <c r="C33" s="5" t="n">
        <v>3</v>
      </c>
      <c r="D33" s="5" t="n">
        <v>2</v>
      </c>
      <c r="G33" s="5" t="n">
        <v>64526</v>
      </c>
      <c r="H33" s="5" t="n">
        <v>48017</v>
      </c>
      <c r="Q33" s="5" t="n">
        <v>64529</v>
      </c>
      <c r="R33" s="5" t="n">
        <v>48019</v>
      </c>
    </row>
    <row r="34" spans="1:19">
      <c r="A34" s="4" t="s">
        <v>195</v>
      </c>
      <c r="C34" s="6" t="n">
        <v>2732673</v>
      </c>
      <c r="D34" s="6" t="n">
        <v>2186163</v>
      </c>
    </row>
    <row r="35" spans="1:19">
      <c r="A35" s="4" t="s">
        <v>205</v>
      </c>
      <c r="E35" s="5" t="n">
        <v>1</v>
      </c>
      <c r="I35" s="6" t="n">
        <v>5467</v>
      </c>
      <c r="S35" s="6" t="n">
        <v>5468</v>
      </c>
    </row>
    <row r="36" spans="1:19">
      <c r="A36" s="4" t="s">
        <v>206</v>
      </c>
      <c r="E36" s="6" t="n">
        <v>191152</v>
      </c>
    </row>
    <row r="37" spans="1:19">
      <c r="A37" s="4" t="s">
        <v>207</v>
      </c>
      <c r="I37" s="6" t="n">
        <v>878</v>
      </c>
      <c r="S37" s="6" t="n">
        <v>878</v>
      </c>
    </row>
    <row r="38" spans="1:19">
      <c r="A38" s="4" t="s">
        <v>208</v>
      </c>
      <c r="E38" s="6" t="n">
        <v>36753</v>
      </c>
    </row>
    <row r="39" spans="1:19">
      <c r="A39" s="4" t="s">
        <v>126</v>
      </c>
      <c r="I39" s="6" t="n">
        <v>6388</v>
      </c>
      <c r="S39" s="6" t="n">
        <v>6388</v>
      </c>
    </row>
    <row r="40" spans="1:19">
      <c r="A40" s="4" t="s">
        <v>118</v>
      </c>
      <c r="S40" s="6" t="n">
        <v>-153</v>
      </c>
    </row>
    <row r="41" spans="1:19">
      <c r="A41" s="4" t="s">
        <v>98</v>
      </c>
      <c r="K41" s="6" t="n">
        <v>-40796</v>
      </c>
      <c r="S41" s="6" t="n">
        <v>-40796</v>
      </c>
    </row>
    <row r="42" spans="1:19">
      <c r="A42" s="4" t="s">
        <v>209</v>
      </c>
      <c r="E42" s="5" t="n">
        <v>28</v>
      </c>
      <c r="I42" s="5" t="n">
        <v>345027</v>
      </c>
      <c r="J42" s="5" t="n">
        <v>-153</v>
      </c>
      <c r="K42" s="6" t="n">
        <v>-216244</v>
      </c>
      <c r="S42" s="6" t="n">
        <v>128658</v>
      </c>
    </row>
    <row r="43" spans="1:19">
      <c r="A43" s="4" t="s">
        <v>210</v>
      </c>
      <c r="E43" s="6" t="n">
        <v>28112201</v>
      </c>
    </row>
    <row r="44" spans="1:19">
      <c r="A44" s="3" t="s">
        <v>189</v>
      </c>
    </row>
    <row r="45" spans="1:19">
      <c r="A45" s="4" t="s">
        <v>201</v>
      </c>
      <c r="K45" s="5" t="n">
        <v>440</v>
      </c>
      <c r="S45" s="6" t="n">
        <v>440</v>
      </c>
    </row>
    <row r="46" spans="1:19">
      <c r="A46" s="4" t="s">
        <v>211</v>
      </c>
      <c r="J46" s="5" t="n">
        <v>-153</v>
      </c>
      <c r="S46" s="5" t="n">
        <v>-1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2:48Z</dcterms:created>
  <dcterms:modified xmlns:dcterms="http://purl.org/dc/terms/" xmlns:xsi="http://www.w3.org/2001/XMLSchema-instance" xsi:type="dcterms:W3CDTF">2020-03-13T17:02:48Z</dcterms:modified>
</cp:coreProperties>
</file>